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Reverse Recapitalization with T"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Liabilities" sheetId="12" state="visible" r:id="rId12"/>
    <sheet xmlns:r="http://schemas.openxmlformats.org/officeDocument/2006/relationships" name="Leases" sheetId="13" state="visible" r:id="rId13"/>
    <sheet xmlns:r="http://schemas.openxmlformats.org/officeDocument/2006/relationships" name="Notes Payable" sheetId="14" state="visible" r:id="rId14"/>
    <sheet xmlns:r="http://schemas.openxmlformats.org/officeDocument/2006/relationships" name="Preferred Stock Warrant Liabili" sheetId="15" state="visible" r:id="rId15"/>
    <sheet xmlns:r="http://schemas.openxmlformats.org/officeDocument/2006/relationships" name="Common Stock Warrants" sheetId="16" state="visible" r:id="rId16"/>
    <sheet xmlns:r="http://schemas.openxmlformats.org/officeDocument/2006/relationships" name="Convertible Notes" sheetId="17" state="visible" r:id="rId17"/>
    <sheet xmlns:r="http://schemas.openxmlformats.org/officeDocument/2006/relationships" name="Derivative Instrument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Fair Value" sheetId="22" state="visible" r:id="rId22"/>
    <sheet xmlns:r="http://schemas.openxmlformats.org/officeDocument/2006/relationships" name="Redeemable Convertible Preferre" sheetId="23" state="visible" r:id="rId23"/>
    <sheet xmlns:r="http://schemas.openxmlformats.org/officeDocument/2006/relationships" name="Common Stock" sheetId="24" state="visible" r:id="rId24"/>
    <sheet xmlns:r="http://schemas.openxmlformats.org/officeDocument/2006/relationships" name="Net Loss Per Share Attributable" sheetId="25" state="visible" r:id="rId25"/>
    <sheet xmlns:r="http://schemas.openxmlformats.org/officeDocument/2006/relationships" name="Related Party Transactions" sheetId="26" state="visible" r:id="rId26"/>
    <sheet xmlns:r="http://schemas.openxmlformats.org/officeDocument/2006/relationships" name="Geographic and Segment Informat"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Accrued Liabilities (Tables)" sheetId="32" state="visible" r:id="rId32"/>
    <sheet xmlns:r="http://schemas.openxmlformats.org/officeDocument/2006/relationships" name="Leases (Tables)" sheetId="33" state="visible" r:id="rId33"/>
    <sheet xmlns:r="http://schemas.openxmlformats.org/officeDocument/2006/relationships" name="Notes Payable (Tables)" sheetId="34" state="visible" r:id="rId34"/>
    <sheet xmlns:r="http://schemas.openxmlformats.org/officeDocument/2006/relationships" name="Common Stock Warrants (Tables)" sheetId="35" state="visible" r:id="rId35"/>
    <sheet xmlns:r="http://schemas.openxmlformats.org/officeDocument/2006/relationships" name="Income Taxes (Tables)" sheetId="36" state="visible" r:id="rId36"/>
    <sheet xmlns:r="http://schemas.openxmlformats.org/officeDocument/2006/relationships" name="Stock-Based Compensation (Table" sheetId="37" state="visible" r:id="rId37"/>
    <sheet xmlns:r="http://schemas.openxmlformats.org/officeDocument/2006/relationships" name="Fair Value (Tables)" sheetId="38" state="visible" r:id="rId38"/>
    <sheet xmlns:r="http://schemas.openxmlformats.org/officeDocument/2006/relationships" name="Net Loss Per Share Attributab_2" sheetId="39" state="visible" r:id="rId39"/>
    <sheet xmlns:r="http://schemas.openxmlformats.org/officeDocument/2006/relationships" name="Geographic and Segment Inform_2" sheetId="40" state="visible" r:id="rId40"/>
    <sheet xmlns:r="http://schemas.openxmlformats.org/officeDocument/2006/relationships" name="Nature of the Business (Details" sheetId="41" state="visible" r:id="rId41"/>
    <sheet xmlns:r="http://schemas.openxmlformats.org/officeDocument/2006/relationships" name="Summary of Significant Accoun_2" sheetId="42" state="visible" r:id="rId42"/>
    <sheet xmlns:r="http://schemas.openxmlformats.org/officeDocument/2006/relationships" name="Reverse Recapitalization with_2" sheetId="43" state="visible" r:id="rId43"/>
    <sheet xmlns:r="http://schemas.openxmlformats.org/officeDocument/2006/relationships" name="Prepaid Expenses and Other Cu_3" sheetId="44" state="visible" r:id="rId44"/>
    <sheet xmlns:r="http://schemas.openxmlformats.org/officeDocument/2006/relationships" name="Property and Equipment, Net (De" sheetId="45" state="visible" r:id="rId45"/>
    <sheet xmlns:r="http://schemas.openxmlformats.org/officeDocument/2006/relationships" name="Property and Equipment, Net (_2" sheetId="46" state="visible" r:id="rId46"/>
    <sheet xmlns:r="http://schemas.openxmlformats.org/officeDocument/2006/relationships" name="Accrued Liabilities (Details) -" sheetId="47" state="visible" r:id="rId47"/>
    <sheet xmlns:r="http://schemas.openxmlformats.org/officeDocument/2006/relationships" name="Leases (Details)" sheetId="48" state="visible" r:id="rId48"/>
    <sheet xmlns:r="http://schemas.openxmlformats.org/officeDocument/2006/relationships" name="Leases (Details) - Schedule of " sheetId="49" state="visible" r:id="rId49"/>
    <sheet xmlns:r="http://schemas.openxmlformats.org/officeDocument/2006/relationships" name="Leases (Details) - Schedule o_2" sheetId="50" state="visible" r:id="rId50"/>
    <sheet xmlns:r="http://schemas.openxmlformats.org/officeDocument/2006/relationships" name="Leases (Details) - Schedule o_3" sheetId="51" state="visible" r:id="rId51"/>
    <sheet xmlns:r="http://schemas.openxmlformats.org/officeDocument/2006/relationships" name="Leases (Details) - Schedule o_4" sheetId="52" state="visible" r:id="rId52"/>
    <sheet xmlns:r="http://schemas.openxmlformats.org/officeDocument/2006/relationships" name="Notes Payable (Details)" sheetId="53" state="visible" r:id="rId53"/>
    <sheet xmlns:r="http://schemas.openxmlformats.org/officeDocument/2006/relationships" name="Notes Payable (Details) - Sched" sheetId="54" state="visible" r:id="rId54"/>
    <sheet xmlns:r="http://schemas.openxmlformats.org/officeDocument/2006/relationships" name="Notes Payable (Details) - Sch_2" sheetId="55" state="visible" r:id="rId55"/>
    <sheet xmlns:r="http://schemas.openxmlformats.org/officeDocument/2006/relationships" name="Preferred Stock Warrant Liabi_2" sheetId="56" state="visible" r:id="rId56"/>
    <sheet xmlns:r="http://schemas.openxmlformats.org/officeDocument/2006/relationships" name="Common Stock Warrants (Details)" sheetId="57" state="visible" r:id="rId57"/>
    <sheet xmlns:r="http://schemas.openxmlformats.org/officeDocument/2006/relationships" name="Common Stock Warrants (Detail_2" sheetId="58" state="visible" r:id="rId58"/>
    <sheet xmlns:r="http://schemas.openxmlformats.org/officeDocument/2006/relationships" name="Convertible Notes (Details)" sheetId="59" state="visible" r:id="rId59"/>
    <sheet xmlns:r="http://schemas.openxmlformats.org/officeDocument/2006/relationships" name="Derivative Instruments (Details" sheetId="60" state="visible" r:id="rId60"/>
    <sheet xmlns:r="http://schemas.openxmlformats.org/officeDocument/2006/relationships" name="Income Taxes (Details)" sheetId="61" state="visible" r:id="rId61"/>
    <sheet xmlns:r="http://schemas.openxmlformats.org/officeDocument/2006/relationships" name="Income Taxes (Details) - Schedu" sheetId="62" state="visible" r:id="rId62"/>
    <sheet xmlns:r="http://schemas.openxmlformats.org/officeDocument/2006/relationships" name="Stock-Based Compensation (Detai" sheetId="63" state="visible" r:id="rId63"/>
    <sheet xmlns:r="http://schemas.openxmlformats.org/officeDocument/2006/relationships" name="Stock-Based Compensation (Det_2" sheetId="64" state="visible" r:id="rId64"/>
    <sheet xmlns:r="http://schemas.openxmlformats.org/officeDocument/2006/relationships" name="Stock-Based Compensation (Det_3" sheetId="65" state="visible" r:id="rId65"/>
    <sheet xmlns:r="http://schemas.openxmlformats.org/officeDocument/2006/relationships" name="Stock-Based Compensation (Det_4" sheetId="66" state="visible" r:id="rId66"/>
    <sheet xmlns:r="http://schemas.openxmlformats.org/officeDocument/2006/relationships" name="Stock-Based Compensation (Det_5" sheetId="67" state="visible" r:id="rId67"/>
    <sheet xmlns:r="http://schemas.openxmlformats.org/officeDocument/2006/relationships" name="Fair Value (Details)" sheetId="68" state="visible" r:id="rId68"/>
    <sheet xmlns:r="http://schemas.openxmlformats.org/officeDocument/2006/relationships" name="Fair Value (Details) - Schedule" sheetId="69" state="visible" r:id="rId69"/>
    <sheet xmlns:r="http://schemas.openxmlformats.org/officeDocument/2006/relationships" name="Fair Value (Details) - Schedu_2" sheetId="70" state="visible" r:id="rId70"/>
    <sheet xmlns:r="http://schemas.openxmlformats.org/officeDocument/2006/relationships" name="Fair Value (Details) - Schedu_3" sheetId="71" state="visible" r:id="rId71"/>
    <sheet xmlns:r="http://schemas.openxmlformats.org/officeDocument/2006/relationships" name="Redeemable Convertible Prefer_2" sheetId="72" state="visible" r:id="rId72"/>
    <sheet xmlns:r="http://schemas.openxmlformats.org/officeDocument/2006/relationships" name="Common Stock (Details)" sheetId="73" state="visible" r:id="rId73"/>
    <sheet xmlns:r="http://schemas.openxmlformats.org/officeDocument/2006/relationships" name="Net Loss Per Share Attributab_3" sheetId="74" state="visible" r:id="rId74"/>
    <sheet xmlns:r="http://schemas.openxmlformats.org/officeDocument/2006/relationships" name="Net Loss Per Share Attributab_4" sheetId="75" state="visible" r:id="rId75"/>
    <sheet xmlns:r="http://schemas.openxmlformats.org/officeDocument/2006/relationships" name="Net Loss Per Share Attributab_5" sheetId="76" state="visible" r:id="rId76"/>
    <sheet xmlns:r="http://schemas.openxmlformats.org/officeDocument/2006/relationships" name="Related Party Transactions (Det" sheetId="77" state="visible" r:id="rId77"/>
    <sheet xmlns:r="http://schemas.openxmlformats.org/officeDocument/2006/relationships" name="Geographic and Segment Inform_3" sheetId="78" state="visible" r:id="rId78"/>
    <sheet xmlns:r="http://schemas.openxmlformats.org/officeDocument/2006/relationships" name="Geographic and Segment Inform_4" sheetId="79" state="visible" r:id="rId79"/>
    <sheet xmlns:r="http://schemas.openxmlformats.org/officeDocument/2006/relationships" name="Geographic and Segment Inform_5"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Document Information Line Items</t>
        </is>
      </c>
    </row>
    <row r="4">
      <c r="A4" s="4" t="inlineStr">
        <is>
          <t>Entity Registrant Name</t>
        </is>
      </c>
      <c r="B4" s="4" t="inlineStr">
        <is>
          <t>Clene Inc.</t>
        </is>
      </c>
    </row>
    <row r="5">
      <c r="A5" s="4" t="inlineStr">
        <is>
          <t>Trading Symbol</t>
        </is>
      </c>
      <c r="B5" s="4" t="inlineStr">
        <is>
          <t>CLNN</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61492049</v>
      </c>
    </row>
    <row r="9">
      <c r="A9" s="4" t="inlineStr">
        <is>
          <t>Amendment Flag</t>
        </is>
      </c>
      <c r="B9" s="4" t="inlineStr">
        <is>
          <t>false</t>
        </is>
      </c>
    </row>
    <row r="10">
      <c r="A10" s="4" t="inlineStr">
        <is>
          <t>Entity Central Index Key</t>
        </is>
      </c>
      <c r="B10" s="4" t="inlineStr">
        <is>
          <t>000182279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1-39834</t>
        </is>
      </c>
    </row>
    <row r="23">
      <c r="A23" s="4" t="inlineStr">
        <is>
          <t>Entity Incorporation, State or Country Code</t>
        </is>
      </c>
      <c r="B23" s="4" t="inlineStr">
        <is>
          <t>DE</t>
        </is>
      </c>
    </row>
    <row r="24">
      <c r="A24" s="4" t="inlineStr">
        <is>
          <t>Entity Tax Identification Number</t>
        </is>
      </c>
      <c r="B24" s="4" t="inlineStr">
        <is>
          <t>85-2828339</t>
        </is>
      </c>
    </row>
    <row r="25">
      <c r="A25" s="4" t="inlineStr">
        <is>
          <t>Entity Address, Address Line One</t>
        </is>
      </c>
      <c r="B25" s="4" t="inlineStr">
        <is>
          <t>6550 South Millrock Drive</t>
        </is>
      </c>
    </row>
    <row r="26">
      <c r="A26" s="4" t="inlineStr">
        <is>
          <t>Entity Address, Address Line Two</t>
        </is>
      </c>
      <c r="B26" s="4" t="inlineStr">
        <is>
          <t>Suite G50</t>
        </is>
      </c>
    </row>
    <row r="27">
      <c r="A27" s="4" t="inlineStr">
        <is>
          <t>Entity Address, City or Town</t>
        </is>
      </c>
      <c r="B27" s="4" t="inlineStr">
        <is>
          <t>Salt Lake City</t>
        </is>
      </c>
    </row>
    <row r="28">
      <c r="A28" s="4" t="inlineStr">
        <is>
          <t>Entity Address, State or Province</t>
        </is>
      </c>
      <c r="B28" s="4" t="inlineStr">
        <is>
          <t>UT</t>
        </is>
      </c>
    </row>
    <row r="29">
      <c r="A29" s="4" t="inlineStr">
        <is>
          <t>Entity Address, Postal Zip Code</t>
        </is>
      </c>
      <c r="B29" s="4" t="inlineStr">
        <is>
          <t>84121</t>
        </is>
      </c>
    </row>
    <row r="30">
      <c r="A30" s="4" t="inlineStr">
        <is>
          <t>City Area Code</t>
        </is>
      </c>
      <c r="B30" s="4" t="inlineStr">
        <is>
          <t>(801)</t>
        </is>
      </c>
    </row>
    <row r="31">
      <c r="A31" s="4" t="inlineStr">
        <is>
          <t>Local Phone Number</t>
        </is>
      </c>
      <c r="B31" s="4" t="inlineStr">
        <is>
          <t>676 9695</t>
        </is>
      </c>
    </row>
    <row r="32">
      <c r="A32" s="4" t="inlineStr">
        <is>
          <t>Title of 12(b) Security</t>
        </is>
      </c>
      <c r="B32" s="4" t="inlineStr">
        <is>
          <t>Common stock, $0.0001 par valu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Prepaid Expenses And Other Current Assets [Abstract]</t>
        </is>
      </c>
    </row>
    <row r="4">
      <c r="A4" s="4" t="inlineStr">
        <is>
          <t>Prepaid expenses and other current assets</t>
        </is>
      </c>
      <c r="B4" s="4" t="inlineStr">
        <is>
          <t xml:space="preserve">4. Prepaid expenses and other current assets Prepaid expenses and other
current assets consisted of the following as of June 30, 2021 and December 31, 2020:
June 30, December 31,
(in thousands) 2021 2020
Australia research and development credit receivable $ 2,734 $ 2,148
CRO prepayments 579 1,211
Metals to be used in research and development 614 31
Directors &amp; Officers Insurance 936 -
Other 167 112
$ 5,030 $ 3,5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5. Property and Equipment, Net Property and equipment, net
consisted of the following as of June 30, 2021 and December 31, 2020:
June 30, December 31,
(in thousands) 2021 2020
Lab equipment $ 3,107 $ 3,077
Furniture and fixtures 147 147
Leasehold improvements 3,927 3,889
Construction in progress 821 490
8,002 7,603
Less accumulated depreciation (3,859 ) (3,378 )
Total property and equipment, net $ 4,143 $ 4,225 Depreciation expense related
to property and equipment, net for the three and six months ended June 30, 2021 was approximately $0.2 million and $0.5 million, respectively.
Depreciation expense is reported in research and development expense and in general and administrative expense for $0.4 million and $0.1
million, respectively, for the six months ended June 30, 2021; and in research and development expense and in general and administrative
expense for $0.2 million and $29 thousand, respectively, for the three months ended June 30, 2021, in the condensed consolidated statements
of operations and comprehensive loss. Depreciation expense related to property and equipment, net for the
three and six months ended June 30, 2020 was approximately $0.2 million and $0.5 million, respectively. Depreciation expense is reported
in research and development expense and in general and administrative expense for $0.5 million and $13 thousand, respectively, for the
six months ended June 30, 2020; and in research and development expense and in general and administrative expense for $0.2 million and
$12 thousand, respectively, for the three months ended June 30, 2020, in the condensed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t>
        </is>
      </c>
      <c r="B1" s="2" t="inlineStr">
        <is>
          <t>6 Months Ended</t>
        </is>
      </c>
    </row>
    <row r="2">
      <c r="B2" s="2" t="inlineStr">
        <is>
          <t>Jun. 30, 2021</t>
        </is>
      </c>
    </row>
    <row r="3">
      <c r="A3" s="3" t="inlineStr">
        <is>
          <t>Accounts Payable and Accrued Liabilities [Abstract]</t>
        </is>
      </c>
    </row>
    <row r="4">
      <c r="A4" s="4" t="inlineStr">
        <is>
          <t>Accrued Liabilities</t>
        </is>
      </c>
      <c r="B4" s="4" t="inlineStr">
        <is>
          <t xml:space="preserve">6. Accrued Liabilities Accrued liabilities consisted
of the following as of June 30, 2021 and December 31, 2020:
June 30, December 31,
(in thousands) 2021 2020
Accrued professional fees $ - $ 189
Accrued compensation and benefits 1,533 1,225
Accrued CRO fees 691 788
Deferred grant funds 351 301
Accrued expense reimbursements 33 33
Accrued transaction costs - 1,354
Other 123 70
$ 2,731 $ 3,9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7. Leases We adopted ASC 842, Leases We also made an accounting
policy election not to recognize leases with an initial term of 12 months or less within our condensed consolidated balance sheets and
to recognize those lease payments on a straight-line basis in our condensed consolidated statements of operations and comprehensive loss
over the lease term. At the lease commencement
date, the discount rate implicit in the lease is used to discount the lease liability if readily determinable. If not readily determinable
or leases do not contain an implicit rate, our incremental borrowing rate is used as the discount rate. In April 2020, we terminated
an existing operating lease for office space. At the time of termination, we removed the remaining right-of-use asset of $0.3 million,
lease liability of $0.3 million, and recognized a gain of $0.1 million. Further, in April 2020, we commenced a new operating lease.
At the time of commencement, we recorded the right-of-use asset value of $0.4 million, leasehold improvements of $0.4 million, and a
lease liability of $0.8 million. The net effect of the change in leases being an increase in right-of-use assets of $0.1 million, an
increase in leasehold improvements of $0.5 million, an increase in lease liability of $0.4 million, and a gain on termination of $0.1
million. We have noncancelable operating
lease arrangements primarily for office and lab space. We also have noncancelable finance leases for certain lab equipment. The maturity
analysis of finance and operating lease liabilities as of June 30, 2021 are as follows:
(in thousands) Finance Operating
2021 (remainder) $ 76 172
2022 135 421
2023 82 433
2024 21 442
2025 - 454
2026 - 466
Thereafter - 63
Total undiscounted cash flows 314 2,451
Less amount representing interest/discounting (3 ) (583 )
Present value of future lease payments 311 1,868
Less lease obligations, current portion (159 ) (210 )
Lease obligations – long term portion $ 152 $ 1,658 We expect that, in the normal
course of business, the existing leases will be renewed or replaced by similar leases. Finance Leases Assets recorded under finance
lease obligations and included with property and equipment as of June 30, 2021 and December 31, 2020 are summarized as follows:
June 30, December 31,
(in thousands) 2021 2020
Lab equipment $ 920 $ 920
Furniture and fixtures 46 46
Work in process 228 228
Total 1,194 1,194
Less accumulated depreciation (666 ) (593 )
Net $ 528 $ 601 As of June 30, 2021, our finance
lease obligations had a weighted-average interest rate of 8.4% and had a weighted-average remaining term of 2.5 years. As of December
31, 2020, our finance lease obligations had a weighted-average interest rate of 8.1% and had a weighted-average remaining term of 2.7
years. Operating Leases Our balance of right-of-use
assets on the face of the balance sheet pertain to operating leases. As of June 30, 2021, our operating lease obligations had a weighted-average
discount rate of 9.6% and had a weighted-average remaining term of 6.3 years. As of December 31, 2020, our operating lease obligations
had a weighted-average discount rate of 9.6% and a weighted-average remaining term of 6.3 years. Components of Lease Cost The components of finance
and operating lease costs for the three and six months ended June 30, 2021 and 2020 were as follows:
Three
Months Ended Six
Months Ended
(in thousands) 2021 2020 2021 2020
Finance lease costs:
Amortization $ 36 $ 48 $ 73 $ 96
Interest on lease liabilities 7 10 15 21
Operating lease costs 70 132 140 213
Short-term lease costs 54 49 116 137
Variable lease costs 20 14 39 48
Total lease costs $ 187 $ 253 $ 383 $ 515 Supplemental Cash Flow Information
(in thousands) 2021 2020
Operating cash flows from operating leases $ (295 ) $ (338 )
Operating cash flows from finance leases $ (15 ) $ (21 )
Financing cash flows from finance leases $ (83 ) $ (1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8. Notes Payable Maryland Loan In February 2019, we entered into a loan agreement (the “ 2019
MD Loan Maryland Cecil County Loan In April 2019, we entered into a loan agreement (the “ 2019
Cecil Loan Cecil PPP Loan In May 2020, we entered
into a note payable in the amount of $0.6 million (the “ PPP Note PPP Avenue Loan In May 2021, we entered into a loan agreement (the “ 2021 Avenue
Loan Avenue Tranche 1 Tranche 2 Performance Milestone 1 The term loan bears interest
of 9.85%. Interest is the higher of the prime rate plus 6.60% or 9.85%. Payments for the loan are interest only for the initial 12 months
and can be extended to (i) 12 months (the “ First Interest-only Period Extension Pursuant to the agreement,
we granted to Avenue a warrant for the purchase of 115,851 shares of Common Stock at an exercise price equal to the lower of (i) $8.63
(which is equal to the five-day VWAP per share, determined as of the end of trading on the last trading day prior to execution of the
loan agreement), or (ii) the lowest price per share paid by cash investors for our Common Stock issued in the next bona fide round of
equity financing prior to March 31, 2022 (the “ Next Round Price Conversion Feature Under the 2021 Avenue Loan,
we agreed to affirmative and negative covenants to which we will remain subject upon maturity in the absence of prepayments. These covenants
include providing information about the Company and our operations; limitation on our ability to retire, repurchase, or redeem our Common
Stock, options, and warrants other than per the terms of the securities; and limitations on our ability to pay dividends of cash or property.
The financial covenant associated with the loan agreement includes maintaining minimum unrestricted cash and cash equivalents of at least
$5.0 million; provided that upon our (i) achievement of Performance Milestone 1, and (ii) receiving of net proceeds of at least $30.0
million from the sale and issuance of our equity securities (including any PIPE or follow-on offering) between May 1, 2021 and June 30,
2022, we shall no longer be subject to financial covenants. We are not in violation of the covenants. The agreement provides for events
of default customary for loans of this type, including but not limited to non-payment, breaches or defaults in the performance of covenants,
insolvency, and bankruptcy. The 2021 Avenue Loan is collateralized by substantially all of the Company’s
assets. The net proceeds from the issuance of the loan were initially allocated to the warrant at an amount equal
to their fair value of $1.5 million and the remainder to the loan. The allocation of incurred financing costs of $0.5 million, which together
with the fair value of the warrant and the final payment, are recorded as a debt discount and debt premium, respectively, and are being
amortized over the contractual term using the effective interest method. During the three and the six months ended June 30, 2021, we recorded
interest expense of $0.2 million. The loan consists of the following:
(in thousands) June 30,
Face value of the loan $ 15,000
Unamortized debt discount associated with issuance date warrant fair value and financing costs (1,859 )
Total debt, net $ 13,141 Following is a schedule of
future payments, net of unamortized debt discounts, if Avenue does not convert up to $5.0 million of the loan into Common Stock between
May 21, 2022 through May 21, 2024:
(in thousands) June 30,
2021 (remainder) $ -
2022 3,000
2023 6,000
2024 6,000
2025 -
2026 -
Thereafter -
Subtotal of future principal payments $ 15,000
Unamortized debt discount associated with issuance date warrant fair value and financing costs (1,859 )
Total $ 13,1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ferred Stock Warrant Liability</t>
        </is>
      </c>
      <c r="B1" s="2" t="inlineStr">
        <is>
          <t>6 Months Ended</t>
        </is>
      </c>
    </row>
    <row r="2">
      <c r="B2" s="2" t="inlineStr">
        <is>
          <t>Jun. 30, 2021</t>
        </is>
      </c>
    </row>
    <row r="3">
      <c r="A3" s="3" t="inlineStr">
        <is>
          <t>Preferred Stock Warrant Liability [Abstract]</t>
        </is>
      </c>
    </row>
    <row r="4">
      <c r="A4" s="4" t="inlineStr">
        <is>
          <t>Preferred Stock Warrant Liability</t>
        </is>
      </c>
      <c r="B4" s="4" t="inlineStr">
        <is>
          <t xml:space="preserve">9. Preferred Stock Warrant Liability Prior to the Reverse Recapitalization,
we issued Series A Preferred Stock Warrants in 2013 pursuant to certain note purchase agreements. The warrants expire ten Prior to the Reverse Recapitalization,
on April 8, 2013, we issued ten-year warrants to purchase units of our most senior equity equal to 0.25% of our fully diluted equity at
the time of exercise pursuant to certain note purchase agreements. As of December 31, 2019, these warrants were exercisable into 271,439
shares of our most senior equity, Series C Preferred Stock, at a fixed exercise price of $1.97 per share. On August 11, 2020, in connection
with our issuance of Series D Preferred Stock, these warrants became exercisable into 320,441 shares of our most senior equity, Series
D Preferred Stock, at a fixed exercise price of $1.97 per share. Prior to the Reverse Recapitalization,
we classified Preferred Stock warrants as a liability on the condensed consolidated balance sheets because the warrants are freestanding
financial instruments that may have required us to transfer assets upon exercise. The liability associated with each of these warrants
was initially recorded at fair value upon the issuance date of each warrant and is subsequently remeasured to fair value as a component
of other income (expense), net in the condensed consolidated statements of operations and comprehensive loss. Upon the closing of the
Reverse Recapitalization (see Note 3), and pursuant to the Merger Agreement, all of the outstanding Clene Nanomedicine Preferred Stock
was converted into Common Stock and the Clene Nanomedicine Preferred Stock warrants to purchase Clene Nanomedicine Preferred Stock were
converted to warrants to purchase Common Stock (see Note 10). Upon conversion, we assessed the features of the warrants and determined
that they qualify for classification as permanent equity upon the closing of the Reverse Recapitalization. Accordingly, we remeasured
the warrants to fair value one final time upon the close of the Reverse Recapitalization, and recognized a loss of $14.6 million for the
year ended December 31, 2020, within other income, (expense), net on the condensed consolidated statements of operations and comprehensive
loss. Upon the closing of the Reverse Recapitalization, the warrant liability was reclassified to additional paid-in capital (see Note
17). As of June 30, 2021 and December
31, 2020, we do not have any Preferred Stock warrants outstanding. We recognized a change in
fair value of the outstanding warrants of $2.4 million during the three months ended June 30, 2020 and $2.3 million during the six months
ended June 30, 2020 in the condensed consolidated statements of operations and comprehensive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Warrants</t>
        </is>
      </c>
      <c r="B1" s="2" t="inlineStr">
        <is>
          <t>6 Months Ended</t>
        </is>
      </c>
    </row>
    <row r="2">
      <c r="B2" s="2" t="inlineStr">
        <is>
          <t>Jun. 30, 2021</t>
        </is>
      </c>
    </row>
    <row r="3">
      <c r="A3" s="3" t="inlineStr">
        <is>
          <t>Common Stock Warrants Disclosure [Abstract]</t>
        </is>
      </c>
    </row>
    <row r="4">
      <c r="A4" s="4" t="inlineStr">
        <is>
          <t>Common Stock Warrants</t>
        </is>
      </c>
      <c r="B4" s="4" t="inlineStr">
        <is>
          <t>10. Common Stock Warrants As of June 30, 2021, outstanding warrants to purchase shares of Common
Stock consisted of the following:
Date Exercisable Number of Exercise Price Exercisable for Classification Expiration
June 2021 1,119,750 (1) $ 0.01 Common Stock Equity December 2021
December 2020 2,407,500 (2) $ 11.50 Common Stock Equity December 2025
December 2020 110,000 (3) $ 11.50 Common Stock Equity December 2025
December 2020 1,929,111 (4) $ 1.97 Common Stock Equity April 2023
May 2021 115,851 (5)(6) $ 8.63 Common Stock Liability May 2026
Total 5,682,212 As of December 31, 2020, outstanding
warrants to purchase shares of Common Stock consisted of the following:
Date Exercisable Number of Exercise Price Exercisable for Classification Expiration
June 2021 1,119,750 (1) $ 0.01 Common Stock Equity December 2021
December 2020 2,407,500 (2) $ 11.50 Common Stock Equity December 2025
December 2020 110,000 (3) $ 11.50 Common Stock Equity December 2025
December 2020 1,929,111 (4) $ 1.97 Common Stock Equity April 2023
Total 5,566,361 (1) Consists of 1,119,750 shares of Common Stock underlying 1,119,750 PIPE Warrants issued on December 30, 2020, in connection with a private placement (see Note 18). A holder of the PIPE Warrants may not exercise the PIPE Warrant if the holder, together with its affiliates, would beneficially own more than 9.99% of the number of shares of the Company’s Common Stock outstanding immediately after giving effect to such exercise. As of June 30, 2021, and December 31, 2020, none of the warrants had been exercised. (2) Consists of 2,407,500 shares of Common Stock underlying 4,815,000 warrants issued in connection with Tottenham’s initial public offering. The Company may redeem the outstanding warrants, in whole and not in part, at a price of $0.01 per warrant if, and only if, the last sales price of the Company’s Common Stock equals or exceeds $16.50 per share for any 20 trading days within a 30-trading day period ending three business days before the Company sends the notice of redemption. As of June 30, 2021, and December 31, 2020, none of the warrants had been exercised. (3) Consists of 110,000 shares of Common Stock underlying 220,000 warrants issued as part of the Chardan Unit Purchase Option (see Note 3). As of June 30, 2021, and December 31, 2020, the Chardan Unit Purchase Option had not been exercised. (4) Consists of 1,929,111 shares of Common Stock underlying 1,929,111 warrants originally issued by Clene Nanomedicine as Series A and Series D Preferred Stock Warrants (see Note 9). As of June 30, 2021, and December 31, 2020, none of the warrants had been exercised. (5) Consists of 115,851 shares of Common Stock underlying 115,851 warrants issued pursuant to Tranche 1 of the 2021 Avenue Loan at an exercise price equal to the lower of (i) $8.63 (which is equal to the five-day VWAP per share, determined as of the end of trading on the last trading day prior to execution of the loan agreement), or (ii) the Next Round Price. (see Note 8). As of June 30, 2021, the warrant had not been exercised. (6) Pursuant to the 2021 Avenue Loan, an additional 72,226 shares of Common Stock underlying 72,226 warrants are issuable pursuant to our draw of Tranche 2 between January 1, 2022 and June 30, 2022 (see Note 8). In accordance with ASC 815, we recognized these warrants at the inception of the 2021 Avenue Loan and classified them as a warrant liability (see Note 16). As of June 30, 2021, the warrant is not issued or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s</t>
        </is>
      </c>
      <c r="B1" s="2" t="inlineStr">
        <is>
          <t>6 Months Ended</t>
        </is>
      </c>
    </row>
    <row r="2">
      <c r="B2" s="2" t="inlineStr">
        <is>
          <t>Jun. 30, 2021</t>
        </is>
      </c>
    </row>
    <row r="3">
      <c r="A3" s="3" t="inlineStr">
        <is>
          <t>Convertible Notes Disclosure [Abstract]</t>
        </is>
      </c>
    </row>
    <row r="4">
      <c r="A4" s="4" t="inlineStr">
        <is>
          <t>Convertible Notes</t>
        </is>
      </c>
      <c r="B4" s="4" t="inlineStr">
        <is>
          <t>11. Convertible Notes 2020 Convertible Notes In February through July 2020, we issued convertible promissory notes
(the “ 2020 Convertible Notes Redemption Features 2020 Derivative Instrument We recognized interest expense
of $34 thousand, including amortization of debt discount of $0.1 million during the three months ended June 30, 2020, in connection with
the 2020 Convertible Notes. We recognized interest expense of $42 thousand, including amortization of debt discount of $0.1 million during
the six months ended June 30, 2020, in connection with the 2020 Convertible Notes. On August 11, 2020, in connection
with our issuance and sale of Series D Preferred Stock, all of the outstanding principal and accrued interest under the 2020 Convertible
Notes, totaling $6.9 million, was automatically converted into 1,497,135 shares of Series D Preferred Stock at a price equal to 90% of
$4.60 per share, the per share price paid in cash by investors in the Series D preferred stock financing. Upon the closing of the
Reverse Recapitalization (see Note 3), and pursuant to the Merger Agreement, all outstanding Clene Nanomedicine Series D Preferred Stock
was converted to Clene Inc. Common Stock. We accounted for the conversion
of the 2020 Convertible Notes as a debt extinguishment and recognized a loss on extinguishment of debt of $0.5 million within other income
(expense), net in the consolidated statements of operations and comprehensive loss for the year ended December 31, 2020. As of the date
of conversion, the unamortized discount on the 2020 Convertible Notes was $0.5 million. The loss on extinguishment was calculated as the
difference between (i) the fair value of the 1,497,135 shares of Series D Preferred Stock issued to settle the 2020 Convertible Notes
of $6.9 million and (ii) the carrying value of the 2020 Convertible Notes of $5.7 million, which includes the principal balance of the
2020 Convertible Notes of $6.1 million and accrued but unpaid interest of $0.1 million, net of the unamortized debt discount of $0.5 million,
plus the then-current fair value of derivative liability associated with the 2020 Convertible Notes at the time of the extinguishment
of $0.7 million. Convertible Notes Payable In May 2021, we entered into
the 2021 Avenue Loan from which we granted to Avenue the right, in its discretion, but not the obligation, at any time from time to time
from May 21, 2022 through May 21, 2024, while the loan is outstanding, to convert an amount of up to $5.0 million of the principal amount
of the outstanding loan into shares of Common Stock at a price per share equal to 120% of the stock purchase price set forth in the warrant
(see Note 8). The Conversion Feature is subject to (i) the closing price of our Common Stock for each of the seven consecutive trading
days immediately preceding the conversion being greater than or equal to the conversion price and (ii) the Common Stock issued in connection
with any such conversion not exceeding 20% of the total trading volume of our Common Stock for the twenty-two consecutive trading days
immediately prior to and including the effective date of such conversion. The Conversion Feature did not meet the requirements for separate
accounting and is not accounted for as a derivative instrument. As of June 30, 2021, the number of shares of Common Stock potentially
issuable upon conversion was 482,703. We classified $5.0 million
of the 2021 Avenue Loan as convertible notes payable in the condensed consolidated balance sheets as of June 30, 2021, with unamortized
debt discount and issuance costs of $0.6 million. During the three and six months ended June 30, 2021, we recognized
(i) total interest expense of $0.1 million; (ii) coupon interest expense of $0.1 million; and (iii) amortization of debt discount and
issuance costs of $23 thousand in connection with the convertible notes payable. During the three and six months ended June 30, 2020,
we did not recognize any interest expense or amortization in connection with the convertible notes payable. The effective interest rate
was 17.93% for the three and six months ended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12. Derivative Instruments Derivative instrument in connection with
the 2020 Convertible Notes One of the redemption features
of the 2020 Convertible Notes met the requirements for separate accounting and was accounted for as a derivative instrument. The 2020
Derivative Instrument was recorded at fair value, which was $0.7 million at issuance. In August 2020, in connection with our issuance
and sale of Series D Preferred Stock, all of the outstanding principal and accrued interest under the 2020 Convertible Notes was automatically
converted into shares of Series D Preferred Stock and the derivative liability was extinguished. Prior to the extinguishment of derivative
liability, the 2020 Derivative Instrument was marked to fair value and we recorded the change in the 2020 Derivative Instrument of ($29)
thousand in the consolidated statements of operations and comprehensive loss for the year ended December 31, 2020 (see Note 11). For the
three and six months ended June 30, 2020, we recorded the change in the 2020 Derivative Instrument of $10 thousand and $14 thousand, respectively,
in the condensed consolidated statements of operations and comprehensive loss. Upon the closing of the Reverse Recapitalization (see Note
3), and pursuant to the Merger Agreement, all outstanding Clene Nanomedicine Preferred Stock was converted to Clene Inc. Common Stock. Derivative instruments in connection with
the Contingent Earn-outs The earn-out shares issued
in connection with the Reverse Recapitalization met the requirements for separate accounting and are therefore accounted for as derivative
instruments. Accordingly, upon the consummation of the Reverse Recapitalization, we recorded a liability in the condensed consolidated
balance sheets and a debit to additional paid-in capital for the earn-out provision associated with the Initial Shareholders Contingent
Earn-out and a debit to accumulated deficit for the earn-out provisions associated with the Clene Nanomedicine Contingent Earn-out. The
contingent shares to be issued to the Clene Nanomedicine shareholders immediately prior to the Reverse Capitalization were treated as
a deemed distribution. The Contingent Earn-outs were subsequently remeasured to fair value at each reporting date as a component of other
income (expense), net in the condensed consolidated statements of operations and comprehensive loss. Upon the closing of the Reverse
Recapitalization, we recognized the Clene Nanomedicine Contingent Earn-out and Initial Shareholders Contingent Earn-out liabilities at
their fair value of $64.7 million and $7.4 million, respectively, in the condensed consolidated balance sheets. As of December 31, 2020,
the carrying values of the Clene Nanomedicine Contingent Earn-out and Initial Shareholders Contingent Earn-out were $52.1 million and
$5.9 million, respectively. As of June 30, 2021, the carrying values of the Clene Nanomedicine Contingent Earn-out and Initial Shareholders
Contingent Earn-out were $69.0 million and $7.6 million, respectively. For the three months ended June 30, 2021, we recognized income
of $8.6 million in change in fair value of the Clene Nanomedicine Contingent Earn-out and $1.2 million in change in fair value of the
Initial Shareholders Contingent Earn-out as components of other income (expense), net in the condensed consolidated statements of operations
and comprehensive loss. For the six months ended June 30, 2021, we recognized losses of $17.0 million in change in fair value of the Clene
Nanomedicine Contingent Earn-out and $1.7 million in change in fair value of the Initial Shareholders Contingent Earn-out as components
of other income (expense), net in the condensed consolidated statements of operations and comprehensive loss. To date, none of the milestones
have been achieved. Derivative instrument in connection with
the 2021 Avenue Loan The warrant issued pursuant
to Tranche 1 of the 2021 Avenue Loan and the warrant issuable pursuant to the draw of Tranche 2 (see Note 8) met the requirements for
separate accounting and is therefore accounted for as derivative instrument. The 2021 Avenue Loan has the following features: (i) prepayment
provision, (ii) final payment provision, (iii) event of default redemption provision, and (iv) event of default interest provision. The
provisions (i) to (iii) are related to the loan host and are not bifurcated pursuant to ASC 815. For the provision (iv), we have not experienced
an event of default in the past and believe the probability of triggering one in the future is remote. Therefore, we determined the value
of this feature to be de minimis on the remote probability of occurrence of a triggering event. Upon the closing of the 2021
Avenue Loan, we recognized the warrant liability as a debt discount based on its fair value of $1.5 million. The debt discount is being
amortized over the contractual term using the effective interest method. Our determination of the fair value of the warrant utilized the
Black-Scholes option-pricing valuation model. Additionally, a Monte Carlo simulation was used to simulate the exercise price as an input
in the Black-Scholes valuation model (see Note 10). For the three and six months ended June 30, 2021, we recognized income of $0.1 million
in change in fair value of the warrant as a component of other income (expense), net in the condensed consolidated statements of operations
and comprehensive loss. To date, the warrant has not been exerci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3. Commitments and Contingencies Litigation From time to time, we may
have certain contingent liabilities that arise in the ordinary course of business activities. We accrue a liability for such matters when
it is probable that future expenditures will be made, and such expenditures can be reasonably estimated. We are not aware of any current
pending legal matters or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Condensed Consolidated Balance Sheets (Unaudited) - USD ($) $ in Thousands</t>
        </is>
      </c>
      <c r="C1" s="2" t="inlineStr">
        <is>
          <t>Jun. 30, 2021</t>
        </is>
      </c>
      <c r="D1" s="2" t="inlineStr">
        <is>
          <t>Dec. 31, 2020</t>
        </is>
      </c>
    </row>
    <row r="2">
      <c r="A2" s="3" t="inlineStr">
        <is>
          <t>Current assets:</t>
        </is>
      </c>
    </row>
    <row r="3">
      <c r="A3" s="4" t="inlineStr">
        <is>
          <t>Cash</t>
        </is>
      </c>
      <c r="C3" s="6" t="n">
        <v>63007</v>
      </c>
      <c r="D3" s="6" t="n">
        <v>59275</v>
      </c>
    </row>
    <row r="4">
      <c r="A4" s="4" t="inlineStr">
        <is>
          <t>Accounts receivable</t>
        </is>
      </c>
      <c r="C4" s="5" t="n">
        <v>68</v>
      </c>
      <c r="D4" s="5" t="n">
        <v>21</v>
      </c>
    </row>
    <row r="5">
      <c r="A5" s="4" t="inlineStr">
        <is>
          <t>Inventory</t>
        </is>
      </c>
      <c r="C5" s="5" t="n">
        <v>53</v>
      </c>
      <c r="D5" s="5" t="n">
        <v>191</v>
      </c>
    </row>
    <row r="6">
      <c r="A6" s="4" t="inlineStr">
        <is>
          <t>Prepaid expenses and other current assets</t>
        </is>
      </c>
      <c r="C6" s="5" t="n">
        <v>5030</v>
      </c>
      <c r="D6" s="5" t="n">
        <v>3502</v>
      </c>
    </row>
    <row r="7">
      <c r="A7" s="4" t="inlineStr">
        <is>
          <t>Total current assets</t>
        </is>
      </c>
      <c r="C7" s="5" t="n">
        <v>68158</v>
      </c>
      <c r="D7" s="5" t="n">
        <v>62989</v>
      </c>
    </row>
    <row r="8">
      <c r="A8" s="4" t="inlineStr">
        <is>
          <t>Right-of-use assets</t>
        </is>
      </c>
      <c r="C8" s="5" t="n">
        <v>983</v>
      </c>
      <c r="D8" s="5" t="n">
        <v>1029</v>
      </c>
    </row>
    <row r="9">
      <c r="A9" s="4" t="inlineStr">
        <is>
          <t>Property and equipment, net</t>
        </is>
      </c>
      <c r="C9" s="5" t="n">
        <v>4143</v>
      </c>
      <c r="D9" s="5" t="n">
        <v>4225</v>
      </c>
    </row>
    <row r="10">
      <c r="A10" s="4" t="inlineStr">
        <is>
          <t>TOTAL ASSETS</t>
        </is>
      </c>
      <c r="C10" s="5" t="n">
        <v>73284</v>
      </c>
      <c r="D10" s="5" t="n">
        <v>68243</v>
      </c>
    </row>
    <row r="11">
      <c r="A11" s="3" t="inlineStr">
        <is>
          <t>Current liabilities:</t>
        </is>
      </c>
    </row>
    <row r="12">
      <c r="A12" s="4" t="inlineStr">
        <is>
          <t>Accounts payable</t>
        </is>
      </c>
      <c r="C12" s="5" t="n">
        <v>1143</v>
      </c>
      <c r="D12" s="5" t="n">
        <v>1124</v>
      </c>
    </row>
    <row r="13">
      <c r="A13" s="4" t="inlineStr">
        <is>
          <t>Accrued liabilities</t>
        </is>
      </c>
      <c r="C13" s="5" t="n">
        <v>2731</v>
      </c>
      <c r="D13" s="5" t="n">
        <v>3960</v>
      </c>
    </row>
    <row r="14">
      <c r="A14" s="4" t="inlineStr">
        <is>
          <t>Income tax payable</t>
        </is>
      </c>
      <c r="C14" s="5" t="n">
        <v>164</v>
      </c>
      <c r="D14" s="5" t="n">
        <v>164</v>
      </c>
    </row>
    <row r="15">
      <c r="A15" s="4" t="inlineStr">
        <is>
          <t>Deferred revenue from related parties</t>
        </is>
      </c>
      <c r="C15" s="5" t="n">
        <v>112</v>
      </c>
      <c r="D15" s="5" t="n">
        <v>112</v>
      </c>
    </row>
    <row r="16">
      <c r="A16" s="4" t="inlineStr">
        <is>
          <t>Operating lease obligations, current portion</t>
        </is>
      </c>
      <c r="C16" s="5" t="n">
        <v>210</v>
      </c>
      <c r="D16" s="5" t="n">
        <v>194</v>
      </c>
    </row>
    <row r="17">
      <c r="A17" s="4" t="inlineStr">
        <is>
          <t>Finance lease obligations, current portion</t>
        </is>
      </c>
      <c r="C17" s="5" t="n">
        <v>159</v>
      </c>
      <c r="D17" s="5" t="n">
        <v>190</v>
      </c>
    </row>
    <row r="18">
      <c r="A18" s="4" t="inlineStr">
        <is>
          <t>Clene Nanomedicine contingent earn-out, current portion</t>
        </is>
      </c>
      <c r="C18" s="4" t="inlineStr">
        <is>
          <t xml:space="preserve"> </t>
        </is>
      </c>
      <c r="D18" s="5" t="n">
        <v>5924</v>
      </c>
    </row>
    <row r="19">
      <c r="A19" s="4" t="inlineStr">
        <is>
          <t>Total current liabilities</t>
        </is>
      </c>
      <c r="C19" s="5" t="n">
        <v>4519</v>
      </c>
      <c r="D19" s="5" t="n">
        <v>11668</v>
      </c>
    </row>
    <row r="20">
      <c r="A20" s="4" t="inlineStr">
        <is>
          <t>Operating lease obligations, net of current portion</t>
        </is>
      </c>
      <c r="C20" s="5" t="n">
        <v>1658</v>
      </c>
      <c r="D20" s="5" t="n">
        <v>1785</v>
      </c>
    </row>
    <row r="21">
      <c r="A21" s="4" t="inlineStr">
        <is>
          <t>Finance lease obligations, net of current portion</t>
        </is>
      </c>
      <c r="C21" s="5" t="n">
        <v>152</v>
      </c>
      <c r="D21" s="5" t="n">
        <v>205</v>
      </c>
    </row>
    <row r="22">
      <c r="A22" s="4" t="inlineStr">
        <is>
          <t>Convertible notes payable</t>
        </is>
      </c>
      <c r="C22" s="5" t="n">
        <v>4380</v>
      </c>
      <c r="D22" s="4" t="inlineStr">
        <is>
          <t xml:space="preserve"> </t>
        </is>
      </c>
    </row>
    <row r="23">
      <c r="A23" s="4" t="inlineStr">
        <is>
          <t>Notes payable</t>
        </is>
      </c>
      <c r="C23" s="5" t="n">
        <v>10378</v>
      </c>
      <c r="D23" s="5" t="n">
        <v>1949</v>
      </c>
    </row>
    <row r="24">
      <c r="A24" s="4" t="inlineStr">
        <is>
          <t>Deferred income tax</t>
        </is>
      </c>
      <c r="C24" s="5" t="n">
        <v>140</v>
      </c>
      <c r="D24" s="5" t="n">
        <v>260</v>
      </c>
    </row>
    <row r="25">
      <c r="A25" s="4" t="inlineStr">
        <is>
          <t>Warrant liability</t>
        </is>
      </c>
      <c r="C25" s="5" t="n">
        <v>1324</v>
      </c>
      <c r="D25" s="4" t="inlineStr">
        <is>
          <t xml:space="preserve"> </t>
        </is>
      </c>
    </row>
    <row r="26">
      <c r="A26" s="4" t="inlineStr">
        <is>
          <t>Clene Nanomedicine contingent earn-out, net of current portion</t>
        </is>
      </c>
      <c r="C26" s="5" t="n">
        <v>69023</v>
      </c>
      <c r="D26" s="5" t="n">
        <v>46129</v>
      </c>
    </row>
    <row r="27">
      <c r="A27" s="4" t="inlineStr">
        <is>
          <t>Initial Shareholders contingent earn-out</t>
        </is>
      </c>
      <c r="C27" s="5" t="n">
        <v>7635</v>
      </c>
      <c r="D27" s="5" t="n">
        <v>5906</v>
      </c>
    </row>
    <row r="28">
      <c r="A28" s="4" t="inlineStr">
        <is>
          <t>TOTAL LIABILITIES</t>
        </is>
      </c>
      <c r="C28" s="5" t="n">
        <v>99209</v>
      </c>
      <c r="D28" s="5" t="n">
        <v>67902</v>
      </c>
    </row>
    <row r="29">
      <c r="A29" s="3" t="inlineStr">
        <is>
          <t>Stockholders’ equity (deficit):</t>
        </is>
      </c>
    </row>
    <row r="30">
      <c r="A30" s="4" t="inlineStr">
        <is>
          <t>Common stock, $0.0001 par value: 150,000,000 and 100,000,000 shares authorized at June 30, 2021 and December 31, 2020, respectively; 60,681,591 and 59,526,171 shares issued and outstanding at June 30, 2021 and December 31, 2020, respectively</t>
        </is>
      </c>
      <c r="C30" s="5" t="n">
        <v>6</v>
      </c>
      <c r="D30" s="5" t="n">
        <v>6</v>
      </c>
    </row>
    <row r="31">
      <c r="A31" s="4" t="inlineStr">
        <is>
          <t>Additional paid-in capital</t>
        </is>
      </c>
      <c r="C31" s="5" t="n">
        <v>170449</v>
      </c>
      <c r="D31" s="5" t="n">
        <v>153571</v>
      </c>
    </row>
    <row r="32">
      <c r="A32" s="4" t="inlineStr">
        <is>
          <t>Accumulated deficit</t>
        </is>
      </c>
      <c r="C32" s="5" t="n">
        <v>-196668</v>
      </c>
      <c r="D32" s="5" t="n">
        <v>-153561</v>
      </c>
    </row>
    <row r="33">
      <c r="A33" s="4" t="inlineStr">
        <is>
          <t>Accumulated other comprehensive income</t>
        </is>
      </c>
      <c r="C33" s="5" t="n">
        <v>288</v>
      </c>
      <c r="D33" s="5" t="n">
        <v>325</v>
      </c>
    </row>
    <row r="34">
      <c r="A34" s="4" t="inlineStr">
        <is>
          <t>TOTAL STOCKHOLDERS’ EQUITY (DEFICIT)</t>
        </is>
      </c>
      <c r="B34" s="4" t="inlineStr">
        <is>
          <t>[1]</t>
        </is>
      </c>
      <c r="C34" s="5" t="n">
        <v>-25925</v>
      </c>
      <c r="D34" s="5" t="n">
        <v>341</v>
      </c>
    </row>
    <row r="35">
      <c r="A35" s="4" t="inlineStr">
        <is>
          <t>TOTAL LIABILITIES AND STOCKHOLDERS’ EQUITY (DEFICIT)</t>
        </is>
      </c>
      <c r="C35" s="6" t="n">
        <v>73284</v>
      </c>
      <c r="D35" s="6" t="n">
        <v>68243</v>
      </c>
    </row>
    <row r="36"/>
    <row r="37">
      <c r="A37" s="4" t="inlineStr">
        <is>
          <t>[1]</t>
        </is>
      </c>
      <c r="B37" s="4" t="inlineStr">
        <is>
          <t>Retroactively restated for the Reverse Recapitalization as described in Note 1</t>
        </is>
      </c>
    </row>
  </sheetData>
  <mergeCells count="3">
    <mergeCell ref="A1:B1"/>
    <mergeCell ref="A36:C36"/>
    <mergeCell ref="B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4. Income Taxes We recorded income tax benefits
of $0.1 million and $0.1 million for the net operating losses incurred for the three and six months ended June 30, 2021. We have not recorded
income tax benefits for the net operating losses incurred during the three and six months ended June 30, 2020. We have not recorded income
tax benefits for research and development tax credits and other deferred tax assets generated, due to its uncertainty of realizing a benefit
from those items. The components of income (loss)
before income taxes for the three and six months ended June 30, 2021 and 2020 were as follows:
Three Months Ended Six Months Ended
(in thousands) 2021 2020 2021 2020
United States $ (2,574 ) (5,968 ) (41,295 ) (9,354 )
Foreign (849 ) 149 (1,956 ) (406 )
Total loss before income taxes $ (3,423 ) $ (5,819 ) $ (43,251 ) $ (9,760 ) The Company is subject to
taxation in the United States, Australia, and various state jurisdictions. The Company computes its quarterly income tax provision by
using a forecasted annual effective tax rate and adjusts for any discrete items arising during the quarter. The primary difference between
the effective tax rate and the federal statutory tax rate relates to the full valuation allowance on the Company’s U.S. net operating
losses and other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15. Stock-Based Compensation 2020 Stock Plan In December 2020, in connection
with the Reverse Recapitalization, the Company’s Board of Directors approved the 2020 Stock Plan (the “ 2020 Stock Plan The 2020 Stock Plan is administered
by the Company’s Board of Directors. The exercise prices, vesting periods, and other restrictions are determined at the discretion
of the Company’s Board of Directors, except that the exercise price per share of options may not be less than 100% of the fair market
value of the Common Stock on the date of grant. Stock options awarded under the 2020 Stock Plan expire ten years after the grant date,
unless the Company’s Board of Directors sets a shorter term. Stock options and restricted stock granted to employees, officers,
members of the Company’s Board of Directors, and consultants generally vest over a four-year period. If an option or other award
granted under the 2020 Stock Plan expires, terminates, or is cancelled, the unissued shares subject to that option or award shall again
be available under the 2020 Stock Plan. If shares awarded pursuant to the 2020 Stock Plan are forfeited to or repurchased at original
cost by the Company, the number of shares forfeited or repurchased at original cost shall again be available under the 2020 Stock Plan. As of June 30, 2021, the Company’s
Board of Directors granted 3,806,257 RSUs and stock options under the 2020 Stock Plan. As of June 30, 2021, 8,193,743 shares remained
available for future grant. As of December 31, 2020, the
Company’s Board of Directors granted 1,507,062 RSUs under the 2020 Stock Plan. As of December 31, 2020, 10,492,938 shares remained
available for future grant. 2014 Stock Plan Following the closing of the
Reverse Recapitalization, the 2014 Stock Plan is administered by the Company’s Board of Directors. Stock options awarded under the
2014 Stock Plan expire ten years after the grant date. Stock options and restricted stock granted to employees, officers, members of the
Company’s Board of Directors, and consultants typically vest over a four-year period. As a result of the Reverse
Recapitalization (see Note 3), stock options outstanding under the 2014 Stock Plan of 53,286,115 were converted into 7,032,591 of stock
options of the Company based on the Exchange Ratio determined in accordance with the terms of the Merger Agreement. The exchange of Clene
Nanomedicine’s stock options for Clene Inc. stock options was treated as a modification of the awards. The modification of the stock
options did not result in a material incremental compensation expense to be recognized at the closing of the Reverse Recapitalization. During the year ended December
31, 2020, the Company’s Board of Directors granted stock options for 270,555 shares under the 2014 Stock Plan. Effective as of the
closing of the Reverse Recapitalization on December 30, 2020, no additional awards may be made under the 2014 Stock Plan and as a result,
(i) any shares in respect of stock options that are expired or terminated under the 2014 Stock Plan without having been fully exercised
will not be available for future awards; (ii) any shares in respect of restricted stock that are forfeited to, or otherwise repurchased
by the Company, will not be available for future awards; and (iii) any shares of Common Stock that are tendered to the Company by a participant
to exercise an award will not be available for future awards. Stock-based compensation expense
for the three months ended June 30, 2021 and 2020 was approximately $4.2 million and $0.2 million, respectively, and approximately $7.5
million and $0.3 million for the six months ended June 30, 2021 and 2020, respectively. Stock-based compensation is recorded in research
and development and general and administrative expenses in the condensed consolidated statements of operations and comprehensive loss
as follows:
Three Months Ended Six Months Ended
(in thousands) 2021 2020 2021 2020
Research and development 1,608 130 3,003 230
General and administrative $ 2,647 44 4,517 115
Total stock-based compensation $ 4,255 $ 174 $ 7,520 $ 345 Stock Options The following sets forth the
outstanding stock options and related activity for the six months ended June 30, 2021 (in thousands, except share and per share data):
Equity Number of Options Original Weighted Weighted Weighted Intrinsic
Outstanding - December 31, 2020 7,032,591 $ 0.13 $ 0.97 5.34 $ 62,462
Granted 2,323,442 8.887 8.87 9.83 -
Exercised (172,891 ) 0.62 0.62 - 1,836
Forfeited (54,579 ) 8.26 8.26 - -
Outstanding - June 30, 2021 9,128,563 $ 2.94 $ 2.94 6.09 $ 75,725
Options vested and exercisable - 6,012,913 $ 0.70 $ 0.70 4.55 $ 63,381
Stock options vested and expected to vest - June 30, 2021 9,128,563 $ 2.94 $ 2.94 6.09 $ 75,725 As of June 30, 2021 and December 31, 2020, we had approximately $15.2
million and $2.4 million of unrecognized stock-based compensation costs related to non-vested stock options which is expected to be recognized
over a weighted-average period of 2.14 and 2.04 years, respectively. Prior to the consummation
of the Reverse Recapitalization, the exercise price of the stock options granted was based on the fair market value of the common shares
of the Company as of the grant date as determined by the Board of Directors, with input from management. The Board of Directors determined
the fair value of the common stock at the time of grant of the options by considering a number of objective and subjective factors, including
third-party valuation reports, valuations of comparable companies, sales of redeemable convertible Preferred Stock, sales of common stock
to unrelated third parties, operating and financial performance, the lack of liquidity of the Company’s capital stock, and general
and industry-specific economic outlook. Stock options are valued using
the Black-Scholes valuation model. Since we have limited trading history of our Common Stock, the expected volatility is derived from
the average historical stock volatilities of several unrelated public companies within our industry that we consider to be comparable
to its own business over a period equivalent to the expected term of the stock option grants. The risk-free interest rate for periods
within the contractual life of the stock options is based on the U.S. Treasury yield curve in effect at the time of the grant. The expected
dividend is assumed to be zero as we have never paid dividends and have no current plans to do so. The expected term represents the period
that stock-based awards are expected to be outstanding. For option grants that are considered to be “plain vanilla,” we determine
the expected term using the simplified method. The simplified method deems the term to be the average of the time-to-vesting and the contractual
life of the options. For other option grants, we estimate the expected term using historical data on employee exercises and post-vesting
employment termination behavior taking into account the contractual life of the award. During the six months ended
June 30, 2021, we granted stock options for 2,323,442 shares under the 2020 Stock Plan. The assumptions used to calculate the value of
the stock option awards granted for the six months ended June 30, 2021 are presented as follows:
Six months ended
June 30, 2021
Expected stock price volatility 84.8% - 87.7 %
Risk-free interest rate 0.59% - 1.90 %
Expected dividend yield 0.00 %
Expected term 6.00 years The weighted-average grant-date
fair value of options granted during the six months ended June 30, 2021 was $6.44. Restricted Stock Units On December 30, 2020, we granted the following shares of restricted
stock units under the 2020 Stock Plan:
● 370,101 shares to various employees and non-employee directors, which vest on various dates between June 30, 2021 and January 15, 2022, subject to the employee’s continuous employment through such vesting date. The RSUs convert to shares of Common Stock on a one-for-one basis upon vesting. The award represents 5% of the converted stock options under 2014 Stock Plan as a result of the Reverse Recapitalization and complements the 5% closing payment shares held in escrow for Clene Nanomedicine common shareholders (see Note 3). The grant-date fair value of these awards was $4.0 million based on the closing price of CLNN shares listed on Nasdaq of $10.82 per share on December 30, 2020, the date of the Reverse Recapitalization. As of June 30, 2021, there were 21,989 shares of Common Stock issued upon the vesting of RSUs. As of December 31, 2020 no shares were vested.
● 454,781 shares to various employees and non-employee directors, which were eligible to vest based on certain market conditions, subject to the employee’s continuous employment through such vesting date. The award complements the Milestone 1 earn-out share entitlement of Clene Nanomedicine shareholders and vests based on the same market condition (see Note 3). The grant-date fair value of these awards, using a Monte Carlo simulation, was $4.3 million. Based on the outcome of the market condition as of the June 30, 2021 and December 31, 2020 measurement dates, no shares were vested.
● 341,090 shares to various employees and non-employee directors, which were eligible to vest based on certain market conditions, subject to the employee’s continuous employment through such vesting date. The award complements the Milestone 2 earn-out share entitlement of Clene Nanomedicine. shareholders and vests based on the same market condition (see Note 3). The grant-date fair value of these awards, using a Monte Carlo simulation, was $3.5 million. Based on the outcome of the market condition as of the June 30, 2021 and December 31, 2020 measurement dates, no shares were vested. ● 341,090 shares to various employees and non-employee directors, which were eligible to vest based on certain performance conditions tied to the completion of the COVID-19 coronavirus treatment study, subject to the employee’s continuous employment through such vesting date. The award complements the Milestone 3 earn-out share entitlement of Clene Nanomedicine shareholders and vests based on the same performance condition (see Note 3). The grant-date fair value of these awards was $3.7 million, based on the closing price of CLNN shares listed on Nasdaq of $10.82 per shares on December 30, 2020, the date of the Reverse Recapitalization. We did not recognize compensation expense because the occurrence of achieving this milestone was not probable. As of the June 30, 2021 and December 31, 2020 measurement dates, no shares were vested. The following table summarizes the RSU activity during the six months
ended June 30, 2021:
Number of Weighted-
Outstanding and unvested balance as of December 31, 2020 1,507,062 $ 10.30
Converted to shares of Common Stock upon vesting (21,989 ) 10.82
Forfeited (2,258 ) 10.82
Outstanding and unvested balance as of June 30, 2021 1,482,815 $ 10.30 The assumptions used to calculate
the value of the RSUs granted in 2020 in the Monte Carlo valuation model include projected stock price, volatility, and risk-free rate
based on the achievement of certain stock price milestones. Our significant unobservable inputs as of December 31, 2020 were as follows:
(i) 85% of expected stock price volatility, (ii) risk-free interest rate of 0.4%, and (iii) expected term of five years. The weighted
average grant-date fair value of RSUs granted as of December 31, 2020 was $10.3034. The stock-based compensation
expense associated with the RSUs was $3.0 million and $6.0 million for the three and six months ended June 30, 2021. As of June 30, 2021
and December 31, 2020, total unrecognized compensation cost related to the unvested stock-based awards was $5.4 million and $15.5 million,
which is expected to be recognized over a weighted average period of less than 1 month and 6 months, respectively. We did not issue any
RSUs during the six months ended June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 xml:space="preserve">16. Fair Value Cash is carried at fair value.
Financial instruments, including accounts receivable, accounts payable, and accrued expenses are carried at cost, which approximates fair
value given their short-term nature. The 2021 Avenue Loan is carried at amortized cost, which approximates fair value as its effective
interest rate approximates current market rates. Liabilities with Fair Value Measurements on a Recurring Basis The following tables present
our fair value hierarchy for liabilities measured at fair value on a recurring basis as of June 30, 2021 and December 31, 2020:
Fair Value Measurements on a Recurring Basis
(in thousands) Level 1 Level 2 Level 3 Total
Notes payable $ 1,617 $ - $ - $ 1,617
Warrant liability - - 1,324 1,324
Clene Nanomedicine contingent earn-out - - 69,023 69,023
Initial Shareholders contingent earn-out - - 7,635 7,635
Fair Value Measurements on a Recurring Basis
(in thousands) Level 1 Level 2 Level 3 Total
Notes payable $ 1,296 $ - $ - $ 1,296
Clene Nanomedicine contingent earn-out - - 52,053 52,053
Initial Shareholders contingent earn-out - - 5,906 5,906 There were no transfers between
levels in the fair value hierarchy as of June 30, 2021 and December 30, 2020. Valuation of Notes Payable The carrying value of the
notes payable includes certain notes remeasured at fair value on a recurring basis in the balance sheet as of June 30, 2021 and December
31, 2020. In order to value the note, we consider the amount of simple interest expense that would be due and the value of our Common
Stock. As of June 30, 2021, the fair
value of our notes payable is determined based on the closing price of $11.24 per share as reported by Nasdaq. As of December 31, 2020, the
fair value of our notes payable is determined based on the closing price of $9.01 per share as reported by Nasdaq. Valuation of Warrants to Purchase Preferred
Stock Our Preferred Stock
warrant liabilities contain unobservable inputs that reflect our own assumptions. Accordingly, the Preferred Stock warrant liabilities
were measured at fair value on a recurring basis using unobservable inputs. Prior to the extinguishment of the Preferred Stock warrant
liabilities on December 30, 2020, the Preferred Stock warrant liability was valued using a Black-Scholes valuation model. The Board of Directors determines
the fair value of the Preferred Stock by considering a number of objective and subjective factors, including third-party valuations, valuations
of comparable companies, sales of redeemable convertible Preferred Stock, sales of common stock to unrelated third parties, operating
and financial performance, the lack of liquidity of our capital stock, and general and industry-specific economic outlook. We estimated
the volatility of our Preferred Stock based on comparable peer companies’ historical volatility. The risk-free interest rate for
periods within the contractual life of the warrants is based on the U.S. Treasury yield curve in effect at the valuation date. We have
no plans to declare any future dividends. The determination of the fair value of the Preferred Stock warrant liability could change in
future periods based upon changes in the value of our Preferred Stock and other assumptions as presented above. We record any such change
in fair value to the change in fair value of Preferred Stock warrant liability expense line in the condensed consolidated statements of
operations and comprehensive loss. Upon the closing of the Reverse
Recapitalization (see Note 3), all of the outstanding Clene Nanomedicine Preferred Stock was converted to Clene Inc. Common Stock and
the Clene Nanomedicine Preferred Stock warrants were converted to warrants for the purchase of Clene Inc. Common Stock. Accordingly, the
Preferred Stock warrant liabilities were extinguished in connection with the conversion of Clene Nanomedicine Preferred Stock on December
30, 2020 (see Note 9). Valuation of the Warrant Liability Pursuant to the 2021 Avenue
Loan, we issued to Avenue a warrant to purchase 115,851 shares of Common Stock pursuant to Tranche 1 of the 2021 Avenue Loan. In accordance
with ASC 815, we recognized an additional warrant to purchase 72,226 shares of Common Stock that will be issued pursuant to the draw of
Tranche 2 of the 2021 Avenue Loan (see Note 10). The warrants were recorded at fair value at the closing of the 2021 Avenue Loan on May
21, 2021, and will be remeasured at each reporting period. The estimated fair value of
the warrant liability was determined using a Black-Scholes valuation model, with a Monte Carlo analysis performed in order to simulate
the Next Round Price as an input in the Black-Scholes valuation model. The carrying amount of the liability may fluctuate significantly
and actual amounts may be materially different from the liabilities’ estimated value. As of June 30, 2021, the warrant was revalued
using a similar Black-Scholes valuation model. The unobservable inputs to the model were as follows: Black-Scholes Valuation Model
June 30, December 31,
Expected stock price volatility 90.00 % N/A
Risk-free interest rate 0.80 % N/A
Expected dividend yield 0.00 % N/A
Expected term 4.89 years N/A Monte Carlo Simulation
June 30, December 31,
Expected stock price volatility 60.00 – 75.00 % N/A
Risk-free interest rate 0.05 – 0.07 % N/A
Expected dividend yield 0.00 % N/A
Expected term 0.25 years N/A Valuation of the Contingent Earn-outs Pursuant to the Merger Agreement,
Clene Nanomedicine’s common shareholders immediately prior to the Reverse Recapitalization and Initial Shareholders of Tottenham
were entitled to receive additional shares of up to 8,333,333 shares and 750,000 shares of Common Stock, respectively, upon us achieving
certain milestones (see Note 3). Upon the consummation of the Reverse Recapitalization, Clene Nanomedicine and the Initial Shareholders
are entitled to receive up to 8,346,185 additional shares as a result of the exercise of the stock options in November 2020, and 750,000
shares of Common Stock. The Contingent Earn-outs were recorded at fair value on the closing of the Reverse Recapitalization on December
30, 2020 and will be remeasured at each reporting period. As of June 30, 2021 and December 31, 2020, no milestone has been achieved. The estimated fair value of
the initial Contingent Earn-outs was determined using a Monte Carlo analysis in order to simulate the future path of our stock price over
the earn-out periods. The carrying amount of the liabilities may fluctuate significantly and actual amounts paid may be materially different
from the liabilities’ estimated value. As of June 30, 2021 and December 31, 2020, the Contingent Earn-outs were revalued using a
similar Monte Carlo analysis. The unobservable inputs to the models were as follows:
June 30, December 31,
Expected stock price volatility 90.00 % 85.00 %
Risk-free interest rate 0.80 % 0.40 %
Expected dividend yield 0.00 % 0.00 %
Expected term 4.50 years 5.00 years The following is a summary
of changes in the fair value of our financial liabilities related to the notes payable, the derivative instrument, the Preferred Stock
warrants, the warrant liability, and the Contingent Earn-outs measured at fair value for the six months ended June 30, 2021 and 2020:
(in thousands) Notes Clene Nanomedicine Initial Shareholders Warrant
Balance - December 31, 2020 $ 1,296 $ 52,053 $ 5,906 $ -
Initial fair value of instrument - - - 1,457
Change in fair value 321 16,970 1,729 (133 )
Balance - June 30, 2021 $ 1,617 $ 69,023 $ 7,635 $ 1,324
(in thousands) Notes Derivative Preferred
Balance - December 31, 2019 $ 640 $ - $ 3,213
Issuance of convertible promissory notes - 374 -
Change in fair value 24 (14 ) 2,307
Balance - June 30, 2020 $ 664 $ 360 $ 5,5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Convertible Preferred Stock</t>
        </is>
      </c>
      <c r="B1" s="2" t="inlineStr">
        <is>
          <t>6 Months Ended</t>
        </is>
      </c>
    </row>
    <row r="2">
      <c r="B2" s="2" t="inlineStr">
        <is>
          <t>Jun. 30, 2021</t>
        </is>
      </c>
    </row>
    <row r="3">
      <c r="A3" s="3" t="inlineStr">
        <is>
          <t>Redeemable Convertible Preferred Stock Disclosure [Abstract]</t>
        </is>
      </c>
    </row>
    <row r="4">
      <c r="A4" s="4" t="inlineStr">
        <is>
          <t>Redeemable Convertible Preferred Stock</t>
        </is>
      </c>
      <c r="B4" s="4" t="inlineStr">
        <is>
          <t>17. Redeemable Convertible Preferred Stock In connection with the closing
of the Reverse Recapitalization, the Preferred Stock converted into 36,893,894 shares of Common Stock on a 1:0.1389 basis (see Note 3).
As of June 30, 2021 and December 31, 2020, there were no Preferred Stock outstanding. The redeemable convertible
preferred stock is described in Note 17, Redeemable Convertible Preferred Stock 2020 Annual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6 Months Ended</t>
        </is>
      </c>
    </row>
    <row r="2">
      <c r="B2" s="2" t="inlineStr">
        <is>
          <t>Jun. 30, 2021</t>
        </is>
      </c>
    </row>
    <row r="3">
      <c r="A3" s="3" t="inlineStr">
        <is>
          <t>Stockholders' Equity Note [Abstract]</t>
        </is>
      </c>
    </row>
    <row r="4">
      <c r="A4" s="4" t="inlineStr">
        <is>
          <t>Common Stock</t>
        </is>
      </c>
      <c r="B4" s="4" t="inlineStr">
        <is>
          <t>18. Common Stock As of June 30, 2021 and December
31, 2020, our certificate of incorporation, as amended and restated, authorized us to issue 150,000,000 and 100,000,000 shares of Common
Stock, respectively, par value $0.0001 per share and 1,000,000 shares of Preferred Stock, par value $0.0001 per share. At our 2021 Annual
Meeting of Stockholders on May 18, 2021, our stockholders approved an amendment to the Amended and Restated Certificate of Incorporation
to increase the number of authorized shares of Common Stock from 100,000,000 to 150,000,000. Our common shareholders are
entitled to one vote per share and to notice of any shareholders’ meeting. Voting, dividend, and liquidation rights of the holders
of Common Stock are subject to the prior rights of holders of all classes of stock and are qualified by the rights, powers, preferences,
and privileges of the holders of Preferred Stock. No distributions shall be made with respect to Common Stock until all declared dividends
to Preferred Shares have been paid or set aside for payment to the holders of Preferred Stock. Common Stock is not redeemable at the option
of the holder. On the closing of the Reverse
Recapitalization, the total outstanding 2,303,495 Tottenham ordinary shares held by the Initial Shareholders and public shareholders were
converted into the same number of Common Stock (see Note 3). On the closing of the Reverse
Recapitalization, 644,164 shares of Common Stock were issued to LifeSci as financial advisor to the Reverse Recapitalization (see Note
3). Prior to the completion of
the Reverse Recapitalization on December 30, 2020, the Company entered into a subscription agreement on December 28, 2020, with various
investors. Pursuant to the subscription agreements, the Company issued 2,239,500 shares of Common Stock (the “ PIPE Shares PIPE
Warrants On May 21, 2021, the Company
entered into subscription agreements with various investors. Pursuant to the subscription agreements, the Company issued 960,540 shares
of Common Stock at a price of $9.63 per share with net proceeds of $9.3 million. The closing of the private placement occurred substantially
concurrently with, and was conditioned upon, the closing of a loan agreement with Avenue (see Note 8). The purpose of the private placement
was to fund the expansion of manufacturing capabilities in the state of Maryland and to fund general corporate expenses. As of June 30, 2021 and December
31, 2020, our common shares issued and outstanding were 60,681,591 and 59,526,171, respectively. As of June 30, 2021 and December 31,
2020, there were no preferred shares issued and outstanding (see Note 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hareholders</t>
        </is>
      </c>
      <c r="B1" s="2" t="inlineStr">
        <is>
          <t>6 Months Ended</t>
        </is>
      </c>
    </row>
    <row r="2">
      <c r="B2" s="2" t="inlineStr">
        <is>
          <t>Jun. 30, 2021</t>
        </is>
      </c>
    </row>
    <row r="3">
      <c r="A3" s="3" t="inlineStr">
        <is>
          <t>Earnings Per Share [Abstract]</t>
        </is>
      </c>
    </row>
    <row r="4">
      <c r="A4" s="4" t="inlineStr">
        <is>
          <t>Net Loss Per Share Attributable to Common Shareholders</t>
        </is>
      </c>
      <c r="B4" s="4" t="inlineStr">
        <is>
          <t xml:space="preserve">19. Net Loss Per Share Attributable to Common
Shareholders The following table sets forth
the computation of basic and diluted net loss per share attributable to common shareholders (in thousands, except share and per share
data):
Three Months Ended Six Months Ended
2021 2020 2021 2020
Numerator:
Net loss attributable to common shareholders $ (3,351 ) $ (5,819 ) $ (43,107 ) $ (9,760 )
Denominator:
Weighted average shares outstanding 61,165,018 17,357,505 60,919,340 17,357,505
Net loss per share attributable to common shareholders, basic and diluted $ (0.05 ) $ (0.34 ) $ (0.71 ) $ (0.56 ) Included within weighted average
common shares outstanding are 1,119,750 common shares issuable upon the exercise of the PIPE Warrants as the warrants are exercisable
at any time for nominal consideration, and as such, the shares are considered outstanding for the purpose of calculating basic and diluted
net loss per share attributable to common shareholders. We have not considered the
effect of the Chardan Unit Purchase Option that would convert to 242,000 shares of Common Stock and warrants to purchase 110,000 shares
of Common Stock, in the calculation of diluted loss per share, since the conversion of the Chardan Unit Purchase Option and the exercise
of the Chardan Unit Purchase Option Warrants into Common Stock would be anti-dilutive (see Notes 3 and 10). The following shares of potentially
dilutive securities were excluded from the computation of diluted net loss per share attributable to common shareholders for the periods
presented because including them would have been antidilutive:
Three Months Ended Six Months Ended
2021 2020 2021 2020
Series C redeemable convertible preferred stock - 7,264,519 7,264,519
Series B redeemable convertible preferred stock - 4,168,815 4,168,815
Series A redeemable convertible preferred stock - 16,066,503 16,066,503
Series C redeemable convertible preferred stock warrants - 271,439 271,439
Series A redeemable convertible preferred stock warrants - 1,608,670 1,608,670
Convertible notes payable 482,703 - 482,703 -
Common stock warrants (see Note 10) 4,452,462 - 4,452,462 -
Options to purchase common stock 9,128,563 7,249,906 9,128,563 7,249,906
Unvested restricted stock units 1,482,815 - 1,482,815 -
Chardan Unit Purchase Option to purchase common stock (see Note 3) 242,000 - 242,000 -
Chardan Unit Purchase Option Warrants (see Notes 3 and 10) 110,000 - 110,000 -
Clene Nanomedicine contingent earn-out shares (see Note 3 and 12) 8,346,185 - 8,346,185 -
Initial Shareholders contingent earn-out shares (see Note 3 and 12) 750,000 - 750,000 -
Total 24,994,728 36,629,852 24,994,728 36,629,8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20. Related Party Transactions For the three and six months
ended June 30, 2020, we incurred $0.1 million of expenses for compensation for consulting services provided by a member of the Board of
Directors. These expenses were not paid in their entirety and as of June 30, 2020, the outstanding balance of $0.1 million was recorded
in accounts payable. As of June 30, 2021 and December 30, 2020, there was no outstanding balance due to this related party. License and Supply Agreements In August 2018, in conjunction
with an investment made in our Series C Preferred Stock and Series C Preferred Stock Warrants by 4Life Research, LLC, an investor, we
entered into a supply agreement with the investor. Under the terms of this agreement, we granted the investor an exclusive license to
pursue development of dietary supplements using certain of our intellectual property (“ IP For the three and six months
ended June 30, 2021, we sold $0.1 million and $0.3 million of product, respectively under this agreement. We did not sell any products
outside of this agreement. For the three and six months ended June 30, 2021, the investor has made commercial sales of their products
under the agreement which we recognized as royalty revenues of $0.1 million and $0.1 million, respectively. For the six months ended June 30, 2020, we sold $0.1 million of product
under this agreement, as well as $2 thousand of product not under this agreement, and received $0.1 million in advance to be applied against
future sales of product under this agreement. We recorded this advanced amount as deferred revenue as of June 30, 2020, and we fulfilled
the performance obligations to release the deferred revenue in the second half of 2021 as the investor purchased product. The investor
did not make sales of their products under the agreement, and as such we did not recognize any royalty revenues for the six months ended
June 30, 2020. For the three months ended June 30, 2020, we did not sell any product under this agreement, and there were no balances
outstanding due to or from the investo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6 Months Ended</t>
        </is>
      </c>
    </row>
    <row r="2">
      <c r="B2" s="2" t="inlineStr">
        <is>
          <t>Jun. 30, 2021</t>
        </is>
      </c>
    </row>
    <row r="3">
      <c r="A3" s="3" t="inlineStr">
        <is>
          <t>Segment Reporting [Abstract]</t>
        </is>
      </c>
    </row>
    <row r="4">
      <c r="A4" s="4" t="inlineStr">
        <is>
          <t>Geographic and Segment Information</t>
        </is>
      </c>
      <c r="B4" s="4" t="inlineStr">
        <is>
          <t xml:space="preserve">21.
Geographic and Segment Information Geographic
Information Our
long-lived assets, which were composed of property and equipment, net by location was as follows:
As
of As
of
(in
thousands) 2021 2020
United States $ 4,041 $ 3,997
Australia 102 228
Total
property and equipment, net $ 4,143 $ 4,225 Segment
Information The
operating results of the Drugs and Supplements segments for the three and six months ended June 30, 2021 and 2020 were as follows:
For
the Three Months ended For
the Six Months ended
(in
thousands) Drugs Supplements Total Drugs Supplements Total
Revenue
from external customers $ - $ 201 $ 201 $ - $ 414 $ 414
Loss from
operations $ (13,421 ) $ (354 ) $ (13,775 ) $ (25,086 ) $ (384 ) $ (25,470 )
For
the Three Months ended For
the Six Months ended
(in
thousands) Drugs Supplements Total Drugs Supplements Total
Revenue
from external customers $ - $ 9 $ 9 $ - $ 79 $ 79
Loss
from operations $ (4,570 ) $ 9 $ (4,561 ) $ (8,584 ) $ 21 $ (8,563 ) Our
long-lived assets, which were composed of property and equipment, net by segment were as follows:
As
of As
of
(in
thousands) 2021 2020
Drugs $ 3,923 $ 3,990
Supplements 220 235
Total
property and equipment, net $ 4,143 $ 4,2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22.
Subsequent Events On July 22, 2021, we filed
a registration statement on Form S-1 (file number 333-258098) which was declared effective by the SEC on August 2, 2021 (see Note 1).
In connection with the registration statement on Form S-1, we incurred an immaterial amount of certain offering costs which will be recognized
as an expense within general and administrative expenses in the condensed consolidated statements of operations and comprehensive loss
during the three and nine months ended September 30, 2021. Between
July 1, 2021, and July 26, 2021, various investors exercised PIPE Warrants for 752,250 shares of Common Stock at an exercise price of
$0.01 per share. The PIPE Warrants were issued prior to the completion of the Reverse Recapitalization on December 30, 2020, and were
subject to a 180-day holding period which expired on June 28, 2021. We received cash proceeds of $8.0 thousand. On
July 15, 2021, Chardan exercised the Chardan Unit Purchase Option for 220,000 units, each unit consisting of one and one-tenth shares
of Common Stock and one warrant to purchase one-half of one share of Common Stock at an exercise price of $11.50 per share. Chardan elected
to perform a cashless or net exercise, which resulted in a net issuance of 54,083 shares of Common Stock and 49,166 warrants to purchase
one-half of one share of Common Stock. The Chardan Unit Purchase Option was originally issued in connection with Tottenham’s initial
public offering in August 2018. We received no cash procee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We have prepared the accompanying condensed consolidated financial
statements in accordance with accounting principles generally accepted in the United States of America (“ GAAP Prior period balances for
accounts receivable have been reclassified to conform to the current year presentation. </t>
        </is>
      </c>
    </row>
    <row r="5">
      <c r="A5" s="4" t="inlineStr">
        <is>
          <t>Use of Estimates</t>
        </is>
      </c>
      <c r="B5" s="4" t="inlineStr">
        <is>
          <t xml:space="preserve">Use of Estimates The preparation of condensed consolidated financial statements in conformity
with GAAP requires management to make estimates and assumptions that affect the reported amounts of assets, liabilities, and disclosure
of contingent assets and liabilities at the date of the condensed consolidated financial statements, and the reported amounts of expenses
during the reporting period. Significant estimates and assumptions made in the accompanying condensed consolidated financial statements
include, but are not limited, to the valuation of common stock, stock options, contingent earn-out liabilities, Preferred Stock warrants,
and Common Stock warrants. We base our estimates on historical experience and on various other
assumptions that are believed to be reasonable. Actual results may differ from those estimates or assumptions. Estimates are periodically
reviewed in light of changes in circumstances, facts, and experience. Changes in estimates will be recorded in future periods as they
develop. </t>
        </is>
      </c>
    </row>
    <row r="6">
      <c r="A6" s="4" t="inlineStr">
        <is>
          <t>Risks and Uncertainties</t>
        </is>
      </c>
      <c r="B6" s="4" t="inlineStr">
        <is>
          <t xml:space="preserve">Risks and Uncertainties The product candidates we develop require approvals from the U.S. Food
and Drug Administration or foreign regulatory agencies prior to commercial sales. There can be no assurance that our current and future
product candidates will receive the necessary approvals or be commercially successful. If we are denied approval or approval is delayed,
it will have a material adverse impact on our business and our condensed consolidated financial statements. We are subject to risks common
to companies in the development stage including, but not limited to, dependency on the need for substantial additional financing to achieve
our goals, uncertainty of broad adoption of our approved products, if any, by physicians and patients, significant competition, and untested
manufacturing capabilities. We are subject to certain risks and uncertainties and believe that
changes in any of the following areas could have a material adverse effect on future financial position or results of operations: ability
to obtain additional financing; regulatory approval and market acceptance of, and reimbursement for, product candidates; performance of
third-party CROs and manufacturers upon which we rely; protection of our intellectual property; litigation or claims against us based
on intellectual property, patent, product, regulatory, or other factors; and our ability to attract and retain employees necessary to
support our growth. </t>
        </is>
      </c>
    </row>
    <row r="7">
      <c r="A7" s="4" t="inlineStr">
        <is>
          <t>Concentrations of Credit Risk</t>
        </is>
      </c>
      <c r="B7" s="4" t="inlineStr">
        <is>
          <t xml:space="preserve">Concentrations of Credit Risk Financial instruments which
potentially subject us to significant concentrations of credit risk consist primarily of cash. Our cash is mainly held in financial institutions.
Amounts on deposit may at times exceed federally insured limits. We have not experienced any losses on our deposits of cash and do not
believe that we are subject to unusual credit risk beyond the normal credit risk associated with commercial banking relationships. </t>
        </is>
      </c>
    </row>
    <row r="8">
      <c r="A8" s="4" t="inlineStr">
        <is>
          <t>Cash and Cash Equivalents</t>
        </is>
      </c>
      <c r="B8" s="4" t="inlineStr">
        <is>
          <t xml:space="preserve">Cash and Cash Equivalents We consider all short-term
investments with an original maturity of three months or less when purchased to be cash equivalents. As of June 30, 2021 and December
31, 2020, we had no cash equivalents and no restricted cash balances. </t>
        </is>
      </c>
    </row>
    <row r="9">
      <c r="A9" s="4" t="inlineStr">
        <is>
          <t>Accounts Receivable</t>
        </is>
      </c>
      <c r="B9" s="4" t="inlineStr">
        <is>
          <t xml:space="preserve">Accounts Receivable Accounts receivable are stated
at invoice value less estimated allowances for sales returns and doubtful accounts. We estimate the allowance for sales returns based
on historical percentage of returns over a 12-month trailing average of sales. We continually monitor customer payments and maintain a
reserve for estimated losses resulting from our customers’ inability to make required payments. We consider factors when estimating
the allowance for doubtful accounts such as historical experience, age of the accounts receivable balances, geographic related risks, and
economic conditions that may affect a customer’s ability to pay. In cases where there are circumstances that may impair a specific
customer’s ability to meet its financial obligations, a specific allowance is recorded against amounts due, thereby reducing the
net recognized receivable to the amount reasonably believed to be collectible. Accounts receivable are written off when deemed uncollectible.
Recoveries of accounts receivable previously written off are recorded when received. Historically, there have been no sales returns, no
written-off accounts receivable, and no allowance for doubtful accounts reducing the balance of the accounts receivable. </t>
        </is>
      </c>
    </row>
    <row r="10">
      <c r="A10" s="4" t="inlineStr">
        <is>
          <t>Inventory</t>
        </is>
      </c>
      <c r="B10" s="4" t="inlineStr">
        <is>
          <t xml:space="preserve">Inventory Inventory is stated at historic
cost on a first-in first-out basis. Our inventory consisted of $27 thousand in raw materials and $27 thousand in finished goods as of
June 30, 2021. Our inventory consisted of $0.1 million in raw material and $0.1 million in finished goods as of December 31, 2020. </t>
        </is>
      </c>
    </row>
    <row r="11">
      <c r="A11" s="4" t="inlineStr">
        <is>
          <t>Debt Discounts, Debt Premiums, and Debt Issuance Costs</t>
        </is>
      </c>
      <c r="B11" s="4" t="inlineStr">
        <is>
          <t xml:space="preserve">Debt Discounts, Debt Premiums, and Debt
Issuance Costs When debt is issued and a derivative is required to be bifurcated (e.g.,
bifurcated conversion option) or another separate freestanding financial instrument (e.g., warrant) is issued, costs and fees incurred
are allocated to the instruments issued (or bifurcated) in proportion to the allocation of proceeds. When some portions of the costs and
fees relate to a bifurcated derivative or freestanding financial instrument that is being subsequently measured at fair value, those allocated
costs are expensed immediately. Debt discounts, debt premiums, and debt issuance costs related to convertible loans are recorded as deductions
that net against the principal value of the debt and are amortized to interest expense over the contractual term of the debt using the
effective interest method. </t>
        </is>
      </c>
    </row>
    <row r="12">
      <c r="A12" s="4" t="inlineStr">
        <is>
          <t>Leases</t>
        </is>
      </c>
      <c r="B12" s="4" t="inlineStr">
        <is>
          <t xml:space="preserve">Leases At inception of a contract, we determine if a contract meets the definition
of a lease. A lease is a contract, or part of a contract, that conveys the right to control the use of identified property, plant, or
equipment for a period of time in exchange for consideration. We determine if the contract conveys the right to control the use of an
identified asset for a period of time. We assess throughout the period of use whether we have both of the following: (1) the right
to obtain substantially all of the economic benefits from use of the identified asset, and (2)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the lease commencement date based on the present value of the future lease payments. We lease laboratory and office space and certain equipment under non-cancellable
operating and finance leases. The carrying value of our right-of-use lease assets is substantially concentrated in our real estate leases,
while the volume of lease agreements is primarily concentrated in equipment leases. Our policy is to not record leases with an original
term of twelve months or less on the condensed consolidated balance sheets. We recognize lease expense for these short-term leases on
a straight-line basis over the lease term. Certain lease agreements may require us to pay additional amounts for
taxes, insurance, maintenance, and other expenses, which are generally referred to as non-lease components. Such variable non-lease components
are treated as variable lease payments and recognized in the period in which the obligation for these payments is incurred. Variable lease
components and variable non-lease components are not measured as part of the right-of-use asset and liability. Only when lease components
and their associated non-lease components are fixed are they accounted for as a single lease component and are recognized as part of a
right-of-use asset and liability. Total contract consideration is allocated to the combined fixed lease and non-lease component. This
policy election applies consistently to all asset classes under lease agreements. Leases may contain clauses for renewal at our option. Payments to be
made in option periods are recognized as part of the right-of-use lease assets and lease liabilities when it is reasonably certain that
the option to extend the lease will be exercised, or is not at our option. We determine whether the reasonably certain threshold is met
by considering contract-, asset-, market-, and entity-based factors. In the condensed consolidated statements of operations and comprehensive
loss, operating lease expense, which is recognized on a straight-line basis over the lease term, and the amortization of finance lease
ROU assets, which are included in property and equipment and depreciated, are included in research and development or general and administrative
expenses consistent with the leased assets’ primary use. Accretion on the liabilities for finance leases is included in interest
expense. </t>
        </is>
      </c>
    </row>
    <row r="13">
      <c r="A13" s="4" t="inlineStr">
        <is>
          <t>Property and Equipment</t>
        </is>
      </c>
      <c r="B13" s="4" t="inlineStr">
        <is>
          <t xml:space="preserve">Property and Equipment Property and equipment are
stated at cost less accumulated depreciation. Property and equipment consist of lab and office equipment and leasehold improvements. Depreciation
is calculated using the straight-line method over the estimated economic useful lives of the assets, which are 3-5 years for lab
equipment and 3-7 years for furniture and fixtures. Leasehold improvements are amortized over the lesser of the estimated lease term
or the estimated useful life of the assets. Costs for capital assets not yet placed into service are capitalized as construction in progress
and depreciated or amortized in accordance with the above useful lives once placed into service. Upon retirement or sale, the related
cost and accumulated depreciation and amortization are removed from the accounts and any resulting gain or loss is included in the condensed
consolidated statements of operations and comprehensive loss. Maintenance and repairs that do not improve or extend the lives of the respective
assets are expensed to operations as incurred. </t>
        </is>
      </c>
    </row>
    <row r="14">
      <c r="A14" s="4" t="inlineStr">
        <is>
          <t>Convertible Notes</t>
        </is>
      </c>
      <c r="B14" s="4" t="inlineStr">
        <is>
          <t xml:space="preserve">Convertible Notes In accordance with ASU 2020-06,
Debt – Debt with Conversion and Other Options (Subtopic 470-20) and Derivatives and Hedging – Contracts in Entity’s
Own Equity (Subtopic 815-40): Accounting for Convertible Instruments and Contracts in an Entity’s Own Equity If the conversion feature
is freestanding, or is embedded and meets the requirements to be bifurcated, we account for the conversion feature as a derivative under
ASC 815, Derivatives and Hedging ASC 815 </t>
        </is>
      </c>
    </row>
    <row r="15">
      <c r="A15" s="4" t="inlineStr">
        <is>
          <t>Debt With Warrants</t>
        </is>
      </c>
      <c r="B15" s="4" t="inlineStr">
        <is>
          <t xml:space="preserve">Debt With Warrants In accordance with ASC 470-20, Debt with Conversion and Other Options Distinguishing Liabilities from Equity ASC 480 Black-Scholes </t>
        </is>
      </c>
    </row>
    <row r="16">
      <c r="A16" s="4" t="inlineStr">
        <is>
          <t>Contingent Earn-out</t>
        </is>
      </c>
      <c r="B16" s="4" t="inlineStr">
        <is>
          <t xml:space="preserve">Contingent Earn-out Liabilities In connection with the Reverse Recapitalization, certain shareholders
are entitled to receive additional shares of Common Stock (the “ Contingent Earn-outs The estimated fair value of the Contingent Earn-outs is determined
using a Monte Carlo simulation that simulates the future path of our Common Stock price over the earn-out periods. The assumptions utilized
in the calculation are based on the achievement of certain stock price milestones including projected stock price, volatility, and risk-free
rate. For potential payments related to a product development milestone, the fair value is determined based on our expectations of achieving
such a milestone and the simulated estimated stock price on the expected date of achievement. The Contingent Earn-outs
are categorized as Level 3 fair value measurements (see Fair Value of Financial Instruments accounting policy) because we estimate projections
during the earn-out period utilizing unobservable inputs, including various potential pay-out scenarios. Contingent earn-out payments
involve certain assumptions requiring significant judgment and actual results may differ from assumed and estimated amounts. </t>
        </is>
      </c>
    </row>
    <row r="17">
      <c r="A17" s="4" t="inlineStr">
        <is>
          <t>Common Stock Warrants</t>
        </is>
      </c>
      <c r="B17" s="4" t="inlineStr">
        <is>
          <t xml:space="preserve">Common Stock Warrants We account for common stock warrants as either equity-classified instruments
or liability-classified instruments based on an assessment of the warrant terms and applicable authoritative guidance in accordance with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Common Stock, among other conditions for equity classification. This assessment,
which requires the use of professional judgment, is conducted at the time of warrant issuance and, for liability-classified warrants,
as of each subsequent quarterly period end date while the warrants are outstanding. </t>
        </is>
      </c>
    </row>
    <row r="18">
      <c r="A18" s="4" t="inlineStr">
        <is>
          <t>Revenue Recognition</t>
        </is>
      </c>
      <c r="B18" s="4" t="inlineStr">
        <is>
          <t xml:space="preserve">Revenue Recognition Under ASC 606, Revenue from Contracts with Customers ASC
606 Once a contract is determined
to be within the scope of ASC 606 at contract inception, we review the contract to determine which performance obligations we must deliver,
and which performance obligations are distinct. We recognize as revenue the amount of the transaction price that is allocated to each
performance obligation when that performance obligation is satisfied or as it is satisfied. We typically satisfy our performance obligations
via delivery of dietary supplements to the customer. Payments are due upon receipt for commercial transactions, or a prepayment is collected
for online retail sales. Our revenue for the three and six months ended June 30, 2021 and 2020 was comprised of sales of dietary supplements. We recorded deferred revenue of $0.1 million and $0.1 million as of
June 30, 2021 and December 31, 2020 from the dietary supply agreement with the related party (see Note 20). The deferred revenue at December 31,
2020 is expected to be recognized in the third quarter of 2021. </t>
        </is>
      </c>
    </row>
    <row r="19">
      <c r="A19" s="4" t="inlineStr">
        <is>
          <t>Grant Funding</t>
        </is>
      </c>
      <c r="B19" s="4" t="inlineStr">
        <is>
          <t xml:space="preserve">Grant Funding We may submit applications
to receive grant funding from governmental and non-governmental entities. Grant funding received that involves no conditions or continuing
performance obligations of the Company is recognized upon receipt. Grant funding with conditions or obligations of the Company is recognized
as the conditions or obligations are fulfilled. We have made an accounting policy election to record such unconditional grants, such as
the Australian Research and Development Credit, as other income in the condensed consolidated statements of operations and comprehensive
loss. Income from grants is recognized in the period during which the related qualifying expenses are incurred, provided that the conditions
under which the grants were provided have been met. We recognize the Australian Research and Development Credit in an amount equal to
the qualifying expenses incurred in each period multiplied by the applicable reimbursement percentage. During the three and six months
ended June 30, 2021, we recognized $0.4 million and $0.7 million, respectively, of Australian Research and Development Credit within other
income (expense), net in the condensed consolidated statements of operations and comprehensive loss. During the three and six months ended
June 30, 2020, we recognized $1.3 million and $1.3 million, respectively, of Australian Research and Development Credit within other income
(expense), net in the condensed consolidated statements of operations and comprehensive loss. As of June 30, 2021, and December 31, 2020,
we recorded $2.7 million and $2.1 million, respectively, of Australian Research and Development Credit receivable in prepaid expenses
and other current assets on the condensed consolidated balance sheets. Any amount received in advance
of fulfilling such conditions or obligations is recorded in accrued liabilities on the condensed consolidated balance sheets if the conditions
or obligations are expected to be met within the next twelve months. As of June 30, 2021 and December 31, 2020, we recorded $0.4 million
and $0.3 million, respectively, of deferred grant funds received in advance in accrued liabilities. Grant funding recognized on
conditional grants is included as a reduction in research and development expenses in the condensed consolidated statements of operations
and comprehensive loss as the conditions are tied to our research and development efforts, and as the arrangement between us and the organizations
are not part of our ongoing, major, or central operations. During the three and six months ended June 30, 2021, we recorded a grant of
$0.2 million and $0.2 million, respectively, as a reduction of research and development expenses in the condensed consolidated statements
of operations and comprehensive loss. During the three and six months ended June 30, 2020, we recorded a grant of $0.2 million and $0.4
million, respectively, as a reduction of research and development expenses in the condensed consolidated statements of operations and
comprehensive loss. </t>
        </is>
      </c>
    </row>
    <row r="20">
      <c r="A20" s="4" t="inlineStr">
        <is>
          <t>Fair Value of Financial Instruments</t>
        </is>
      </c>
      <c r="B20" s="4" t="inlineStr">
        <is>
          <t xml:space="preserve">Fair Value of Financial Instruments Certain assets and liabilities
are carried at fair value under GAAP. Fair value is defined as th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Level 1 Level 2 Level 3 We review the fair value
hierarchy classification of our applicable assets and liabilities on a quarterly basis. Changes in the observability of valuation inputs
may result in a reclassification for certain financial assets or liabilities. Reclassifications impacting all levels of the fair value
hierarchy are reported as transfers in or out of the Level 1, 2, or 3 categories as of the beginning of the quarter during which the
reclassifications occur. </t>
        </is>
      </c>
    </row>
    <row r="21">
      <c r="A21" s="4" t="inlineStr">
        <is>
          <t>Foreign Currency Translation and Transactions</t>
        </is>
      </c>
      <c r="B21" s="4" t="inlineStr">
        <is>
          <t xml:space="preserve">Foreign Currency Translation and Transactions Our functional currency is the United States (“ U.S. Adjustments resulting from the translation of the condensed consolidated
financial statements of our foreign functional currency subsidiaries into U.S. dollars are excluded from the determination of net loss
and are accumulated in a separate component of shareholders’ equity. These foreign currency translation gains and losses are currently
the only component of other comprehensive income (loss). We also incur foreign exchange
transaction gains and losses for purchases denominated in foreign currencies. Foreign exchange transaction gains and losses are included
in other income (expense) in the condensed consolidated statements of operations and comprehensive loss as incurred. </t>
        </is>
      </c>
    </row>
    <row r="22">
      <c r="A22" s="4" t="inlineStr">
        <is>
          <t>Comprehensive Loss</t>
        </is>
      </c>
      <c r="B22" s="4" t="inlineStr">
        <is>
          <t xml:space="preserve">Comprehensive Loss Comprehensive loss includes
net loss as well as other changes in stockholders’ equity (deficit) that result from transactions and economic events other than
those with stockholders. The only element of other comprehensive income (loss) in any period presented was translation of Australian dollar
denominated balances of our Australian subsidiary to U.S. dollars for consolidation. </t>
        </is>
      </c>
    </row>
    <row r="23">
      <c r="A23" s="4" t="inlineStr">
        <is>
          <t>Net Loss Per Share Attributable to Common Shareholders</t>
        </is>
      </c>
      <c r="B23" s="4" t="inlineStr">
        <is>
          <t xml:space="preserve">Net Loss Per Share Attributable to Common
Shareholders We calculated basic and diluted
net loss per share attributable to common shareholders in conformity with the two-class method required for companies with participating
securities. We considered all series of redeemable convertible Preferred Stock to have been participating securities as the holders were
entitled to receive non-cumulative dividends on a pari passu basis in the event that a dividend had been paid on Common Stock. See Note
19, Net Loss Per Share Attributable to Common Shareholders Under the two-class method,
basic net loss per share attributable to common shareholders was calculated by dividing the net loss by the weighted-average number of
shares of Common Stock outstanding during the period, less shares subject to repurchase. Diluted net loss per share attributable to common
shareholders was computed by giving effect to all potentially dilutive common stock equivalents outstanding for the period. For purposes
of this calculation, redeemable convertible Preferred Stock, stock options to purchase Common Stock, early exercised stock options, and
warrants to purchase redeemable convertible Preferred Stock and Common Stock were considered common shares equivalents but had been excluded
from the calculation of diluted net loss per share attributable to common shareholders as their effect was anti-dilutive. In periods in
which we report a net loss attributable to common shareholders, diluted net loss per share attributable to common shareholders is the
same as basic net loss per share attributable to common shareholders, since dilutive common shares are not assumed to have been issued
if their effect is anti-dilutive. We reported a net loss attributable to common shareholders during the three and six months ended June
30, 2021 and 2020. </t>
        </is>
      </c>
    </row>
    <row r="24">
      <c r="A24" s="4" t="inlineStr">
        <is>
          <t>Segment Information</t>
        </is>
      </c>
      <c r="B24" s="4" t="inlineStr">
        <is>
          <t xml:space="preserve">Segment Information We have determined that our
chief executive officer is the chief operating decision maker (“ CODM Drugs Supplements </t>
        </is>
      </c>
    </row>
    <row r="25">
      <c r="A25" s="4" t="inlineStr">
        <is>
          <t>Income Taxes</t>
        </is>
      </c>
      <c r="B25" s="4" t="inlineStr">
        <is>
          <t xml:space="preserve"> Income Taxes We account for income taxes
using the asset and liability method, which requires the recognition of deferred tax assets and liabilities for the expected future tax
consequences of events that have been recognized in the condensed consolidated financial statements or in our tax returns. Deferred tax
assets and liabilities are determined based on the differences between the financial statement and tax basis of assets and liabilities
using enacted tax rates in effect for the year in which the differences are expected to reverse. Changes in deferred tax assets and liabilities
are recorded in the provision for income taxes. We assess the likelihood that our deferred tax assets will be recovered from future taxable
income and, to the extent we believe,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We account for uncertainty
in income taxes recognized in the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26">
      <c r="A26" s="4" t="inlineStr">
        <is>
          <t>Stock-Based Compensation</t>
        </is>
      </c>
      <c r="B26" s="4" t="inlineStr">
        <is>
          <t xml:space="preserve">Stock-Based Compensation We account for stock-based compensation arrangements with employees
using a fair value-based method for costs related to all share-based payments including stock options and restricted stock units (“ RSUs Prior to the Reverse Recapitalization,
there was not a public market for the shares of Clene Nanomedicine common stock. Our determination of the fair value of stock options
on the date of grant utilized the Black-Scholes valuation model and was impacted by its common stock price, as determined by the Board
of Directors with input from management, as well as changes in assumptions regarding a number of subjective variables. These variables
included, but were not limited to, the expected term that options remained outstanding, the expected common stock price volatility over
the term of the option awards, risk-free interest rates, and expected dividends. The fair value was recognized
over the period during which a grantee was required to provide services in exchange for the option award and service-based RSUs, known
as the requisite service period (usually the vesting period), on a straight-line basis. For RSUs with market conditions, the fair value
is recognized over the period based on the expected milestone achievement dates as the derived service period (usually the vesting period),
on a straight-line basis. For RSUs with performance conditions, the grant-date fair value of these awards is the market price on the applicable
grant date, and compensation expense will be recognized when the conditions become probable of being satisfied. We will recognize a cumulative
true-up adjustment once the conditions become probable of being satisfied as the related service period had been completed in a prior
period. Stock-based compensation expense
is recognized at fair value. We elect to account for forfeitures as they occur, rather than estimating expected forfeitures. After the closing of the Reverse
Recapitalization, we determine the fair value of each share of Common Stock underlying stock-based awards based on the closing price of
our Common Stock as reported by the Nasdaq Stock Exchange (“ Nasdaq </t>
        </is>
      </c>
    </row>
    <row r="27">
      <c r="A27" s="4" t="inlineStr">
        <is>
          <t>Research and Development</t>
        </is>
      </c>
      <c r="B27" s="4" t="inlineStr">
        <is>
          <t xml:space="preserve">Research and Development Research and development costs
are charged to expense as incurred. We account for nonrefundable advance payments for goods and services that will be used in future research
and development activities as expenses when the goods have been received or when the service has been performed. Research and development
expenses consist of costs incurred for the discovery and development of our product candidates. Research and development costs include,
but are not limited to, payroll and personnel expenses including stock-based compensation, clinical trial supplies, fees for clinical
trial services, consulting costs, and allocated overhead, including rent, equipment, and utilities. </t>
        </is>
      </c>
    </row>
    <row r="28">
      <c r="A28" s="4" t="inlineStr">
        <is>
          <t>Clinical Trial Accrual Policy.</t>
        </is>
      </c>
      <c r="B28" s="4" t="inlineStr">
        <is>
          <t xml:space="preserve"> Clinical Trial Accrual Our clinical trial accrual
process accounts for expenses resulting from obligations under contracts with CROs, consultants, and under clinical site agreements in
connection with conducting clinical trials. Clinical trial costs are charged to research and development expense as incurred. The financial
terms of these contracts are subject to negotiations, which vary from contract to contract and may result in payment flows that do not
match the periods over which materials or services are provided to us under such contracts. We reflect the appropriate clinical trial
expense in the condensed consolidated financial statements by matching the appropriate expenses with the period in which services and
efforts are expended. In the event advance payments are made to a CRO, the payments will be recorded as a prepaid asset which will be
amortized to research and development expense over the period the contracted services are performed. In addition to pass-through costs,
we generally incur costs in clinical trials in four distinct groups as follows: CRO Start-up —
These costs include the initial set-up of the clinical trial and usually occur within a few months after the contract has been executed
and includes costs which are expensed ratably over the start-up period when such period is identifiable and expensed as incurred when
no such period exists. Start-up phase activities include study initiation, site recruitment, regulatory applications, investigator meetings,
screening, preparation, pre-study visits, and training. CRO Site and Study Management —
These costs include medical and safety monitoring, patient administration and data management. These costs are usually calculated on a
per-patient basis and expensed ratably over the treatment period beginning on the date that the patient enrolls. CRO Close-Down and Reporting —
These costs include analyzing the data obtained and reporting results, which occurs after patients have ceased treatment and the database
of information collected is locked. These costs are expensed as incurred over the course of any close-down and reporting period. Third-Party Contracts —
These costs include fees charged by third parties for various support services which are not provided by CROs and include such items as
lab fees, data quality review costs, and fees incurred for investigational product monitoring and inventory control. These items are expensed
ratably over any identifiable service period with the engaged third-party vendors. The CRO contracts generally
include pass-through fees including, but not limited to, regulatory expenses, investigator fees, travel costs, and other miscellaneous
costs, including shipping and printing fees. We determine accrual estimates through reports from and discussion with applicable personnel
and outside service providers as to the progress or state of completion of trials or the services completed. We estimate accrued expenses
as of each balance sheet date in the condensed consolidated financial statements based on the facts and circumstances known to us at that
time. </t>
        </is>
      </c>
    </row>
    <row r="29">
      <c r="A29" s="4" t="inlineStr">
        <is>
          <t>Recently Adopted Accounting Pronouncements</t>
        </is>
      </c>
      <c r="B29" s="4" t="inlineStr">
        <is>
          <t xml:space="preserve">Recently Adopted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In March 2020, the FASB issued
ASU 2020-04, Reference Rate Reform (Topic 848): Facilitation of the Effects of Reference Rate Reform on Financial Reporting In August 2018, the FASB issued
ASU No. 2018-15, Intangibles – Goodwill and Other – Internal-Use Software (Subtopic 350-40): Customer’s Accounting
for Implementation Costs Incurred in a Cloud Computing Arrangement That is a Service Contract </t>
        </is>
      </c>
    </row>
    <row r="30">
      <c r="A30" s="4" t="inlineStr">
        <is>
          <t>Recent Accounting Pronouncements Not Yet Adopted</t>
        </is>
      </c>
      <c r="B30" s="4" t="inlineStr">
        <is>
          <t>Recent Accounting Pronouncements Not Yet
Adopted In June 2016, the FASB issued
ASU No. 2016-13, Financial Instruments – Credit Losses (Topic 326): Measurement of Credit Losses on Financial Instruments In December 2019, the FASB issued ASU No. 2019-12, Income Taxes
(Topic 7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150000000</v>
      </c>
      <c r="C4" s="5" t="n">
        <v>100000000</v>
      </c>
    </row>
    <row r="5">
      <c r="A5" s="4" t="inlineStr">
        <is>
          <t>Common stock, shares issued</t>
        </is>
      </c>
      <c r="B5" s="5" t="n">
        <v>60681591</v>
      </c>
      <c r="C5" s="5" t="n">
        <v>59526171</v>
      </c>
    </row>
    <row r="6">
      <c r="A6" s="4" t="inlineStr">
        <is>
          <t>Common stock, shares outstanding</t>
        </is>
      </c>
      <c r="B6" s="5" t="n">
        <v>60681591</v>
      </c>
      <c r="C6" s="5" t="n">
        <v>59526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Prepaid Expenses And Other Current Assets [Abstract]</t>
        </is>
      </c>
    </row>
    <row r="4">
      <c r="A4" s="4" t="inlineStr">
        <is>
          <t>Schedule of prepaid expenses and other current assets</t>
        </is>
      </c>
      <c r="B4" s="4" t="inlineStr">
        <is>
          <t xml:space="preserve">June 30, December 31,
(in thousands) 2021 2020
Australia research and development credit receivable $ 2,734 $ 2,148
CRO prepayments 579 1,211
Metals to be used in research and development 614 31
Directors &amp; Officers Insurance 936 -
Other 167 112
$ 5,030 $ 3,5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 net</t>
        </is>
      </c>
      <c r="B4" s="4" t="inlineStr">
        <is>
          <t xml:space="preserve">June 30, December 31,
(in thousands) 2021 2020
Lab equipment $ 3,107 $ 3,077
Furniture and fixtures 147 147
Leasehold improvements 3,927 3,889
Construction in progress 821 490
8,002 7,603
Less accumulated depreciation (3,859 ) (3,378 )
Total property and equipment, net $ 4,143 $ 4,2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n. 30, 2021</t>
        </is>
      </c>
    </row>
    <row r="3">
      <c r="A3" s="3" t="inlineStr">
        <is>
          <t>Accrued Liabilities [Abstract]</t>
        </is>
      </c>
    </row>
    <row r="4">
      <c r="A4" s="4" t="inlineStr">
        <is>
          <t>Schedule of accrued liabilities</t>
        </is>
      </c>
      <c r="B4" s="4" t="inlineStr">
        <is>
          <t xml:space="preserve">June 30, December 31,
(in thousands) 2021 2020
Accrued professional fees $ - $ 189
Accrued compensation and benefits 1,533 1,225
Accrued CRO fees 691 788
Deferred grant funds 351 301
Accrued expense reimbursements 33 33
Accrued transaction costs - 1,354
Other 123 70
$ 2,731 $ 3,9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noncancelable operating lease arrangements</t>
        </is>
      </c>
      <c r="B4" s="4" t="inlineStr">
        <is>
          <t xml:space="preserve">(in thousands) Finance Operating
2021 (remainder) $ 76 172
2022 135 421
2023 82 433
2024 21 442
2025 - 454
2026 - 466
Thereafter - 63
Total undiscounted cash flows 314 2,451
Less amount representing interest/discounting (3 ) (583 )
Present value of future lease payments 311 1,868
Less lease obligations, current portion (159 ) (210 )
Lease obligations – long term portion $ 152 $ 1,658 </t>
        </is>
      </c>
    </row>
    <row r="5">
      <c r="A5" s="4" t="inlineStr">
        <is>
          <t>Schedule of finance lease obligations included in property and equipment</t>
        </is>
      </c>
      <c r="B5" s="4" t="inlineStr">
        <is>
          <t xml:space="preserve">June 30, December 31,
(in thousands) 2021 2020
Lab equipment $ 920 $ 920
Furniture and fixtures 46 46
Work in process 228 228
Total 1,194 1,194
Less accumulated depreciation (666 ) (593 )
Net $ 528 $ 601 </t>
        </is>
      </c>
    </row>
    <row r="6">
      <c r="A6" s="4" t="inlineStr">
        <is>
          <t>Schedule of finance and operating lease costs</t>
        </is>
      </c>
      <c r="B6" s="4" t="inlineStr">
        <is>
          <t xml:space="preserve">Three
Months Ended Six
Months Ended
(in thousands) 2021 2020 2021 2020
Finance lease costs:
Amortization $ 36 $ 48 $ 73 $ 96
Interest on lease liabilities 7 10 15 21
Operating lease costs 70 132 140 213
Short-term lease costs 54 49 116 137
Variable lease costs 20 14 39 48
Total lease costs $ 187 $ 253 $ 383 $ 515 </t>
        </is>
      </c>
    </row>
    <row r="7">
      <c r="A7" s="4" t="inlineStr">
        <is>
          <t>Schedule of supplemental cash flow information</t>
        </is>
      </c>
      <c r="B7" s="4" t="inlineStr">
        <is>
          <t>(in thousands) 2021 2020
Operating cash flows from operating leases $ (295 ) $ (338 )
Operating cash flows from finance leases $ (15 ) $ (21 )
Financing cash flows from finance leases $ (83 ) $ (1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chedule of Avenue Loan</t>
        </is>
      </c>
      <c r="B4" s="4" t="inlineStr">
        <is>
          <t xml:space="preserve">(in thousands) June 30,
Face value of the loan $ 15,000
Unamortized debt discount associated with issuance date warrant fair value and financing costs (1,859 )
Total debt, net $ 13,141 </t>
        </is>
      </c>
    </row>
    <row r="5">
      <c r="A5" s="4" t="inlineStr">
        <is>
          <t>Schedule of future payments, net of unamortized debt discounts</t>
        </is>
      </c>
      <c r="B5" s="4" t="inlineStr">
        <is>
          <t xml:space="preserve">(in thousands) June 30,
2021 (remainder) $ -
2022 3,000
2023 6,000
2024 6,000
2025 -
2026 -
Thereafter -
Subtotal of future principal payments $ 15,000
Unamortized debt discount associated with issuance date warrant fair value and financing costs (1,859 )
Total $ 13,1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n Stock Warrants (Tables)</t>
        </is>
      </c>
      <c r="B1" s="2" t="inlineStr">
        <is>
          <t>6 Months Ended</t>
        </is>
      </c>
    </row>
    <row r="2">
      <c r="B2" s="2" t="inlineStr">
        <is>
          <t>Jun. 30, 2021</t>
        </is>
      </c>
    </row>
    <row r="3">
      <c r="A3" s="3" t="inlineStr">
        <is>
          <t>Common Stock Warrants Disclosure [Abstract]</t>
        </is>
      </c>
    </row>
    <row r="4">
      <c r="A4" s="4" t="inlineStr">
        <is>
          <t>Schedule of outstanding warrants to purchase shares of common stock</t>
        </is>
      </c>
      <c r="B4" s="4" t="inlineStr">
        <is>
          <t>Date Exercisable Number of Exercise Price Exercisable for Classification Expiration
June 2021 1,119,750 (1) $ 0.01 Common Stock Equity December 2021
December 2020 2,407,500 (2) $ 11.50 Common Stock Equity December 2025
December 2020 110,000 (3) $ 11.50 Common Stock Equity December 2025
December 2020 1,929,111 (4) $ 1.97 Common Stock Equity April 2023
May 2021 115,851 (5)(6) $ 8.63 Common Stock Liability May 2026
Total 5,682,212
Date Exercisable Number of Exercise Price Exercisable for Classification Expiration
June 2021 1,119,750 (1) $ 0.01 Common Stock Equity December 2021
December 2020 2,407,500 (2) $ 11.50 Common Stock Equity December 2025
December 2020 110,000 (3) $ 11.50 Common Stock Equity December 2025
December 2020 1,929,111 (4) $ 1.97 Common Stock Equity April 2023
Total 5,566,361 (1) Consists of 1,119,750 shares of Common Stock underlying 1,119,750 PIPE Warrants issued on December 30, 2020, in connection with a private placement (see Note 18). A holder of the PIPE Warrants may not exercise the PIPE Warrant if the holder, together with its affiliates, would beneficially own more than 9.99% of the number of shares of the Company’s Common Stock outstanding immediately after giving effect to such exercise. As of June 30, 2021, and December 31, 2020, none of the warrants had been exercised. (2) Consists of 2,407,500 shares of Common Stock underlying 4,815,000 warrants issued in connection with Tottenham’s initial public offering. The Company may redeem the outstanding warrants, in whole and not in part, at a price of $0.01 per warrant if, and only if, the last sales price of the Company’s Common Stock equals or exceeds $16.50 per share for any 20 trading days within a 30-trading day period ending three business days before the Company sends the notice of redemption. As of June 30, 2021, and December 31, 2020, none of the warrants had been exercised. (3) Consists of 110,000 shares of Common Stock underlying 220,000 warrants issued as part of the Chardan Unit Purchase Option (see Note 3). As of June 30, 2021, and December 31, 2020, the Chardan Unit Purchase Option had not been exercised. (4) Consists of 1,929,111 shares of Common Stock underlying 1,929,111 warrants originally issued by Clene Nanomedicine as Series A and Series D Preferred Stock Warrants (see Note 9). As of June 30, 2021, and December 31, 2020, none of the warrants had been exercised. (5) Consists of 115,851 shares of Common Stock underlying 115,851 warrants issued pursuant to Tranche 1 of the 2021 Avenue Loan at an exercise price equal to the lower of (i) $8.63 (which is equal to the five-day VWAP per share, determined as of the end of trading on the last trading day prior to execution of the loan agreement), or (ii) the Next Round Price. (see Note 8). As of June 30, 2021, the warrant had not been exercised. (6) Pursuant to the 2021 Avenue Loan, an additional 72,226 shares of Common Stock underlying 72,226 warrants are issuable pursuant to our draw of Tranche 2 between January 1, 2022 and June 30, 2022 (see Note 8). In accordance with ASC 815, we recognized these warrants at the inception of the 2021 Avenue Loan and classified them as a warrant liability (see Note 16). As of June 30, 2021, the warrant is not issued or outstand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components of income (loss) before income taxes</t>
        </is>
      </c>
      <c r="B4" s="4" t="inlineStr">
        <is>
          <t xml:space="preserve">Three Months Ended Six Months Ended
(in thousands) 2021 2020 2021 2020
United States $ (2,574 ) (5,968 ) (41,295 ) (9,354 )
Foreign (849 ) 149 (1,956 ) (406 )
Total loss before income taxes $ (3,423 ) $ (5,819 ) $ (43,251 ) $ (9,76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tock-based compensation expense</t>
        </is>
      </c>
      <c r="B4" s="4" t="inlineStr">
        <is>
          <t xml:space="preserve">Three Months Ended Six Months Ended
(in thousands) 2021 2020 2021 2020
Research and development 1,608 130 3,003 230
General and administrative $ 2,647 44 4,517 115
Total stock-based compensation $ 4,255 $ 174 $ 7,520 $ 345 </t>
        </is>
      </c>
    </row>
    <row r="5">
      <c r="A5" s="4" t="inlineStr">
        <is>
          <t>Schedule of outstanding common stock options and related activity</t>
        </is>
      </c>
      <c r="B5" s="4" t="inlineStr">
        <is>
          <t xml:space="preserve">Equity Number of Options Original Weighted Weighted Weighted Intrinsic
Outstanding - December 31, 2020 7,032,591 $ 0.13 $ 0.97 5.34 $ 62,462
Granted 2,323,442 8.887 8.87 9.83 -
Exercised (172,891 ) 0.62 0.62 - 1,836
Forfeited (54,579 ) 8.26 8.26 - -
Outstanding - June 30, 2021 9,128,563 $ 2.94 $ 2.94 6.09 $ 75,725
Options vested and exercisable - 6,012,913 $ 0.70 $ 0.70 4.55 $ 63,381
Stock options vested and expected to vest - June 30, 2021 9,128,563 $ 2.94 $ 2.94 6.09 $ 75,725 </t>
        </is>
      </c>
    </row>
    <row r="6">
      <c r="A6" s="4" t="inlineStr">
        <is>
          <t>Schedule of assumptions used to calculate the fair value of stock options</t>
        </is>
      </c>
      <c r="B6" s="4" t="inlineStr">
        <is>
          <t xml:space="preserve">Six months ended
June 30, 2021
Expected stock price volatility 84.8% - 87.7 %
Risk-free interest rate 0.59% - 1.90 %
Expected dividend yield 0.00 %
Expected term 6.00 years </t>
        </is>
      </c>
    </row>
    <row r="7">
      <c r="A7" s="4" t="inlineStr">
        <is>
          <t>Schedule of restricted common stock activity</t>
        </is>
      </c>
      <c r="B7" s="4" t="inlineStr">
        <is>
          <t xml:space="preserve">Number of Weighted-
Outstanding and unvested balance as of December 31, 2020 1,507,062 $ 10.30
Converted to shares of Common Stock upon vesting (21,989 ) 10.82
Forfeited (2,258 ) 10.82
Outstanding and unvested balance as of June 30, 2021 1,482,815 $ 10.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Schedule of fair value hierarchy of liabilities measured at fair value on recurring basis</t>
        </is>
      </c>
      <c r="B4" s="4" t="inlineStr">
        <is>
          <t xml:space="preserve">Fair Value Measurements on a Recurring Basis
(in thousands) Level 1 Level 2 Level 3 Total
Notes payable $ 1,617 $ - $ - $ 1,617
Warrant liability - - 1,324 1,324
Clene Nanomedicine contingent earn-out - - 69,023 69,023
Initial Shareholders contingent earn-out - - 7,635 7,635
Fair Value Measurements on a Recurring Basis
(in thousands) Level 1 Level 2 Level 3 Total
Notes payable $ 1,296 $ - $ - $ 1,296
Clene Nanomedicine contingent earn-out - - 52,053 52,053
Initial Shareholders contingent earn-out - - 5,906 5,906 </t>
        </is>
      </c>
    </row>
    <row r="5">
      <c r="A5" s="4" t="inlineStr">
        <is>
          <t>Schedule of unobservable inputs to the contingent earn-out valuation models</t>
        </is>
      </c>
      <c r="B5" s="4" t="inlineStr">
        <is>
          <t xml:space="preserve">June 30, December 31,
Expected stock price volatility 90.00 % N/A
Risk-free interest rate 0.80 % N/A
Expected dividend yield 0.00 % N/A
Expected term 4.89 years N/A
June 30, December 31,
Expected stock price volatility 60.00 – 75.00 % N/A
Risk-free interest rate 0.05 – 0.07 % N/A
Expected dividend yield 0.00 % N/A
Expected term 0.25 years N/A
June 30, December 31,
Expected stock price volatility 90.00 % 85.00 %
Risk-free interest rate 0.80 % 0.40 %
Expected dividend yield 0.00 % 0.00 %
Expected term 4.50 years 5.00 years </t>
        </is>
      </c>
    </row>
    <row r="6">
      <c r="A6" s="4" t="inlineStr">
        <is>
          <t>Schedule of changes in fair value of financial liabilities related to the notes payable, the derivative instrument, the preferred stock warrants, and the contingent earn-outs</t>
        </is>
      </c>
      <c r="B6" s="4" t="inlineStr">
        <is>
          <t xml:space="preserve">(in thousands) Notes Clene Nanomedicine Initial Shareholders Warrant
Balance - December 31, 2020 $ 1,296 $ 52,053 $ 5,906 $ -
Initial fair value of instrument - - - 1,457
Change in fair value 321 16,970 1,729 (133 )
Balance - June 30, 2021 $ 1,617 $ 69,023 $ 7,635 $ 1,324
(in thousands) Notes Derivative Preferred
Balance - December 31, 2019 $ 640 $ - $ 3,213
Issuance of convertible promissory notes - 374 -
Change in fair value 24 (14 ) 2,307
Balance - June 30, 2020 $ 664 $ 360 $ 5,5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hareholders (Tables)</t>
        </is>
      </c>
      <c r="B1" s="2" t="inlineStr">
        <is>
          <t>6 Months Ended</t>
        </is>
      </c>
    </row>
    <row r="2">
      <c r="B2" s="2" t="inlineStr">
        <is>
          <t>Jun. 30, 2021</t>
        </is>
      </c>
    </row>
    <row r="3">
      <c r="A3" s="3" t="inlineStr">
        <is>
          <t>Earnings Per Share [Abstract]</t>
        </is>
      </c>
    </row>
    <row r="4">
      <c r="A4" s="4" t="inlineStr">
        <is>
          <t>Schedule of basic and diluted net loss per share</t>
        </is>
      </c>
      <c r="B4" s="4" t="inlineStr">
        <is>
          <t xml:space="preserve">Three Months Ended Six Months Ended
2021 2020 2021 2020
Numerator:
Net loss attributable to common shareholders $ (3,351 ) $ (5,819 ) $ (43,107 ) $ (9,760 )
Denominator:
Weighted average shares outstanding 61,165,018 17,357,505 60,919,340 17,357,505
Net loss per share attributable to common shareholders, basic and diluted $ (0.05 ) $ (0.34 ) $ (0.71 ) $ (0.56 ) </t>
        </is>
      </c>
    </row>
    <row r="5">
      <c r="A5" s="4" t="inlineStr">
        <is>
          <t>Schedule of dilutive securities excluded from the computation of diluted net loss per share</t>
        </is>
      </c>
      <c r="B5" s="4" t="inlineStr">
        <is>
          <t xml:space="preserve">Three Months Ended Six Months Ended
2021 2020 2021 2020
Series C redeemable convertible preferred stock - 7,264,519 7,264,519
Series B redeemable convertible preferred stock - 4,168,815 4,168,815
Series A redeemable convertible preferred stock - 16,066,503 16,066,503
Series C redeemable convertible preferred stock warrants - 271,439 271,439
Series A redeemable convertible preferred stock warrants - 1,608,670 1,608,670
Convertible notes payable 482,703 - 482,703 -
Common stock warrants (see Note 10) 4,452,462 - 4,452,462 -
Options to purchase common stock 9,128,563 7,249,906 9,128,563 7,249,906
Unvested restricted stock units 1,482,815 - 1,482,815 -
Chardan Unit Purchase Option to purchase common stock (see Note 3) 242,000 - 242,000 -
Chardan Unit Purchase Option Warrants (see Notes 3 and 10) 110,000 - 110,000 -
Clene Nanomedicine contingent earn-out shares (see Note 3 and 12) 8,346,185 - 8,346,185 -
Initial Shareholders contingent earn-out shares (see Note 3 and 12) 750,000 - 750,000 -
Total 24,994,728 36,629,852 24,994,728 36,629,8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Total revenue</t>
        </is>
      </c>
      <c r="C3" s="6" t="n">
        <v>201</v>
      </c>
      <c r="D3" s="6" t="n">
        <v>9</v>
      </c>
      <c r="E3" s="6" t="n">
        <v>414</v>
      </c>
      <c r="F3" s="6" t="n">
        <v>79</v>
      </c>
    </row>
    <row r="4">
      <c r="A4" s="4" t="inlineStr">
        <is>
          <t>Cost of revenue</t>
        </is>
      </c>
      <c r="C4" s="5" t="n">
        <v>555</v>
      </c>
      <c r="D4" s="4" t="inlineStr">
        <is>
          <t xml:space="preserve"> </t>
        </is>
      </c>
      <c r="E4" s="5" t="n">
        <v>798</v>
      </c>
      <c r="F4" s="5" t="n">
        <v>58</v>
      </c>
    </row>
    <row r="5">
      <c r="A5" s="4" t="inlineStr">
        <is>
          <t>Research and development</t>
        </is>
      </c>
      <c r="C5" s="5" t="n">
        <v>6472</v>
      </c>
      <c r="D5" s="5" t="n">
        <v>3554</v>
      </c>
      <c r="E5" s="5" t="n">
        <v>12747</v>
      </c>
      <c r="F5" s="5" t="n">
        <v>6756</v>
      </c>
    </row>
    <row r="6">
      <c r="A6" s="4" t="inlineStr">
        <is>
          <t>General and administrative</t>
        </is>
      </c>
      <c r="C6" s="5" t="n">
        <v>6949</v>
      </c>
      <c r="D6" s="5" t="n">
        <v>1016</v>
      </c>
      <c r="E6" s="5" t="n">
        <v>12339</v>
      </c>
      <c r="F6" s="5" t="n">
        <v>1828</v>
      </c>
    </row>
    <row r="7">
      <c r="A7" s="4" t="inlineStr">
        <is>
          <t>Total operating expenses</t>
        </is>
      </c>
      <c r="C7" s="5" t="n">
        <v>13976</v>
      </c>
      <c r="D7" s="5" t="n">
        <v>4570</v>
      </c>
      <c r="E7" s="5" t="n">
        <v>25884</v>
      </c>
      <c r="F7" s="5" t="n">
        <v>8642</v>
      </c>
    </row>
    <row r="8">
      <c r="A8" s="4" t="inlineStr">
        <is>
          <t>Loss from operations</t>
        </is>
      </c>
      <c r="C8" s="5" t="n">
        <v>-13775</v>
      </c>
      <c r="D8" s="5" t="n">
        <v>-4561</v>
      </c>
      <c r="E8" s="5" t="n">
        <v>-25470</v>
      </c>
      <c r="F8" s="5" t="n">
        <v>-8563</v>
      </c>
    </row>
    <row r="9">
      <c r="A9" s="4" t="inlineStr">
        <is>
          <t>Interest expense</t>
        </is>
      </c>
      <c r="C9" s="5" t="n">
        <v>-26</v>
      </c>
      <c r="D9" s="5" t="n">
        <v>-190</v>
      </c>
      <c r="E9" s="5" t="n">
        <v>-577</v>
      </c>
      <c r="F9" s="5" t="n">
        <v>-241</v>
      </c>
    </row>
    <row r="10">
      <c r="A10" s="4" t="inlineStr">
        <is>
          <t>Gain on extinguishment of notes payable</t>
        </is>
      </c>
      <c r="C10" s="4" t="inlineStr">
        <is>
          <t xml:space="preserve"> </t>
        </is>
      </c>
      <c r="D10" s="4" t="inlineStr">
        <is>
          <t xml:space="preserve"> </t>
        </is>
      </c>
      <c r="E10" s="5" t="n">
        <v>647</v>
      </c>
      <c r="F10" s="4" t="inlineStr">
        <is>
          <t xml:space="preserve"> </t>
        </is>
      </c>
    </row>
    <row r="11">
      <c r="A11" s="4" t="inlineStr">
        <is>
          <t>Gain on termination of lease</t>
        </is>
      </c>
      <c r="C11" s="4" t="inlineStr">
        <is>
          <t xml:space="preserve"> </t>
        </is>
      </c>
      <c r="D11" s="5" t="n">
        <v>51</v>
      </c>
      <c r="E11" s="4" t="inlineStr">
        <is>
          <t xml:space="preserve"> </t>
        </is>
      </c>
      <c r="F11" s="5" t="n">
        <v>51</v>
      </c>
    </row>
    <row r="12">
      <c r="A12" s="4" t="inlineStr">
        <is>
          <t>Change in fair value of preferred stock warrant liability</t>
        </is>
      </c>
      <c r="C12" s="4" t="inlineStr">
        <is>
          <t xml:space="preserve"> </t>
        </is>
      </c>
      <c r="D12" s="5" t="n">
        <v>-2419</v>
      </c>
      <c r="E12" s="4" t="inlineStr">
        <is>
          <t xml:space="preserve"> </t>
        </is>
      </c>
      <c r="F12" s="5" t="n">
        <v>-2307</v>
      </c>
    </row>
    <row r="13">
      <c r="A13" s="4" t="inlineStr">
        <is>
          <t>Change in fair value of derivative liability</t>
        </is>
      </c>
      <c r="C13" s="4" t="inlineStr">
        <is>
          <t xml:space="preserve"> </t>
        </is>
      </c>
      <c r="D13" s="5" t="n">
        <v>10</v>
      </c>
      <c r="E13" s="4" t="inlineStr">
        <is>
          <t xml:space="preserve"> </t>
        </is>
      </c>
      <c r="F13" s="5" t="n">
        <v>14</v>
      </c>
    </row>
    <row r="14">
      <c r="A14" s="4" t="inlineStr">
        <is>
          <t>Change in fair value of Clene Nanomedicine contingent earn-out</t>
        </is>
      </c>
      <c r="C14" s="5" t="n">
        <v>8640</v>
      </c>
      <c r="D14" s="4" t="inlineStr">
        <is>
          <t xml:space="preserve"> </t>
        </is>
      </c>
      <c r="E14" s="5" t="n">
        <v>-16970</v>
      </c>
      <c r="F14" s="4" t="inlineStr">
        <is>
          <t xml:space="preserve"> </t>
        </is>
      </c>
    </row>
    <row r="15">
      <c r="A15" s="4" t="inlineStr">
        <is>
          <t>Change in fair value of Initial Shareholders contingent earn-out</t>
        </is>
      </c>
      <c r="C15" s="5" t="n">
        <v>1232</v>
      </c>
      <c r="D15" s="4" t="inlineStr">
        <is>
          <t xml:space="preserve"> </t>
        </is>
      </c>
      <c r="E15" s="5" t="n">
        <v>-1729</v>
      </c>
      <c r="F15" s="4" t="inlineStr">
        <is>
          <t xml:space="preserve"> </t>
        </is>
      </c>
    </row>
    <row r="16">
      <c r="A16" s="4" t="inlineStr">
        <is>
          <t>Change in fair value of common stock warrant liability</t>
        </is>
      </c>
      <c r="C16" s="5" t="n">
        <v>133</v>
      </c>
      <c r="D16" s="4" t="inlineStr">
        <is>
          <t xml:space="preserve"> </t>
        </is>
      </c>
      <c r="E16" s="5" t="n">
        <v>133</v>
      </c>
      <c r="F16" s="4" t="inlineStr">
        <is>
          <t xml:space="preserve"> </t>
        </is>
      </c>
    </row>
    <row r="17">
      <c r="A17" s="4" t="inlineStr">
        <is>
          <t>Australia research and development credit</t>
        </is>
      </c>
      <c r="C17" s="5" t="n">
        <v>375</v>
      </c>
      <c r="D17" s="5" t="n">
        <v>1268</v>
      </c>
      <c r="E17" s="5" t="n">
        <v>714</v>
      </c>
      <c r="F17" s="5" t="n">
        <v>1268</v>
      </c>
    </row>
    <row r="18">
      <c r="A18" s="4" t="inlineStr">
        <is>
          <t>Other income (expense), net</t>
        </is>
      </c>
      <c r="C18" s="5" t="n">
        <v>-2</v>
      </c>
      <c r="D18" s="5" t="n">
        <v>22</v>
      </c>
      <c r="E18" s="5" t="n">
        <v>1</v>
      </c>
      <c r="F18" s="5" t="n">
        <v>18</v>
      </c>
    </row>
    <row r="19">
      <c r="A19" s="4" t="inlineStr">
        <is>
          <t>Total other income (expense), net</t>
        </is>
      </c>
      <c r="C19" s="5" t="n">
        <v>10352</v>
      </c>
      <c r="D19" s="5" t="n">
        <v>-1258</v>
      </c>
      <c r="E19" s="5" t="n">
        <v>-17781</v>
      </c>
      <c r="F19" s="5" t="n">
        <v>-1197</v>
      </c>
    </row>
    <row r="20">
      <c r="A20" s="4" t="inlineStr">
        <is>
          <t>Net loss before income taxes</t>
        </is>
      </c>
      <c r="C20" s="5" t="n">
        <v>-3423</v>
      </c>
      <c r="D20" s="5" t="n">
        <v>-5819</v>
      </c>
      <c r="E20" s="5" t="n">
        <v>-43251</v>
      </c>
      <c r="F20" s="5" t="n">
        <v>-9760</v>
      </c>
    </row>
    <row r="21">
      <c r="A21" s="4" t="inlineStr">
        <is>
          <t>Income tax benefit</t>
        </is>
      </c>
      <c r="C21" s="5" t="n">
        <v>72</v>
      </c>
      <c r="D21" s="4" t="inlineStr">
        <is>
          <t xml:space="preserve"> </t>
        </is>
      </c>
      <c r="E21" s="5" t="n">
        <v>144</v>
      </c>
      <c r="F21" s="4" t="inlineStr">
        <is>
          <t xml:space="preserve"> </t>
        </is>
      </c>
    </row>
    <row r="22">
      <c r="A22" s="4" t="inlineStr">
        <is>
          <t>Net loss</t>
        </is>
      </c>
      <c r="C22" s="5" t="n">
        <v>-3351</v>
      </c>
      <c r="D22" s="5" t="n">
        <v>-5819</v>
      </c>
      <c r="E22" s="5" t="n">
        <v>-43107</v>
      </c>
      <c r="F22" s="5" t="n">
        <v>-9760</v>
      </c>
    </row>
    <row r="23">
      <c r="A23" s="4" t="inlineStr">
        <is>
          <t>Foreign currency translation adjustments</t>
        </is>
      </c>
      <c r="C23" s="5" t="n">
        <v>-61</v>
      </c>
      <c r="D23" s="5" t="n">
        <v>10</v>
      </c>
      <c r="E23" s="5" t="n">
        <v>-37</v>
      </c>
      <c r="F23" s="5" t="n">
        <v>16</v>
      </c>
    </row>
    <row r="24">
      <c r="A24" s="4" t="inlineStr">
        <is>
          <t>Total other comprehensive income (loss)</t>
        </is>
      </c>
      <c r="C24" s="5" t="n">
        <v>-61</v>
      </c>
      <c r="D24" s="5" t="n">
        <v>10</v>
      </c>
      <c r="E24" s="5" t="n">
        <v>-37</v>
      </c>
      <c r="F24" s="5" t="n">
        <v>16</v>
      </c>
    </row>
    <row r="25">
      <c r="A25" s="4" t="inlineStr">
        <is>
          <t>Comprehensive loss</t>
        </is>
      </c>
      <c r="C25" s="6" t="n">
        <v>-3412</v>
      </c>
      <c r="D25" s="6" t="n">
        <v>-5809</v>
      </c>
      <c r="E25" s="6" t="n">
        <v>-43144</v>
      </c>
      <c r="F25" s="6" t="n">
        <v>-9744</v>
      </c>
    </row>
    <row r="26">
      <c r="A26" s="4" t="inlineStr">
        <is>
          <t>Net loss per share-- basic and diluted (Note 19) (in Dollars per share)</t>
        </is>
      </c>
      <c r="B26" s="4" t="inlineStr">
        <is>
          <t>[1]</t>
        </is>
      </c>
      <c r="C26" s="8" t="n">
        <v>-0.05</v>
      </c>
      <c r="D26" s="8" t="n">
        <v>-0.34</v>
      </c>
      <c r="E26" s="8" t="n">
        <v>-0.71</v>
      </c>
      <c r="F26" s="8" t="n">
        <v>-0.5600000000000001</v>
      </c>
    </row>
    <row r="27">
      <c r="A27" s="4" t="inlineStr">
        <is>
          <t>Weighted average common shares used to compute basic and diluted net loss per share (in Shares)</t>
        </is>
      </c>
      <c r="B27" s="4" t="inlineStr">
        <is>
          <t>[1]</t>
        </is>
      </c>
      <c r="C27" s="5" t="n">
        <v>61165018</v>
      </c>
      <c r="D27" s="5" t="n">
        <v>17357505</v>
      </c>
      <c r="E27" s="5" t="n">
        <v>60919340</v>
      </c>
      <c r="F27" s="5" t="n">
        <v>17357505</v>
      </c>
    </row>
    <row r="28">
      <c r="A28" s="4" t="inlineStr">
        <is>
          <t>Product revenue</t>
        </is>
      </c>
    </row>
    <row r="29">
      <c r="A29" s="4" t="inlineStr">
        <is>
          <t>Total revenue</t>
        </is>
      </c>
      <c r="C29" s="6" t="n">
        <v>138</v>
      </c>
      <c r="D29" s="6" t="n">
        <v>9</v>
      </c>
      <c r="E29" s="6" t="n">
        <v>337</v>
      </c>
      <c r="F29" s="6" t="n">
        <v>79</v>
      </c>
    </row>
    <row r="30">
      <c r="A30" s="4" t="inlineStr">
        <is>
          <t>Royalty revenue</t>
        </is>
      </c>
    </row>
    <row r="31">
      <c r="A31" s="4" t="inlineStr">
        <is>
          <t>Total revenue</t>
        </is>
      </c>
      <c r="C31" s="6" t="n">
        <v>63</v>
      </c>
      <c r="D31" s="4" t="inlineStr">
        <is>
          <t xml:space="preserve"> </t>
        </is>
      </c>
      <c r="E31" s="6" t="n">
        <v>77</v>
      </c>
      <c r="F31" s="4" t="inlineStr">
        <is>
          <t xml:space="preserve"> </t>
        </is>
      </c>
    </row>
    <row r="32"/>
    <row r="33">
      <c r="A33" s="4" t="inlineStr">
        <is>
          <t>[1]</t>
        </is>
      </c>
      <c r="B33" s="4" t="inlineStr">
        <is>
          <t>Retroactively restated for the three months ended June 30, 2020 for the Reverse Recapitalization as described in Note 1</t>
        </is>
      </c>
    </row>
  </sheetData>
  <mergeCells count="5">
    <mergeCell ref="A1:B2"/>
    <mergeCell ref="C1:D1"/>
    <mergeCell ref="E1:F1"/>
    <mergeCell ref="A32:E32"/>
    <mergeCell ref="B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Geographic and Segment Information (Tables)</t>
        </is>
      </c>
      <c r="B1" s="2" t="inlineStr">
        <is>
          <t>6 Months Ended</t>
        </is>
      </c>
    </row>
    <row r="2">
      <c r="B2" s="2" t="inlineStr">
        <is>
          <t>Jun. 30, 2021</t>
        </is>
      </c>
    </row>
    <row r="3">
      <c r="A3" s="3" t="inlineStr">
        <is>
          <t>Segment Reporting [Abstract]</t>
        </is>
      </c>
    </row>
    <row r="4">
      <c r="A4" s="4" t="inlineStr">
        <is>
          <t>Schedule of property and equipment, net by location</t>
        </is>
      </c>
      <c r="B4" s="4" t="inlineStr">
        <is>
          <t xml:space="preserve">As
of As
of
(in
thousands) 2021 2020
United States $ 4,041 $ 3,997
Australia 102 228
Total
property and equipment, net $ 4,143 $ 4,225 </t>
        </is>
      </c>
    </row>
    <row r="5">
      <c r="A5" s="4" t="inlineStr">
        <is>
          <t>Schedule of drugs and supplements segments</t>
        </is>
      </c>
      <c r="B5" s="4" t="inlineStr">
        <is>
          <t xml:space="preserve">For
the Three Months ended For
the Six Months ended
(in
thousands) Drugs Supplements Total Drugs Supplements Total
Revenue
from external customers $ - $ 201 $ 201 $ - $ 414 $ 414
Loss from
operations $ (13,421 ) $ (354 ) $ (13,775 ) $ (25,086 ) $ (384 ) $ (25,470 )
For
the Three Months ended For
the Six Months ended
(in
thousands) Drugs Supplements Total Drugs Supplements Total
Revenue
from external customers $ - $ 9 $ 9 $ - $ 79 $ 79
Loss
from operations $ (4,570 ) $ 9 $ (4,561 ) $ (8,584 ) $ 21 $ (8,563 ) </t>
        </is>
      </c>
    </row>
    <row r="6">
      <c r="A6" s="4" t="inlineStr">
        <is>
          <t>Schedule of property and equipment, net by segment</t>
        </is>
      </c>
      <c r="B6" s="4" t="inlineStr">
        <is>
          <t xml:space="preserve">As
of As
of
(in
thousands) 2021 2020
Drugs $ 3,923 $ 3,990
Supplements 220 235
Total
property and equipment, net $ 4,143 $ 4,2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ature of the Business (Details) - USD ($)</t>
        </is>
      </c>
      <c r="B1" s="2" t="inlineStr">
        <is>
          <t>May 21, 2021</t>
        </is>
      </c>
      <c r="C1" s="2" t="inlineStr">
        <is>
          <t>Feb. 16, 2021</t>
        </is>
      </c>
      <c r="D1" s="2" t="inlineStr">
        <is>
          <t>Jul. 22, 2021</t>
        </is>
      </c>
      <c r="E1" s="2" t="inlineStr">
        <is>
          <t>Jun. 30, 2021</t>
        </is>
      </c>
      <c r="F1" s="2" t="inlineStr">
        <is>
          <t>Jun. 30, 2020</t>
        </is>
      </c>
      <c r="G1" s="2" t="inlineStr">
        <is>
          <t>Jun. 30, 2021</t>
        </is>
      </c>
      <c r="H1" s="2" t="inlineStr">
        <is>
          <t>Jun. 30, 2020</t>
        </is>
      </c>
      <c r="I1" s="2" t="inlineStr">
        <is>
          <t>Dec. 31, 2020</t>
        </is>
      </c>
      <c r="J1" s="2" t="inlineStr">
        <is>
          <t>Dec. 30, 2020</t>
        </is>
      </c>
    </row>
    <row r="2">
      <c r="A2" s="3" t="inlineStr">
        <is>
          <t>Nature of the Business [Line Items]</t>
        </is>
      </c>
    </row>
    <row r="3">
      <c r="A3" s="4" t="inlineStr">
        <is>
          <t>Aggregate proceeds if warrants exercised</t>
        </is>
      </c>
      <c r="C3" s="6" t="n">
        <v>30700000</v>
      </c>
    </row>
    <row r="4">
      <c r="A4" s="4" t="inlineStr">
        <is>
          <t>Offering Cost</t>
        </is>
      </c>
      <c r="E4" s="6" t="n">
        <v>0</v>
      </c>
      <c r="G4" s="6" t="n">
        <v>27000</v>
      </c>
    </row>
    <row r="5">
      <c r="A5" s="4" t="inlineStr">
        <is>
          <t>Common stock underlying Warrant issued (in Shares)</t>
        </is>
      </c>
      <c r="B5" s="5" t="n">
        <v>115851</v>
      </c>
    </row>
    <row r="6">
      <c r="A6" s="4" t="inlineStr">
        <is>
          <t>Net losses</t>
        </is>
      </c>
      <c r="E6" s="5" t="n">
        <v>-3351000</v>
      </c>
      <c r="F6" s="6" t="n">
        <v>-5819000</v>
      </c>
      <c r="G6" s="5" t="n">
        <v>-43107000</v>
      </c>
      <c r="H6" s="6" t="n">
        <v>-9760000</v>
      </c>
    </row>
    <row r="7">
      <c r="A7" s="4" t="inlineStr">
        <is>
          <t>Cash</t>
        </is>
      </c>
      <c r="E7" s="5" t="n">
        <v>63000000</v>
      </c>
      <c r="G7" s="5" t="n">
        <v>63000000</v>
      </c>
      <c r="I7" s="6" t="n">
        <v>59300000</v>
      </c>
    </row>
    <row r="8">
      <c r="A8" s="4" t="inlineStr">
        <is>
          <t>Accumulated deficit</t>
        </is>
      </c>
      <c r="E8" s="6" t="n">
        <v>-196668000</v>
      </c>
      <c r="G8" s="5" t="n">
        <v>-196668000</v>
      </c>
      <c r="I8" s="6" t="n">
        <v>-153561000</v>
      </c>
    </row>
    <row r="9">
      <c r="A9" s="4" t="inlineStr">
        <is>
          <t>Net cash (used in) operating activities</t>
        </is>
      </c>
      <c r="G9" s="6" t="n">
        <v>-17713000</v>
      </c>
      <c r="H9" s="6" t="n">
        <v>-5402000</v>
      </c>
    </row>
    <row r="10">
      <c r="A10" s="4" t="inlineStr">
        <is>
          <t>Subsequent Event [Member]</t>
        </is>
      </c>
    </row>
    <row r="11">
      <c r="A11" s="3" t="inlineStr">
        <is>
          <t>Nature of the Business [Line Items]</t>
        </is>
      </c>
    </row>
    <row r="12">
      <c r="A12" s="4" t="inlineStr">
        <is>
          <t>Warrants outstanding (in Shares)</t>
        </is>
      </c>
      <c r="D12" s="5" t="n">
        <v>1140731</v>
      </c>
    </row>
    <row r="13">
      <c r="A13" s="4" t="inlineStr">
        <is>
          <t>Aggregate proceeds if warrants exercised</t>
        </is>
      </c>
      <c r="D13" s="6" t="n">
        <v>3000000</v>
      </c>
    </row>
    <row r="14">
      <c r="A14" s="4" t="inlineStr">
        <is>
          <t>Common stock underlying warrant outstanding (in Shares)</t>
        </is>
      </c>
      <c r="D14" s="5" t="n">
        <v>1024880</v>
      </c>
    </row>
    <row r="15">
      <c r="A15" s="4" t="inlineStr">
        <is>
          <t>Clene Inc [Member]</t>
        </is>
      </c>
    </row>
    <row r="16">
      <c r="A16" s="3" t="inlineStr">
        <is>
          <t>Nature of the Business [Line Items]</t>
        </is>
      </c>
    </row>
    <row r="17">
      <c r="A17" s="4" t="inlineStr">
        <is>
          <t>Warrants outstanding (in Shares)</t>
        </is>
      </c>
      <c r="J17" s="5" t="n">
        <v>5566363</v>
      </c>
    </row>
    <row r="18">
      <c r="A18" s="4" t="inlineStr">
        <is>
          <t>Tottenham [Member]</t>
        </is>
      </c>
    </row>
    <row r="19">
      <c r="A19" s="3" t="inlineStr">
        <is>
          <t>Nature of the Business [Line Items]</t>
        </is>
      </c>
    </row>
    <row r="20">
      <c r="A20" s="4" t="inlineStr">
        <is>
          <t>Warrants outstanding (in Shares)</t>
        </is>
      </c>
      <c r="C20" s="5" t="n">
        <v>2517500</v>
      </c>
    </row>
    <row r="21">
      <c r="A21" s="4" t="inlineStr">
        <is>
          <t>Clene Nanomedicine [Member]</t>
        </is>
      </c>
    </row>
    <row r="22">
      <c r="A22" s="3" t="inlineStr">
        <is>
          <t>Nature of the Business [Line Items]</t>
        </is>
      </c>
    </row>
    <row r="23">
      <c r="A23" s="4" t="inlineStr">
        <is>
          <t>Warrants outstanding (in Shares)</t>
        </is>
      </c>
      <c r="C23" s="5" t="n">
        <v>904231</v>
      </c>
    </row>
    <row r="24">
      <c r="A24" s="4" t="inlineStr">
        <is>
          <t>PIPE [Member]</t>
        </is>
      </c>
    </row>
    <row r="25">
      <c r="A25" s="3" t="inlineStr">
        <is>
          <t>Nature of the Business [Line Items]</t>
        </is>
      </c>
    </row>
    <row r="26">
      <c r="A26" s="4" t="inlineStr">
        <is>
          <t>Warrants outstanding (in Shares)</t>
        </is>
      </c>
      <c r="J26" s="5" t="n">
        <v>1119750</v>
      </c>
    </row>
    <row r="27">
      <c r="A27" s="4" t="inlineStr">
        <is>
          <t>Warrant [Member] | Clene Inc [Member]</t>
        </is>
      </c>
    </row>
    <row r="28">
      <c r="A28" s="3" t="inlineStr">
        <is>
          <t>Nature of the Business [Line Items]</t>
        </is>
      </c>
    </row>
    <row r="29">
      <c r="A29" s="4" t="inlineStr">
        <is>
          <t>Warrants outstanding (in Shares)</t>
        </is>
      </c>
      <c r="C29" s="5" t="n">
        <v>4541481</v>
      </c>
    </row>
    <row r="30">
      <c r="A30" s="4" t="inlineStr">
        <is>
          <t>Private Placement [Member]</t>
        </is>
      </c>
    </row>
    <row r="31">
      <c r="A31" s="3" t="inlineStr">
        <is>
          <t>Nature of the Business [Line Items]</t>
        </is>
      </c>
    </row>
    <row r="32">
      <c r="A32" s="4" t="inlineStr">
        <is>
          <t>Shares issued (in Shares)</t>
        </is>
      </c>
      <c r="B32" s="5" t="n">
        <v>9605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ummary of Significant Accounting Policies (Details) [Line Items]</t>
        </is>
      </c>
    </row>
    <row r="4">
      <c r="A4" s="4" t="inlineStr">
        <is>
          <t>Inventory in raw materials</t>
        </is>
      </c>
      <c r="B4" s="6" t="n">
        <v>27</v>
      </c>
      <c r="D4" s="6" t="n">
        <v>27</v>
      </c>
      <c r="F4" s="9" t="n">
        <v>0.1</v>
      </c>
    </row>
    <row r="5">
      <c r="A5" s="4" t="inlineStr">
        <is>
          <t>Inventory Finished Goods</t>
        </is>
      </c>
      <c r="B5" s="5" t="n">
        <v>27</v>
      </c>
      <c r="D5" s="5" t="n">
        <v>27</v>
      </c>
      <c r="F5" s="10" t="n">
        <v>0.1</v>
      </c>
    </row>
    <row r="6">
      <c r="A6" s="4" t="inlineStr">
        <is>
          <t>Deferred Revenue</t>
        </is>
      </c>
      <c r="B6" s="10" t="n">
        <v>0.1</v>
      </c>
      <c r="D6" s="10" t="n">
        <v>0.1</v>
      </c>
      <c r="F6" s="10" t="n">
        <v>0.1</v>
      </c>
    </row>
    <row r="7">
      <c r="A7" s="4" t="inlineStr">
        <is>
          <t>Grant funding recognized on conditional grants</t>
        </is>
      </c>
      <c r="B7" s="10" t="n">
        <v>0.2</v>
      </c>
      <c r="C7" s="9" t="n">
        <v>0.2</v>
      </c>
      <c r="D7" s="10" t="n">
        <v>0.2</v>
      </c>
      <c r="E7" s="9" t="n">
        <v>0.4</v>
      </c>
    </row>
    <row r="8">
      <c r="A8" s="4" t="inlineStr">
        <is>
          <t>Research and Development Expense [Member]</t>
        </is>
      </c>
    </row>
    <row r="9">
      <c r="A9" s="3" t="inlineStr">
        <is>
          <t>Summary of Significant Accounting Policies (Details) [Line Items]</t>
        </is>
      </c>
    </row>
    <row r="10">
      <c r="A10" s="4" t="inlineStr">
        <is>
          <t>Other income and expenses</t>
        </is>
      </c>
      <c r="B10" s="10" t="n">
        <v>0.4</v>
      </c>
      <c r="C10" s="10" t="n">
        <v>1.3</v>
      </c>
      <c r="D10" s="10" t="n">
        <v>0.7</v>
      </c>
      <c r="E10" s="10" t="n">
        <v>1.3</v>
      </c>
    </row>
    <row r="11">
      <c r="A11" s="4" t="inlineStr">
        <is>
          <t>Prepaid expenses</t>
        </is>
      </c>
      <c r="C11" s="9" t="n">
        <v>2.7</v>
      </c>
      <c r="E11" s="9" t="n">
        <v>2.7</v>
      </c>
      <c r="F11" s="10" t="n">
        <v>2.1</v>
      </c>
    </row>
    <row r="12">
      <c r="A12" s="4" t="inlineStr">
        <is>
          <t>Accrued liabilities</t>
        </is>
      </c>
      <c r="B12" s="9" t="n">
        <v>0.4</v>
      </c>
      <c r="D12" s="9" t="n">
        <v>0.4</v>
      </c>
      <c r="F12" s="9" t="n">
        <v>0.3</v>
      </c>
    </row>
    <row r="13">
      <c r="A13" s="4" t="inlineStr">
        <is>
          <t>Equipment [Member] | Minimum [Member]</t>
        </is>
      </c>
    </row>
    <row r="14">
      <c r="A14" s="3" t="inlineStr">
        <is>
          <t>Summary of Significant Accounting Policies (Details) [Line Items]</t>
        </is>
      </c>
    </row>
    <row r="15">
      <c r="A15" s="4" t="inlineStr">
        <is>
          <t>Useful lives of asset</t>
        </is>
      </c>
      <c r="D15" s="4" t="inlineStr">
        <is>
          <t>3</t>
        </is>
      </c>
    </row>
    <row r="16">
      <c r="A16" s="4" t="inlineStr">
        <is>
          <t>Equipment [Member] | Maximum [Member]</t>
        </is>
      </c>
    </row>
    <row r="17">
      <c r="A17" s="3" t="inlineStr">
        <is>
          <t>Summary of Significant Accounting Policies (Details) [Line Items]</t>
        </is>
      </c>
    </row>
    <row r="18">
      <c r="A18" s="4" t="inlineStr">
        <is>
          <t>Useful lives of asset</t>
        </is>
      </c>
      <c r="D18" s="4" t="inlineStr">
        <is>
          <t>5 years</t>
        </is>
      </c>
    </row>
    <row r="19">
      <c r="A19" s="4" t="inlineStr">
        <is>
          <t>Furniture and Fixtures [Member] | Minimum [Member]</t>
        </is>
      </c>
    </row>
    <row r="20">
      <c r="A20" s="3" t="inlineStr">
        <is>
          <t>Summary of Significant Accounting Policies (Details) [Line Items]</t>
        </is>
      </c>
    </row>
    <row r="21">
      <c r="A21" s="4" t="inlineStr">
        <is>
          <t>Useful lives of asset</t>
        </is>
      </c>
      <c r="D21" s="4" t="inlineStr">
        <is>
          <t>3</t>
        </is>
      </c>
    </row>
    <row r="22">
      <c r="A22" s="4" t="inlineStr">
        <is>
          <t>Furniture and Fixtures [Member] | Maximum [Member]</t>
        </is>
      </c>
    </row>
    <row r="23">
      <c r="A23" s="3" t="inlineStr">
        <is>
          <t>Summary of Significant Accounting Policies (Details) [Line Items]</t>
        </is>
      </c>
    </row>
    <row r="24">
      <c r="A24" s="4" t="inlineStr">
        <is>
          <t>Useful lives of asset</t>
        </is>
      </c>
      <c r="D24" s="4" t="inlineStr">
        <is>
          <t>7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37" customWidth="1" min="2" max="2"/>
    <col width="80" customWidth="1" min="3" max="3"/>
    <col width="30" customWidth="1" min="4" max="4"/>
    <col width="80" customWidth="1" min="5" max="5"/>
    <col width="30" customWidth="1" min="6" max="6"/>
  </cols>
  <sheetData>
    <row r="1">
      <c r="A1" s="1" t="inlineStr">
        <is>
          <t>Reverse Recapitalization with Tottenham and Clene Nanomedicine (Details)</t>
        </is>
      </c>
      <c r="B1" s="2" t="inlineStr">
        <is>
          <t>1 Months Ended</t>
        </is>
      </c>
      <c r="E1" s="2" t="inlineStr">
        <is>
          <t>12 Months Ended</t>
        </is>
      </c>
    </row>
    <row r="2">
      <c r="B2" s="2" t="inlineStr">
        <is>
          <t>Dec. 30, 2020USD ($)$ / sharesshares</t>
        </is>
      </c>
      <c r="C2" s="2" t="inlineStr">
        <is>
          <t>Jul. 02, 2020</t>
        </is>
      </c>
      <c r="D2" s="2" t="inlineStr">
        <is>
          <t>Aug. 01, 2018$ / sharesshares</t>
        </is>
      </c>
      <c r="E2" s="2" t="inlineStr">
        <is>
          <t>Dec. 31, 2020USD ($)$ / sharesshares</t>
        </is>
      </c>
      <c r="F2" s="2" t="inlineStr">
        <is>
          <t>Jun. 30, 2021$ / sharesshares</t>
        </is>
      </c>
    </row>
    <row r="3">
      <c r="A3" s="3" t="inlineStr">
        <is>
          <t>Reverse Recapitalization with Tottenham and Clene Nanomedicine (Details) [Line Items]</t>
        </is>
      </c>
    </row>
    <row r="4">
      <c r="A4" s="4" t="inlineStr">
        <is>
          <t>Common stock, par value (in Dollars per share) | $ / shares</t>
        </is>
      </c>
      <c r="E4" s="7" t="n">
        <v>0.0001</v>
      </c>
      <c r="F4" s="7" t="n">
        <v>0.0001</v>
      </c>
    </row>
    <row r="5">
      <c r="A5" s="4" t="inlineStr">
        <is>
          <t>Common stock, shares issued</t>
        </is>
      </c>
      <c r="E5" s="5" t="n">
        <v>59526171</v>
      </c>
      <c r="F5" s="5" t="n">
        <v>60681591</v>
      </c>
    </row>
    <row r="6">
      <c r="A6" s="4" t="inlineStr">
        <is>
          <t>Proceeds from reverse recapitalization (in Dollars) | $</t>
        </is>
      </c>
      <c r="B6" s="6" t="n">
        <v>3700000</v>
      </c>
    </row>
    <row r="7">
      <c r="A7" s="4" t="inlineStr">
        <is>
          <t>Offering costs (in Dollars) | $</t>
        </is>
      </c>
      <c r="B7" s="5" t="n">
        <v>5900000</v>
      </c>
    </row>
    <row r="8">
      <c r="A8" s="4" t="inlineStr">
        <is>
          <t>Common stock, shares outstanding</t>
        </is>
      </c>
      <c r="E8" s="5" t="n">
        <v>59526171</v>
      </c>
      <c r="F8" s="5" t="n">
        <v>60681591</v>
      </c>
    </row>
    <row r="9">
      <c r="A9" s="4" t="inlineStr">
        <is>
          <t>Deferred underwriting fees (in Dollars) | $</t>
        </is>
      </c>
      <c r="B9" s="6" t="n">
        <v>2100000</v>
      </c>
    </row>
    <row r="10">
      <c r="A10" s="4" t="inlineStr">
        <is>
          <t>Underwriting fees (in Dollars) | $</t>
        </is>
      </c>
      <c r="E10" s="6" t="n">
        <v>5900000</v>
      </c>
    </row>
    <row r="11">
      <c r="A11" s="4" t="inlineStr">
        <is>
          <t>Clene Inc [Member]</t>
        </is>
      </c>
    </row>
    <row r="12">
      <c r="A12" s="3" t="inlineStr">
        <is>
          <t>Reverse Recapitalization with Tottenham and Clene Nanomedicine (Details) [Line Items]</t>
        </is>
      </c>
    </row>
    <row r="13">
      <c r="A13" s="4" t="inlineStr">
        <is>
          <t>Common stock, par value (in Dollars per share) | $ / shares</t>
        </is>
      </c>
      <c r="B13" s="7" t="n">
        <v>0.0001</v>
      </c>
    </row>
    <row r="14">
      <c r="A14" s="4" t="inlineStr">
        <is>
          <t>Shares cancelled upon reverse recapitalization</t>
        </is>
      </c>
      <c r="B14" s="5" t="n">
        <v>2303495</v>
      </c>
    </row>
    <row r="15">
      <c r="A15" s="4" t="inlineStr">
        <is>
          <t>Reverse recapitalization exchange ratio</t>
        </is>
      </c>
      <c r="B15" s="11" t="n">
        <v>0.1389</v>
      </c>
    </row>
    <row r="16">
      <c r="A16" s="4" t="inlineStr">
        <is>
          <t>Shares held in escrow, percentage</t>
        </is>
      </c>
      <c r="B16" s="4" t="inlineStr">
        <is>
          <t>5.00%</t>
        </is>
      </c>
    </row>
    <row r="17">
      <c r="A17" s="4" t="inlineStr">
        <is>
          <t>Shares held in escrow (in Shares)</t>
        </is>
      </c>
      <c r="B17" s="5" t="n">
        <v>2716958</v>
      </c>
    </row>
    <row r="18">
      <c r="A18" s="4" t="inlineStr">
        <is>
          <t>Common stock, shares outstanding</t>
        </is>
      </c>
      <c r="B18" s="5" t="n">
        <v>59526171</v>
      </c>
    </row>
    <row r="19">
      <c r="A19" s="4" t="inlineStr">
        <is>
          <t>Warrants outstanding</t>
        </is>
      </c>
      <c r="B19" s="5" t="n">
        <v>5566363</v>
      </c>
    </row>
    <row r="20">
      <c r="A20" s="4" t="inlineStr">
        <is>
          <t>Clene Inc [Member] | Restricted Stock Units (RSUs) [Member]</t>
        </is>
      </c>
    </row>
    <row r="21">
      <c r="A21" s="3" t="inlineStr">
        <is>
          <t>Reverse Recapitalization with Tottenham and Clene Nanomedicine (Details) [Line Items]</t>
        </is>
      </c>
    </row>
    <row r="22">
      <c r="A22" s="4" t="inlineStr">
        <is>
          <t>Shares issued</t>
        </is>
      </c>
      <c r="B22" s="5" t="n">
        <v>1136961</v>
      </c>
    </row>
    <row r="23">
      <c r="A23" s="4" t="inlineStr">
        <is>
          <t>Clene Nanomedicine [Member]</t>
        </is>
      </c>
    </row>
    <row r="24">
      <c r="A24" s="3" t="inlineStr">
        <is>
          <t>Reverse Recapitalization with Tottenham and Clene Nanomedicine (Details) [Line Items]</t>
        </is>
      </c>
    </row>
    <row r="25">
      <c r="A25" s="4" t="inlineStr">
        <is>
          <t>Initial shareholders earn-out shares</t>
        </is>
      </c>
      <c r="B25" s="5" t="n">
        <v>750000</v>
      </c>
    </row>
    <row r="26">
      <c r="A26" s="4" t="inlineStr">
        <is>
          <t>Common stock, shares issued</t>
        </is>
      </c>
      <c r="B26" s="5" t="n">
        <v>54339012</v>
      </c>
    </row>
    <row r="27">
      <c r="A27" s="4" t="inlineStr">
        <is>
          <t>Shareholder ownership percentage</t>
        </is>
      </c>
      <c r="B27" s="4" t="inlineStr">
        <is>
          <t>91.00%</t>
        </is>
      </c>
    </row>
    <row r="28">
      <c r="A28" s="4" t="inlineStr">
        <is>
          <t>Clene Nanomedicine contingent earn-out shares, description</t>
        </is>
      </c>
      <c r="E28" s="4" t="inlineStr">
        <is>
          <t>(i) 3,333,333 shares of Common
Stock if (A) the volume-weighted average price (“VWAP”) of the shares of our Common Stock equals or exceeds $15.00
(or any foreign currency equivalent) (the “Milestone 1 Price”) in any twenty trading days within a thirty trading day
period within the three years following the closing of the Reverse Recapitalization on any securities exchange or securities market on
which the shares of our Common Stock are then traded or (B) the change of control price equals or exceeds the Milestone 1 Price if a change
of control transaction occurs within the three years following the closing of the Reverse Recapitalization (the requirements set forth
in clause (A) and (B), “Milestone 1”); (ii) 2,500,000 shares of Common Stock if (A) the VWAP of the shares of our Common
Stock equals or exceeds $20.00 (or any foreign currency equivalent) (the “Milestone 2 Price”) in any twenty trading
days within a thirty trading day period within the five years following the closing of the Reverse Recapitalization on any securities
exchange or securities market on which the shares of our Common Stock are then traded or (B) the change of control price equals or exceeds
the Milestone 2 Price if a change of control transaction occurs within the five years following the closing of the Reverse Recapitalization
(the requirements set forth in clause (A) or (B), “Milestone 2”); and (iii) 2,500,000 shares of Common Stock if Clene
Nanomedicine completes a randomized placebo-controlled study for treatment of COVID-19 which results in a statistically significant finding
of clinical efficacy within twelve months after the closing of the Reverse Recapitalization (“Milestone 3”). If Milestone
1 is not achieved but Milestone 2 is achieved, the Clene Nanomedicine shareholders will receive a catch-up issuance equal to the shares
issued upon satisfaction of Milestone 1. Upon the consummation of the Reverse Recapitalization, the Clene Nanomedicine Contingent Earn-out
shares increased by 12,852 as a result of the exercise of stock options during November 2020. Therefore, the total Clene Nanomedicine
Contingent Earn-out shares has increased to 8,346,185 shares of Common Stock.</t>
        </is>
      </c>
    </row>
    <row r="29">
      <c r="A29" s="4" t="inlineStr">
        <is>
          <t>Chardan Capital Markets, LLC [Member]</t>
        </is>
      </c>
    </row>
    <row r="30">
      <c r="A30" s="3" t="inlineStr">
        <is>
          <t>Reverse Recapitalization with Tottenham and Clene Nanomedicine (Details) [Line Items]</t>
        </is>
      </c>
    </row>
    <row r="31">
      <c r="A31" s="4" t="inlineStr">
        <is>
          <t>Sale of units, number of units issued</t>
        </is>
      </c>
      <c r="D31" s="5" t="n">
        <v>220000</v>
      </c>
    </row>
    <row r="32">
      <c r="A32" s="4" t="inlineStr">
        <is>
          <t>Units issued, price per unit (in Dollars per share) | $ / shares</t>
        </is>
      </c>
      <c r="D32" s="8" t="n">
        <v>11.5</v>
      </c>
    </row>
    <row r="33">
      <c r="A33" s="4" t="inlineStr">
        <is>
          <t>Exercise price (in Dollars per share) | $ / shares</t>
        </is>
      </c>
      <c r="D33" s="8" t="n">
        <v>11.5</v>
      </c>
    </row>
    <row r="34">
      <c r="A34" s="4" t="inlineStr">
        <is>
          <t>LifeSci Capital LLC [Member]</t>
        </is>
      </c>
    </row>
    <row r="35">
      <c r="A35" s="3" t="inlineStr">
        <is>
          <t>Reverse Recapitalization with Tottenham and Clene Nanomedicine (Details) [Line Items]</t>
        </is>
      </c>
    </row>
    <row r="36">
      <c r="A36" s="4" t="inlineStr">
        <is>
          <t>Services letter agreement, description</t>
        </is>
      </c>
      <c r="C36" s="4" t="inlineStr">
        <is>
          <t>(i) 3% of the amount by which the total transaction consideration exceeded $350 million, plus (ii) 7% of cash and cash-equivalents
received by Clene Nanomedicine from the Tottenham’s trust account. Clene Nanomedicine could elect to pay LifeSci either in cash,
equity interests of the surviving company, or a combination of the two. Upon the consummation of the Reverse Recapitalization, 644,164
shares of Common Stock were issued to LifeSci as consideration for its services as pursuant to the letter agreement (see Note 18).</t>
        </is>
      </c>
    </row>
    <row r="37">
      <c r="A37" s="4" t="inlineStr">
        <is>
          <t>Shares issued</t>
        </is>
      </c>
      <c r="B37" s="5" t="n">
        <v>644164</v>
      </c>
    </row>
    <row r="38">
      <c r="A38" s="4" t="inlineStr">
        <is>
          <t>Tottenham [Member]</t>
        </is>
      </c>
    </row>
    <row r="39">
      <c r="A39" s="3" t="inlineStr">
        <is>
          <t>Reverse Recapitalization with Tottenham and Clene Nanomedicine (Details) [Line Items]</t>
        </is>
      </c>
    </row>
    <row r="40">
      <c r="A40" s="4" t="inlineStr">
        <is>
          <t>Shareholder ownership percentage</t>
        </is>
      </c>
      <c r="E40" s="4" t="inlineStr">
        <is>
          <t>4.00%</t>
        </is>
      </c>
    </row>
    <row r="41">
      <c r="A41" s="4" t="inlineStr">
        <is>
          <t>Initial shareholders contingent earn-out shares, description</t>
        </is>
      </c>
      <c r="E41" s="4" t="inlineStr">
        <is>
          <t>(i)
375,000 shares of Common Stock upon satisfaction of the requirements of Milestone 1; and (ii) another 375,000 shares of the Company’s
Common Stock upon satisfaction of the requirements of Milestone 2. If Milestone 1 is not achieved but Milestone 2 is achieved, the Initial
Shareholders shall receive a catch-up issuance equal to the shares granted upon satisfaction of the requirements of Milestone 1.</t>
        </is>
      </c>
    </row>
    <row r="42">
      <c r="A42" s="4" t="inlineStr">
        <is>
          <t>PIPE [Member]</t>
        </is>
      </c>
    </row>
    <row r="43">
      <c r="A43" s="3" t="inlineStr">
        <is>
          <t>Reverse Recapitalization with Tottenham and Clene Nanomedicine (Details) [Line Items]</t>
        </is>
      </c>
    </row>
    <row r="44">
      <c r="A44" s="4" t="inlineStr">
        <is>
          <t>Shareholder ownership percentage</t>
        </is>
      </c>
      <c r="E44" s="4" t="inlineStr">
        <is>
          <t>4.00%</t>
        </is>
      </c>
    </row>
    <row r="45">
      <c r="A45" s="4" t="inlineStr">
        <is>
          <t>Exchange Ratio [Member] | Clene Inc [Member] | Restricted Stock Units (RSUs) [Member]</t>
        </is>
      </c>
    </row>
    <row r="46">
      <c r="A46" s="3" t="inlineStr">
        <is>
          <t>Reverse Recapitalization with Tottenham and Clene Nanomedicine (Details) [Line Items]</t>
        </is>
      </c>
    </row>
    <row r="47">
      <c r="A47" s="4" t="inlineStr">
        <is>
          <t>Shares held in escrow, percentage</t>
        </is>
      </c>
      <c r="B47" s="4" t="inlineStr">
        <is>
          <t>5.00%</t>
        </is>
      </c>
    </row>
    <row r="48">
      <c r="A48" s="4" t="inlineStr">
        <is>
          <t>Common Stock [Member] | Clene Inc [Member] | Restricted Stock Units (RSUs) [Member]</t>
        </is>
      </c>
    </row>
    <row r="49">
      <c r="A49" s="3" t="inlineStr">
        <is>
          <t>Reverse Recapitalization with Tottenham and Clene Nanomedicine (Details) [Line Items]</t>
        </is>
      </c>
    </row>
    <row r="50">
      <c r="A50" s="4" t="inlineStr">
        <is>
          <t>Shares issued</t>
        </is>
      </c>
      <c r="B50" s="5" t="n">
        <v>370101</v>
      </c>
    </row>
    <row r="51">
      <c r="A51" s="4" t="inlineStr">
        <is>
          <t>Common Stock [Member] | Clene Inc [Member]</t>
        </is>
      </c>
    </row>
    <row r="52">
      <c r="A52" s="3" t="inlineStr">
        <is>
          <t>Reverse Recapitalization with Tottenham and Clene Nanomedicine (Details) [Line Items]</t>
        </is>
      </c>
    </row>
    <row r="53">
      <c r="A53" s="4" t="inlineStr">
        <is>
          <t>Shares Issued, Value, Share-based Payment Arrangement, Forfeited (in Dollars) | $</t>
        </is>
      </c>
      <c r="B53" s="6" t="n">
        <v>53286115</v>
      </c>
    </row>
    <row r="54">
      <c r="A54" s="4" t="inlineStr">
        <is>
          <t>Common Stock [Member] | Exchange Ratio [Member] | Clene Inc [Member]</t>
        </is>
      </c>
    </row>
    <row r="55">
      <c r="A55" s="3" t="inlineStr">
        <is>
          <t>Reverse Recapitalization with Tottenham and Clene Nanomedicine (Details) [Line Items]</t>
        </is>
      </c>
    </row>
    <row r="56">
      <c r="A56" s="4" t="inlineStr">
        <is>
          <t>Shares issued</t>
        </is>
      </c>
      <c r="B56" s="5" t="n">
        <v>7032591</v>
      </c>
    </row>
    <row r="57">
      <c r="A57" s="4" t="inlineStr">
        <is>
          <t>Exchange ratio percentage</t>
        </is>
      </c>
      <c r="B57" s="4" t="inlineStr">
        <is>
          <t>95.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 $ in Thousands</t>
        </is>
      </c>
      <c r="B1" s="2" t="inlineStr">
        <is>
          <t>Jun. 30, 2021</t>
        </is>
      </c>
      <c r="C1" s="2" t="inlineStr">
        <is>
          <t>Dec. 31, 2020</t>
        </is>
      </c>
    </row>
    <row r="2">
      <c r="A2" s="3" t="inlineStr">
        <is>
          <t>Schedule of prepaid expenses and other current assets [Abstract]</t>
        </is>
      </c>
    </row>
    <row r="3">
      <c r="A3" s="4" t="inlineStr">
        <is>
          <t>Australia research and development credit receivable</t>
        </is>
      </c>
      <c r="B3" s="6" t="n">
        <v>2734</v>
      </c>
      <c r="C3" s="6" t="n">
        <v>2148</v>
      </c>
    </row>
    <row r="4">
      <c r="A4" s="4" t="inlineStr">
        <is>
          <t>CRO prepayments</t>
        </is>
      </c>
      <c r="B4" s="5" t="n">
        <v>579</v>
      </c>
      <c r="C4" s="5" t="n">
        <v>1211</v>
      </c>
    </row>
    <row r="5">
      <c r="A5" s="4" t="inlineStr">
        <is>
          <t>Metals to be used in research and development</t>
        </is>
      </c>
      <c r="B5" s="5" t="n">
        <v>614</v>
      </c>
      <c r="C5" s="5" t="n">
        <v>31</v>
      </c>
    </row>
    <row r="6">
      <c r="A6" s="4" t="inlineStr">
        <is>
          <t>Directors &amp; Officers Insurance</t>
        </is>
      </c>
      <c r="B6" s="5" t="n">
        <v>936</v>
      </c>
      <c r="C6" s="4" t="inlineStr">
        <is>
          <t xml:space="preserve"> </t>
        </is>
      </c>
    </row>
    <row r="7">
      <c r="A7" s="4" t="inlineStr">
        <is>
          <t>Other</t>
        </is>
      </c>
      <c r="B7" s="5" t="n">
        <v>167</v>
      </c>
      <c r="C7" s="5" t="n">
        <v>112</v>
      </c>
    </row>
    <row r="8">
      <c r="A8" s="4" t="inlineStr">
        <is>
          <t>Total</t>
        </is>
      </c>
      <c r="B8" s="6" t="n">
        <v>5030</v>
      </c>
      <c r="C8" s="6" t="n">
        <v>35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Property and Equipment,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roperty, Plant and Equipment [Member]</t>
        </is>
      </c>
    </row>
    <row r="4">
      <c r="A4" s="3" t="inlineStr">
        <is>
          <t>Property and Equipment, Net (Details) [Line Items]</t>
        </is>
      </c>
    </row>
    <row r="5">
      <c r="A5" s="4" t="inlineStr">
        <is>
          <t>Depreciation expense</t>
        </is>
      </c>
      <c r="B5" s="6" t="n">
        <v>200</v>
      </c>
      <c r="C5" s="6" t="n">
        <v>200</v>
      </c>
      <c r="D5" s="6" t="n">
        <v>500</v>
      </c>
      <c r="E5" s="6" t="n">
        <v>500</v>
      </c>
    </row>
    <row r="6">
      <c r="A6" s="4" t="inlineStr">
        <is>
          <t>Research and Development Expense [Member]</t>
        </is>
      </c>
    </row>
    <row r="7">
      <c r="A7" s="3" t="inlineStr">
        <is>
          <t>Property and Equipment, Net (Details) [Line Items]</t>
        </is>
      </c>
    </row>
    <row r="8">
      <c r="A8" s="4" t="inlineStr">
        <is>
          <t>Depreciation expense</t>
        </is>
      </c>
      <c r="B8" s="5" t="n">
        <v>200</v>
      </c>
      <c r="C8" s="5" t="n">
        <v>200</v>
      </c>
      <c r="D8" s="5" t="n">
        <v>400</v>
      </c>
      <c r="E8" s="5" t="n">
        <v>500</v>
      </c>
    </row>
    <row r="9">
      <c r="A9" s="4" t="inlineStr">
        <is>
          <t>General and Administrative Expense [Member]</t>
        </is>
      </c>
    </row>
    <row r="10">
      <c r="A10" s="3" t="inlineStr">
        <is>
          <t>Property and Equipment, Net (Details) [Line Items]</t>
        </is>
      </c>
    </row>
    <row r="11">
      <c r="A11" s="4" t="inlineStr">
        <is>
          <t>Depreciation expense</t>
        </is>
      </c>
      <c r="B11" s="6" t="n">
        <v>29</v>
      </c>
      <c r="C11" s="6" t="n">
        <v>12</v>
      </c>
      <c r="D11" s="6" t="n">
        <v>100</v>
      </c>
      <c r="E11" s="6" t="n">
        <v>1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Jun. 30, 2021</t>
        </is>
      </c>
      <c r="C1" s="2" t="inlineStr">
        <is>
          <t>Dec. 31, 2020</t>
        </is>
      </c>
    </row>
    <row r="2">
      <c r="A2" s="3" t="inlineStr">
        <is>
          <t>Schedule of property and equipment, net [Abstract]</t>
        </is>
      </c>
    </row>
    <row r="3">
      <c r="A3" s="4" t="inlineStr">
        <is>
          <t>Lab equipment</t>
        </is>
      </c>
      <c r="B3" s="6" t="n">
        <v>3107</v>
      </c>
      <c r="C3" s="6" t="n">
        <v>3077</v>
      </c>
    </row>
    <row r="4">
      <c r="A4" s="4" t="inlineStr">
        <is>
          <t>Furniture and fixtures</t>
        </is>
      </c>
      <c r="B4" s="5" t="n">
        <v>147</v>
      </c>
      <c r="C4" s="5" t="n">
        <v>147</v>
      </c>
    </row>
    <row r="5">
      <c r="A5" s="4" t="inlineStr">
        <is>
          <t>Leasehold improvements</t>
        </is>
      </c>
      <c r="B5" s="5" t="n">
        <v>3927</v>
      </c>
      <c r="C5" s="5" t="n">
        <v>3889</v>
      </c>
    </row>
    <row r="6">
      <c r="A6" s="4" t="inlineStr">
        <is>
          <t>Construction in progress</t>
        </is>
      </c>
      <c r="B6" s="5" t="n">
        <v>821</v>
      </c>
      <c r="C6" s="5" t="n">
        <v>490</v>
      </c>
    </row>
    <row r="7">
      <c r="A7" s="4" t="inlineStr">
        <is>
          <t>Total property and equipment, gross</t>
        </is>
      </c>
      <c r="B7" s="5" t="n">
        <v>8002</v>
      </c>
      <c r="C7" s="5" t="n">
        <v>7603</v>
      </c>
    </row>
    <row r="8">
      <c r="A8" s="4" t="inlineStr">
        <is>
          <t>Less accumulated depreciation</t>
        </is>
      </c>
      <c r="B8" s="5" t="n">
        <v>-3859</v>
      </c>
      <c r="C8" s="5" t="n">
        <v>-3378</v>
      </c>
    </row>
    <row r="9">
      <c r="A9" s="4" t="inlineStr">
        <is>
          <t>Total property and equipment, net</t>
        </is>
      </c>
      <c r="B9" s="6" t="n">
        <v>4143</v>
      </c>
      <c r="C9" s="6" t="n">
        <v>42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Jun. 30, 2021</t>
        </is>
      </c>
      <c r="C1" s="2" t="inlineStr">
        <is>
          <t>Dec. 31, 2020</t>
        </is>
      </c>
    </row>
    <row r="2">
      <c r="A2" s="3" t="inlineStr">
        <is>
          <t>Schedule of accrued liabilities [Abstract]</t>
        </is>
      </c>
    </row>
    <row r="3">
      <c r="A3" s="4" t="inlineStr">
        <is>
          <t>Accrued professional fees</t>
        </is>
      </c>
      <c r="B3" s="4" t="inlineStr">
        <is>
          <t xml:space="preserve"> </t>
        </is>
      </c>
      <c r="C3" s="6" t="n">
        <v>189</v>
      </c>
    </row>
    <row r="4">
      <c r="A4" s="4" t="inlineStr">
        <is>
          <t>Accrued compensation and benefits</t>
        </is>
      </c>
      <c r="B4" s="5" t="n">
        <v>1533</v>
      </c>
      <c r="C4" s="5" t="n">
        <v>1225</v>
      </c>
    </row>
    <row r="5">
      <c r="A5" s="4" t="inlineStr">
        <is>
          <t>Accrued CRO fees</t>
        </is>
      </c>
      <c r="B5" s="5" t="n">
        <v>691</v>
      </c>
      <c r="C5" s="5" t="n">
        <v>788</v>
      </c>
    </row>
    <row r="6">
      <c r="A6" s="4" t="inlineStr">
        <is>
          <t>Deferred grant funds</t>
        </is>
      </c>
      <c r="B6" s="5" t="n">
        <v>351</v>
      </c>
      <c r="C6" s="5" t="n">
        <v>301</v>
      </c>
    </row>
    <row r="7">
      <c r="A7" s="4" t="inlineStr">
        <is>
          <t>Accrued expense reimbursements</t>
        </is>
      </c>
      <c r="B7" s="5" t="n">
        <v>33</v>
      </c>
      <c r="C7" s="5" t="n">
        <v>33</v>
      </c>
    </row>
    <row r="8">
      <c r="A8" s="4" t="inlineStr">
        <is>
          <t>Accrued transaction costs</t>
        </is>
      </c>
      <c r="B8" s="4" t="inlineStr">
        <is>
          <t xml:space="preserve"> </t>
        </is>
      </c>
      <c r="C8" s="5" t="n">
        <v>1354</v>
      </c>
    </row>
    <row r="9">
      <c r="A9" s="4" t="inlineStr">
        <is>
          <t>Other</t>
        </is>
      </c>
      <c r="B9" s="5" t="n">
        <v>123</v>
      </c>
      <c r="C9" s="5" t="n">
        <v>70</v>
      </c>
    </row>
    <row r="10">
      <c r="A10" s="4" t="inlineStr">
        <is>
          <t>Accrued liabilities</t>
        </is>
      </c>
      <c r="B10" s="6" t="n">
        <v>2731</v>
      </c>
      <c r="C10" s="6" t="n">
        <v>39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80" customWidth="1" min="2" max="2"/>
    <col width="25" customWidth="1" min="3" max="3"/>
    <col width="25" customWidth="1" min="4" max="4"/>
  </cols>
  <sheetData>
    <row r="1">
      <c r="A1" s="1" t="inlineStr">
        <is>
          <t>Leases (Details) - USD ($) $ in Millions</t>
        </is>
      </c>
      <c r="B1" s="2" t="inlineStr">
        <is>
          <t>1 Months Ended</t>
        </is>
      </c>
    </row>
    <row r="2">
      <c r="B2" s="2" t="inlineStr">
        <is>
          <t>Apr. 30, 2020</t>
        </is>
      </c>
      <c r="C2" s="2" t="inlineStr">
        <is>
          <t>Jun. 30, 2021</t>
        </is>
      </c>
      <c r="D2" s="2" t="inlineStr">
        <is>
          <t>Dec. 31, 2020</t>
        </is>
      </c>
    </row>
    <row r="3">
      <c r="A3" s="3" t="inlineStr">
        <is>
          <t>Leases [Abstract]</t>
        </is>
      </c>
    </row>
    <row r="4">
      <c r="A4" s="4" t="inlineStr">
        <is>
          <t>Terminated right-of-use asset</t>
        </is>
      </c>
      <c r="B4" s="9" t="n">
        <v>0.3</v>
      </c>
    </row>
    <row r="5">
      <c r="A5" s="4" t="inlineStr">
        <is>
          <t>Terminated operating lease liability</t>
        </is>
      </c>
      <c r="B5" s="10" t="n">
        <v>0.3</v>
      </c>
    </row>
    <row r="6">
      <c r="A6" s="4" t="inlineStr">
        <is>
          <t>Recognized gain on operating lease</t>
        </is>
      </c>
      <c r="B6" s="9" t="n">
        <v>0.1</v>
      </c>
    </row>
    <row r="7">
      <c r="A7" s="4" t="inlineStr">
        <is>
          <t>Description of operating lease</t>
        </is>
      </c>
      <c r="B7" s="4" t="inlineStr">
        <is>
          <t>the time of commencement, we recorded the right-of-use asset value of $0.4 million, leasehold improvements of $0.4 million, and a
lease liability of $0.8 million. The net effect of the change in leases being an increase in right-of-use assets of $0.1 million, an
increase in leasehold improvements of $0.5 million, an increase in lease liability of $0.4 million, and a gain on termination of $0.1
million.</t>
        </is>
      </c>
    </row>
    <row r="8">
      <c r="A8" s="4" t="inlineStr">
        <is>
          <t>Right of use asset</t>
        </is>
      </c>
      <c r="B8" s="9" t="n">
        <v>0.4</v>
      </c>
    </row>
    <row r="9">
      <c r="A9" s="4" t="inlineStr">
        <is>
          <t>Leasehold improvements</t>
        </is>
      </c>
      <c r="B9" s="10" t="n">
        <v>0.4</v>
      </c>
    </row>
    <row r="10">
      <c r="A10" s="4" t="inlineStr">
        <is>
          <t>Lease liability</t>
        </is>
      </c>
      <c r="B10" s="9" t="n">
        <v>0.8</v>
      </c>
    </row>
    <row r="11">
      <c r="A11" s="4" t="inlineStr">
        <is>
          <t>Finance lease obligations weighted-average interest rate</t>
        </is>
      </c>
      <c r="C11" s="4" t="inlineStr">
        <is>
          <t>8.40%</t>
        </is>
      </c>
      <c r="D11" s="4" t="inlineStr">
        <is>
          <t>8.10%</t>
        </is>
      </c>
    </row>
    <row r="12">
      <c r="A12" s="4" t="inlineStr">
        <is>
          <t>Finance lease weighted-average remaining term</t>
        </is>
      </c>
      <c r="C12" s="4" t="inlineStr">
        <is>
          <t>2 years 6 months</t>
        </is>
      </c>
      <c r="D12" s="4" t="inlineStr">
        <is>
          <t>2 years 8 months 12 days</t>
        </is>
      </c>
    </row>
    <row r="13">
      <c r="A13" s="4" t="inlineStr">
        <is>
          <t>Operating lease obligations weighted average interest rate</t>
        </is>
      </c>
      <c r="C13" s="4" t="inlineStr">
        <is>
          <t>9.60%</t>
        </is>
      </c>
      <c r="D13" s="4" t="inlineStr">
        <is>
          <t>9.60%</t>
        </is>
      </c>
    </row>
    <row r="14">
      <c r="A14" s="4" t="inlineStr">
        <is>
          <t>Operating lease weighted-average remaining term</t>
        </is>
      </c>
      <c r="C14" s="4" t="inlineStr">
        <is>
          <t>6 years 3 months 18 days</t>
        </is>
      </c>
      <c r="D14" s="4" t="inlineStr">
        <is>
          <t>6 years 3 months 18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noncancelable finance and operating lease liabilities $ in Thousands</t>
        </is>
      </c>
      <c r="B1" s="2" t="inlineStr">
        <is>
          <t>Jun. 30, 2021USD ($)</t>
        </is>
      </c>
    </row>
    <row r="2">
      <c r="A2" s="4" t="inlineStr">
        <is>
          <t>Finance Leases [Member]</t>
        </is>
      </c>
    </row>
    <row r="3">
      <c r="A3" s="3" t="inlineStr">
        <is>
          <t>Leases (Details)</t>
        </is>
      </c>
    </row>
    <row r="4">
      <c r="A4" s="4" t="inlineStr">
        <is>
          <t>2021 (remainder)</t>
        </is>
      </c>
      <c r="B4" s="6" t="n">
        <v>76</v>
      </c>
    </row>
    <row r="5">
      <c r="A5" s="4" t="inlineStr">
        <is>
          <t>2022</t>
        </is>
      </c>
      <c r="B5" s="5" t="n">
        <v>135</v>
      </c>
    </row>
    <row r="6">
      <c r="A6" s="4" t="inlineStr">
        <is>
          <t>2023</t>
        </is>
      </c>
      <c r="B6" s="5" t="n">
        <v>82</v>
      </c>
    </row>
    <row r="7">
      <c r="A7" s="4" t="inlineStr">
        <is>
          <t>2024</t>
        </is>
      </c>
      <c r="B7" s="5" t="n">
        <v>21</v>
      </c>
    </row>
    <row r="8">
      <c r="A8" s="4" t="inlineStr">
        <is>
          <t>2025</t>
        </is>
      </c>
      <c r="B8" s="4" t="inlineStr">
        <is>
          <t xml:space="preserve"> </t>
        </is>
      </c>
    </row>
    <row r="9">
      <c r="A9" s="4" t="inlineStr">
        <is>
          <t>2026</t>
        </is>
      </c>
      <c r="B9" s="4" t="inlineStr">
        <is>
          <t xml:space="preserve"> </t>
        </is>
      </c>
    </row>
    <row r="10">
      <c r="A10" s="4" t="inlineStr">
        <is>
          <t>Thereafter</t>
        </is>
      </c>
      <c r="B10" s="4" t="inlineStr">
        <is>
          <t xml:space="preserve"> </t>
        </is>
      </c>
    </row>
    <row r="11">
      <c r="A11" s="4" t="inlineStr">
        <is>
          <t>Total undiscounted cash flows</t>
        </is>
      </c>
      <c r="B11" s="5" t="n">
        <v>314</v>
      </c>
    </row>
    <row r="12">
      <c r="A12" s="4" t="inlineStr">
        <is>
          <t>Less amount representing interest/discounting</t>
        </is>
      </c>
      <c r="B12" s="5" t="n">
        <v>-3</v>
      </c>
    </row>
    <row r="13">
      <c r="A13" s="4" t="inlineStr">
        <is>
          <t>Present value of future lease payments</t>
        </is>
      </c>
      <c r="B13" s="5" t="n">
        <v>311</v>
      </c>
    </row>
    <row r="14">
      <c r="A14" s="4" t="inlineStr">
        <is>
          <t>Less lease obligations, current portion</t>
        </is>
      </c>
      <c r="B14" s="5" t="n">
        <v>-159</v>
      </c>
    </row>
    <row r="15">
      <c r="A15" s="4" t="inlineStr">
        <is>
          <t>Lease obligations – long term portion</t>
        </is>
      </c>
      <c r="B15" s="5" t="n">
        <v>152</v>
      </c>
    </row>
    <row r="16">
      <c r="A16" s="4" t="inlineStr">
        <is>
          <t>Operating Leases [Member]</t>
        </is>
      </c>
    </row>
    <row r="17">
      <c r="A17" s="3" t="inlineStr">
        <is>
          <t>Leases (Details)</t>
        </is>
      </c>
    </row>
    <row r="18">
      <c r="A18" s="4" t="inlineStr">
        <is>
          <t>2021 (remainder)</t>
        </is>
      </c>
      <c r="B18" s="5" t="n">
        <v>172</v>
      </c>
    </row>
    <row r="19">
      <c r="A19" s="4" t="inlineStr">
        <is>
          <t>2022</t>
        </is>
      </c>
      <c r="B19" s="5" t="n">
        <v>421</v>
      </c>
    </row>
    <row r="20">
      <c r="A20" s="4" t="inlineStr">
        <is>
          <t>2023</t>
        </is>
      </c>
      <c r="B20" s="5" t="n">
        <v>433</v>
      </c>
    </row>
    <row r="21">
      <c r="A21" s="4" t="inlineStr">
        <is>
          <t>2024</t>
        </is>
      </c>
      <c r="B21" s="5" t="n">
        <v>442</v>
      </c>
    </row>
    <row r="22">
      <c r="A22" s="4" t="inlineStr">
        <is>
          <t>2025</t>
        </is>
      </c>
      <c r="B22" s="5" t="n">
        <v>454</v>
      </c>
    </row>
    <row r="23">
      <c r="A23" s="4" t="inlineStr">
        <is>
          <t>2026</t>
        </is>
      </c>
      <c r="B23" s="5" t="n">
        <v>466</v>
      </c>
    </row>
    <row r="24">
      <c r="A24" s="4" t="inlineStr">
        <is>
          <t>Thereafter</t>
        </is>
      </c>
      <c r="B24" s="5" t="n">
        <v>63</v>
      </c>
    </row>
    <row r="25">
      <c r="A25" s="4" t="inlineStr">
        <is>
          <t>Total undiscounted cash flows</t>
        </is>
      </c>
      <c r="B25" s="5" t="n">
        <v>2451</v>
      </c>
    </row>
    <row r="26">
      <c r="A26" s="4" t="inlineStr">
        <is>
          <t>Less amount representing interest/discounting</t>
        </is>
      </c>
      <c r="B26" s="5" t="n">
        <v>-583</v>
      </c>
    </row>
    <row r="27">
      <c r="A27" s="4" t="inlineStr">
        <is>
          <t>Present value of future lease payments</t>
        </is>
      </c>
      <c r="B27" s="5" t="n">
        <v>1868</v>
      </c>
    </row>
    <row r="28">
      <c r="A28" s="4" t="inlineStr">
        <is>
          <t>Less lease obligations, current portion</t>
        </is>
      </c>
      <c r="B28" s="5" t="n">
        <v>-210</v>
      </c>
    </row>
    <row r="29">
      <c r="A29" s="4" t="inlineStr">
        <is>
          <t>Lease obligations – long term portion</t>
        </is>
      </c>
      <c r="B29" s="6" t="n">
        <v>16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79" customWidth="1" min="2" max="2"/>
    <col width="63" customWidth="1" min="3" max="3"/>
    <col width="13" customWidth="1" min="4" max="4"/>
    <col width="27" customWidth="1" min="5" max="5"/>
    <col width="20" customWidth="1" min="6" max="6"/>
    <col width="39" customWidth="1" min="7" max="7"/>
    <col width="13" customWidth="1" min="8" max="8"/>
  </cols>
  <sheetData>
    <row r="1">
      <c r="A1" s="1" t="inlineStr">
        <is>
          <t>Condensed Consolidated Statements Of Stockholders' Equity (Deficit) (Unaudited) - USD ($) $ in Thousands</t>
        </is>
      </c>
      <c r="C1" s="2" t="inlineStr">
        <is>
          <t>Redeemable Convertible Preferred StockPreferred Stock [Member]</t>
        </is>
      </c>
      <c r="D1" s="2" t="inlineStr">
        <is>
          <t>Common Stock</t>
        </is>
      </c>
      <c r="E1" s="2" t="inlineStr">
        <is>
          <t>Additional Paid-In Capital</t>
        </is>
      </c>
      <c r="F1" s="2" t="inlineStr">
        <is>
          <t>Accumulated Deficit</t>
        </is>
      </c>
      <c r="G1" s="2" t="inlineStr">
        <is>
          <t>Accumulated Other Comprehensive Income</t>
        </is>
      </c>
      <c r="H1" s="2" t="inlineStr">
        <is>
          <t>Total</t>
        </is>
      </c>
    </row>
    <row r="2">
      <c r="A2" s="4" t="inlineStr">
        <is>
          <t>Balances at Dec. 31, 2019</t>
        </is>
      </c>
      <c r="B2" s="4" t="inlineStr">
        <is>
          <t>[1]</t>
        </is>
      </c>
      <c r="C2" s="6" t="n">
        <v>72661</v>
      </c>
      <c r="D2" s="6" t="n">
        <v>2</v>
      </c>
      <c r="E2" s="6" t="n">
        <v>1754</v>
      </c>
      <c r="F2" s="6" t="n">
        <v>-69571</v>
      </c>
      <c r="G2" s="6" t="n">
        <v>41</v>
      </c>
      <c r="H2" s="6" t="n">
        <v>-67774</v>
      </c>
    </row>
    <row r="3">
      <c r="A3" s="4" t="inlineStr">
        <is>
          <t>Balances (in Shares) at Dec. 31, 2019</t>
        </is>
      </c>
      <c r="B3" s="4" t="inlineStr">
        <is>
          <t>[1]</t>
        </is>
      </c>
      <c r="C3" s="5" t="n">
        <v>27499837</v>
      </c>
      <c r="D3" s="5" t="n">
        <v>17357505</v>
      </c>
    </row>
    <row r="4">
      <c r="A4" s="4" t="inlineStr">
        <is>
          <t>Stock-based compensation expense</t>
        </is>
      </c>
      <c r="B4" s="4" t="inlineStr">
        <is>
          <t>[1]</t>
        </is>
      </c>
      <c r="C4" s="4" t="inlineStr">
        <is>
          <t xml:space="preserve"> </t>
        </is>
      </c>
      <c r="D4" s="4" t="inlineStr">
        <is>
          <t xml:space="preserve"> </t>
        </is>
      </c>
      <c r="E4" s="5" t="n">
        <v>171</v>
      </c>
      <c r="F4" s="4" t="inlineStr">
        <is>
          <t xml:space="preserve"> </t>
        </is>
      </c>
      <c r="G4" s="4" t="inlineStr">
        <is>
          <t xml:space="preserve"> </t>
        </is>
      </c>
      <c r="H4" s="5" t="n">
        <v>171</v>
      </c>
    </row>
    <row r="5">
      <c r="A5" s="4" t="inlineStr">
        <is>
          <t>Foreign currency translation adjustment</t>
        </is>
      </c>
      <c r="B5" s="4" t="inlineStr">
        <is>
          <t>[1]</t>
        </is>
      </c>
      <c r="C5" s="4" t="inlineStr">
        <is>
          <t xml:space="preserve"> </t>
        </is>
      </c>
      <c r="D5" s="4" t="inlineStr">
        <is>
          <t xml:space="preserve"> </t>
        </is>
      </c>
      <c r="E5" s="4" t="inlineStr">
        <is>
          <t xml:space="preserve"> </t>
        </is>
      </c>
      <c r="F5" s="4" t="inlineStr">
        <is>
          <t xml:space="preserve"> </t>
        </is>
      </c>
      <c r="G5" s="5" t="n">
        <v>6</v>
      </c>
      <c r="H5" s="5" t="n">
        <v>6</v>
      </c>
    </row>
    <row r="6">
      <c r="A6" s="4" t="inlineStr">
        <is>
          <t>Net loss</t>
        </is>
      </c>
      <c r="B6" s="4" t="inlineStr">
        <is>
          <t>[1]</t>
        </is>
      </c>
      <c r="C6" s="4" t="inlineStr">
        <is>
          <t xml:space="preserve"> </t>
        </is>
      </c>
      <c r="D6" s="4" t="inlineStr">
        <is>
          <t xml:space="preserve"> </t>
        </is>
      </c>
      <c r="E6" s="4" t="inlineStr">
        <is>
          <t xml:space="preserve"> </t>
        </is>
      </c>
      <c r="F6" s="5" t="n">
        <v>-3941</v>
      </c>
      <c r="G6" s="4" t="inlineStr">
        <is>
          <t xml:space="preserve"> </t>
        </is>
      </c>
      <c r="H6" s="5" t="n">
        <v>-3941</v>
      </c>
    </row>
    <row r="7">
      <c r="A7" s="4" t="inlineStr">
        <is>
          <t>Balance at Mar. 31, 2020</t>
        </is>
      </c>
      <c r="B7" s="4" t="inlineStr">
        <is>
          <t>[1]</t>
        </is>
      </c>
      <c r="C7" s="6" t="n">
        <v>72661</v>
      </c>
      <c r="D7" s="6" t="n">
        <v>2</v>
      </c>
      <c r="E7" s="5" t="n">
        <v>1925</v>
      </c>
      <c r="F7" s="5" t="n">
        <v>-73512</v>
      </c>
      <c r="G7" s="5" t="n">
        <v>47</v>
      </c>
      <c r="H7" s="5" t="n">
        <v>-71538</v>
      </c>
    </row>
    <row r="8">
      <c r="A8" s="4" t="inlineStr">
        <is>
          <t>Balance (in Shares) at Mar. 31, 2020</t>
        </is>
      </c>
      <c r="B8" s="4" t="inlineStr">
        <is>
          <t>[1]</t>
        </is>
      </c>
      <c r="C8" s="5" t="n">
        <v>27499837</v>
      </c>
      <c r="D8" s="5" t="n">
        <v>17357505</v>
      </c>
    </row>
    <row r="9">
      <c r="A9" s="4" t="inlineStr">
        <is>
          <t>Stock-based compensation expense</t>
        </is>
      </c>
      <c r="B9" s="4" t="inlineStr">
        <is>
          <t>[1]</t>
        </is>
      </c>
      <c r="C9" s="4" t="inlineStr">
        <is>
          <t xml:space="preserve"> </t>
        </is>
      </c>
      <c r="D9" s="4" t="inlineStr">
        <is>
          <t xml:space="preserve"> </t>
        </is>
      </c>
      <c r="E9" s="5" t="n">
        <v>174</v>
      </c>
      <c r="F9" s="4" t="inlineStr">
        <is>
          <t xml:space="preserve"> </t>
        </is>
      </c>
      <c r="G9" s="4" t="inlineStr">
        <is>
          <t xml:space="preserve"> </t>
        </is>
      </c>
      <c r="H9" s="5" t="n">
        <v>174</v>
      </c>
    </row>
    <row r="10">
      <c r="A10" s="4" t="inlineStr">
        <is>
          <t>Foreign currency translation adjustment</t>
        </is>
      </c>
      <c r="B10" s="4" t="inlineStr">
        <is>
          <t>[1]</t>
        </is>
      </c>
      <c r="C10" s="4" t="inlineStr">
        <is>
          <t xml:space="preserve"> </t>
        </is>
      </c>
      <c r="D10" s="4" t="inlineStr">
        <is>
          <t xml:space="preserve"> </t>
        </is>
      </c>
      <c r="E10" s="4" t="inlineStr">
        <is>
          <t xml:space="preserve"> </t>
        </is>
      </c>
      <c r="F10" s="4" t="inlineStr">
        <is>
          <t xml:space="preserve"> </t>
        </is>
      </c>
      <c r="G10" s="5" t="n">
        <v>10</v>
      </c>
      <c r="H10" s="5" t="n">
        <v>10</v>
      </c>
    </row>
    <row r="11">
      <c r="A11" s="4" t="inlineStr">
        <is>
          <t>Net loss</t>
        </is>
      </c>
      <c r="B11" s="4" t="inlineStr">
        <is>
          <t>[1]</t>
        </is>
      </c>
      <c r="C11" s="4" t="inlineStr">
        <is>
          <t xml:space="preserve"> </t>
        </is>
      </c>
      <c r="D11" s="4" t="inlineStr">
        <is>
          <t xml:space="preserve"> </t>
        </is>
      </c>
      <c r="E11" s="4" t="inlineStr">
        <is>
          <t xml:space="preserve"> </t>
        </is>
      </c>
      <c r="F11" s="5" t="n">
        <v>-5819</v>
      </c>
      <c r="G11" s="4" t="inlineStr">
        <is>
          <t xml:space="preserve"> </t>
        </is>
      </c>
      <c r="H11" s="5" t="n">
        <v>-5819</v>
      </c>
    </row>
    <row r="12">
      <c r="A12" s="4" t="inlineStr">
        <is>
          <t>Balance at Jun. 30, 2020</t>
        </is>
      </c>
      <c r="B12" s="4" t="inlineStr">
        <is>
          <t>[1]</t>
        </is>
      </c>
      <c r="C12" s="6" t="n">
        <v>72661</v>
      </c>
      <c r="D12" s="6" t="n">
        <v>2</v>
      </c>
      <c r="E12" s="5" t="n">
        <v>2099</v>
      </c>
      <c r="F12" s="5" t="n">
        <v>-79331</v>
      </c>
      <c r="G12" s="5" t="n">
        <v>57</v>
      </c>
      <c r="H12" s="5" t="n">
        <v>-77173</v>
      </c>
    </row>
    <row r="13">
      <c r="A13" s="4" t="inlineStr">
        <is>
          <t>Balance (in Shares) at Jun. 30, 2020</t>
        </is>
      </c>
      <c r="B13" s="4" t="inlineStr">
        <is>
          <t>[1]</t>
        </is>
      </c>
      <c r="C13" s="5" t="n">
        <v>27499837</v>
      </c>
      <c r="D13" s="5" t="n">
        <v>17357505</v>
      </c>
    </row>
    <row r="14">
      <c r="A14" s="4" t="inlineStr">
        <is>
          <t>Balances at Dec. 31, 2020</t>
        </is>
      </c>
      <c r="B14" s="4" t="inlineStr">
        <is>
          <t>[1]</t>
        </is>
      </c>
      <c r="C14" s="4" t="inlineStr">
        <is>
          <t xml:space="preserve"> </t>
        </is>
      </c>
      <c r="D14" s="6" t="n">
        <v>6</v>
      </c>
      <c r="E14" s="5" t="n">
        <v>153571</v>
      </c>
      <c r="F14" s="5" t="n">
        <v>-153561</v>
      </c>
      <c r="G14" s="5" t="n">
        <v>325</v>
      </c>
      <c r="H14" s="5" t="n">
        <v>341</v>
      </c>
    </row>
    <row r="15">
      <c r="A15" s="4" t="inlineStr">
        <is>
          <t>Balances (in Shares) at Dec. 31, 2020</t>
        </is>
      </c>
      <c r="B15" s="4" t="inlineStr">
        <is>
          <t>[1]</t>
        </is>
      </c>
      <c r="C15" s="4" t="inlineStr">
        <is>
          <t xml:space="preserve"> </t>
        </is>
      </c>
      <c r="D15" s="5" t="n">
        <v>59526171</v>
      </c>
    </row>
    <row r="16">
      <c r="A16" s="4" t="inlineStr">
        <is>
          <t>Exercise of stock options</t>
        </is>
      </c>
      <c r="B16" s="4" t="inlineStr">
        <is>
          <t>[1]</t>
        </is>
      </c>
      <c r="C16" s="4" t="inlineStr">
        <is>
          <t xml:space="preserve"> </t>
        </is>
      </c>
      <c r="D16" s="4" t="inlineStr">
        <is>
          <t xml:space="preserve"> </t>
        </is>
      </c>
      <c r="E16" s="5" t="n">
        <v>50</v>
      </c>
      <c r="F16" s="4" t="inlineStr">
        <is>
          <t xml:space="preserve"> </t>
        </is>
      </c>
      <c r="G16" s="4" t="inlineStr">
        <is>
          <t xml:space="preserve"> </t>
        </is>
      </c>
      <c r="H16" s="5" t="n">
        <v>50</v>
      </c>
    </row>
    <row r="17">
      <c r="A17" s="4" t="inlineStr">
        <is>
          <t>Exercise of stock options (in Shares)</t>
        </is>
      </c>
      <c r="B17" s="4" t="inlineStr">
        <is>
          <t>[1]</t>
        </is>
      </c>
      <c r="C17" s="4" t="inlineStr">
        <is>
          <t xml:space="preserve"> </t>
        </is>
      </c>
      <c r="D17" s="5" t="n">
        <v>48211</v>
      </c>
    </row>
    <row r="18">
      <c r="A18" s="4" t="inlineStr">
        <is>
          <t>Stock-based compensation expense</t>
        </is>
      </c>
      <c r="B18" s="4" t="inlineStr">
        <is>
          <t>[1]</t>
        </is>
      </c>
      <c r="C18" s="4" t="inlineStr">
        <is>
          <t xml:space="preserve"> </t>
        </is>
      </c>
      <c r="D18" s="4" t="inlineStr">
        <is>
          <t xml:space="preserve"> </t>
        </is>
      </c>
      <c r="E18" s="5" t="n">
        <v>3265</v>
      </c>
      <c r="F18" s="4" t="inlineStr">
        <is>
          <t xml:space="preserve"> </t>
        </is>
      </c>
      <c r="G18" s="4" t="inlineStr">
        <is>
          <t xml:space="preserve"> </t>
        </is>
      </c>
      <c r="H18" s="5" t="n">
        <v>3265</v>
      </c>
    </row>
    <row r="19">
      <c r="A19" s="4" t="inlineStr">
        <is>
          <t>Foreign currency translation adjustment</t>
        </is>
      </c>
      <c r="B19" s="4" t="inlineStr">
        <is>
          <t>[1]</t>
        </is>
      </c>
      <c r="C19" s="4" t="inlineStr">
        <is>
          <t xml:space="preserve"> </t>
        </is>
      </c>
      <c r="D19" s="4" t="inlineStr">
        <is>
          <t xml:space="preserve"> </t>
        </is>
      </c>
      <c r="E19" s="4" t="inlineStr">
        <is>
          <t xml:space="preserve"> </t>
        </is>
      </c>
      <c r="F19" s="4" t="inlineStr">
        <is>
          <t xml:space="preserve"> </t>
        </is>
      </c>
      <c r="G19" s="5" t="n">
        <v>24</v>
      </c>
      <c r="H19" s="5" t="n">
        <v>24</v>
      </c>
    </row>
    <row r="20">
      <c r="A20" s="4" t="inlineStr">
        <is>
          <t>Net loss</t>
        </is>
      </c>
      <c r="B20" s="4" t="inlineStr">
        <is>
          <t>[1]</t>
        </is>
      </c>
      <c r="C20" s="4" t="inlineStr">
        <is>
          <t xml:space="preserve"> </t>
        </is>
      </c>
      <c r="D20" s="4" t="inlineStr">
        <is>
          <t xml:space="preserve"> </t>
        </is>
      </c>
      <c r="E20" s="4" t="inlineStr">
        <is>
          <t xml:space="preserve"> </t>
        </is>
      </c>
      <c r="F20" s="5" t="n">
        <v>-39756</v>
      </c>
      <c r="G20" s="4" t="inlineStr">
        <is>
          <t xml:space="preserve"> </t>
        </is>
      </c>
      <c r="H20" s="5" t="n">
        <v>-39756</v>
      </c>
    </row>
    <row r="21">
      <c r="A21" s="4" t="inlineStr">
        <is>
          <t>Balance at Mar. 31, 2021</t>
        </is>
      </c>
      <c r="B21" s="4" t="inlineStr">
        <is>
          <t>[1]</t>
        </is>
      </c>
      <c r="C21" s="4" t="inlineStr">
        <is>
          <t xml:space="preserve"> </t>
        </is>
      </c>
      <c r="D21" s="6" t="n">
        <v>6</v>
      </c>
      <c r="E21" s="5" t="n">
        <v>156886</v>
      </c>
      <c r="F21" s="5" t="n">
        <v>-193317</v>
      </c>
      <c r="G21" s="5" t="n">
        <v>349</v>
      </c>
      <c r="H21" s="5" t="n">
        <v>-36076</v>
      </c>
    </row>
    <row r="22">
      <c r="A22" s="4" t="inlineStr">
        <is>
          <t>Balance (in Shares) at Mar. 31, 2021</t>
        </is>
      </c>
      <c r="B22" s="4" t="inlineStr">
        <is>
          <t>[1]</t>
        </is>
      </c>
      <c r="C22" s="4" t="inlineStr">
        <is>
          <t xml:space="preserve"> </t>
        </is>
      </c>
      <c r="D22" s="5" t="n">
        <v>59574382</v>
      </c>
    </row>
    <row r="23">
      <c r="A23" s="4" t="inlineStr">
        <is>
          <t>Issuance of common stock upon the private offering</t>
        </is>
      </c>
      <c r="B23" s="4" t="inlineStr">
        <is>
          <t>[1]</t>
        </is>
      </c>
      <c r="C23" s="4" t="inlineStr">
        <is>
          <t xml:space="preserve"> </t>
        </is>
      </c>
      <c r="D23" s="4" t="inlineStr">
        <is>
          <t xml:space="preserve"> </t>
        </is>
      </c>
      <c r="E23" s="5" t="n">
        <v>9250</v>
      </c>
      <c r="F23" s="4" t="inlineStr">
        <is>
          <t xml:space="preserve"> </t>
        </is>
      </c>
      <c r="G23" s="4" t="inlineStr">
        <is>
          <t xml:space="preserve"> </t>
        </is>
      </c>
      <c r="H23" s="5" t="n">
        <v>9250</v>
      </c>
    </row>
    <row r="24">
      <c r="A24" s="4" t="inlineStr">
        <is>
          <t>Issuance of common stock upon the private offering (in Shares)</t>
        </is>
      </c>
      <c r="B24" s="4" t="inlineStr">
        <is>
          <t>[1]</t>
        </is>
      </c>
      <c r="C24" s="4" t="inlineStr">
        <is>
          <t xml:space="preserve"> </t>
        </is>
      </c>
      <c r="D24" s="5" t="n">
        <v>960540</v>
      </c>
    </row>
    <row r="25">
      <c r="A25" s="4" t="inlineStr">
        <is>
          <t>Issuance of common stock upon vesting of restricted stock units</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tock upon vesting of restricted stock units (in Shares)</t>
        </is>
      </c>
      <c r="B26" s="4" t="inlineStr">
        <is>
          <t>[1]</t>
        </is>
      </c>
      <c r="C26" s="4" t="inlineStr">
        <is>
          <t xml:space="preserve"> </t>
        </is>
      </c>
      <c r="D26" s="5" t="n">
        <v>21989</v>
      </c>
    </row>
    <row r="27">
      <c r="A27" s="4" t="inlineStr">
        <is>
          <t>Exercise of stock options</t>
        </is>
      </c>
      <c r="B27" s="4" t="inlineStr">
        <is>
          <t>[1]</t>
        </is>
      </c>
      <c r="C27" s="4" t="inlineStr">
        <is>
          <t xml:space="preserve"> </t>
        </is>
      </c>
      <c r="D27" s="4" t="inlineStr">
        <is>
          <t xml:space="preserve"> </t>
        </is>
      </c>
      <c r="E27" s="5" t="n">
        <v>58</v>
      </c>
      <c r="F27" s="4" t="inlineStr">
        <is>
          <t xml:space="preserve"> </t>
        </is>
      </c>
      <c r="G27" s="4" t="inlineStr">
        <is>
          <t xml:space="preserve"> </t>
        </is>
      </c>
      <c r="H27" s="5" t="n">
        <v>58</v>
      </c>
    </row>
    <row r="28">
      <c r="A28" s="4" t="inlineStr">
        <is>
          <t>Exercise of stock options (in Shares)</t>
        </is>
      </c>
      <c r="B28" s="4" t="inlineStr">
        <is>
          <t>[1]</t>
        </is>
      </c>
      <c r="C28" s="4" t="inlineStr">
        <is>
          <t xml:space="preserve"> </t>
        </is>
      </c>
      <c r="D28" s="5" t="n">
        <v>124680</v>
      </c>
    </row>
    <row r="29">
      <c r="A29" s="4" t="inlineStr">
        <is>
          <t>Stock-based compensation expense</t>
        </is>
      </c>
      <c r="B29" s="4" t="inlineStr">
        <is>
          <t>[1]</t>
        </is>
      </c>
      <c r="C29" s="4" t="inlineStr">
        <is>
          <t xml:space="preserve"> </t>
        </is>
      </c>
      <c r="D29" s="4" t="inlineStr">
        <is>
          <t xml:space="preserve"> </t>
        </is>
      </c>
      <c r="E29" s="5" t="n">
        <v>4255</v>
      </c>
      <c r="F29" s="4" t="inlineStr">
        <is>
          <t xml:space="preserve"> </t>
        </is>
      </c>
      <c r="G29" s="4" t="inlineStr">
        <is>
          <t xml:space="preserve"> </t>
        </is>
      </c>
      <c r="H29" s="5" t="n">
        <v>4255</v>
      </c>
    </row>
    <row r="30">
      <c r="A30" s="4" t="inlineStr">
        <is>
          <t>Foreign currency translation adjustment</t>
        </is>
      </c>
      <c r="B30" s="4" t="inlineStr">
        <is>
          <t>[1]</t>
        </is>
      </c>
      <c r="C30" s="4" t="inlineStr">
        <is>
          <t xml:space="preserve"> </t>
        </is>
      </c>
      <c r="D30" s="4" t="inlineStr">
        <is>
          <t xml:space="preserve"> </t>
        </is>
      </c>
      <c r="E30" s="4" t="inlineStr">
        <is>
          <t xml:space="preserve"> </t>
        </is>
      </c>
      <c r="F30" s="4" t="inlineStr">
        <is>
          <t xml:space="preserve"> </t>
        </is>
      </c>
      <c r="G30" s="5" t="n">
        <v>-61</v>
      </c>
      <c r="H30" s="5" t="n">
        <v>-61</v>
      </c>
    </row>
    <row r="31">
      <c r="A31" s="4" t="inlineStr">
        <is>
          <t>Net loss</t>
        </is>
      </c>
      <c r="B31" s="4" t="inlineStr">
        <is>
          <t>[1]</t>
        </is>
      </c>
      <c r="C31" s="4" t="inlineStr">
        <is>
          <t xml:space="preserve"> </t>
        </is>
      </c>
      <c r="D31" s="4" t="inlineStr">
        <is>
          <t xml:space="preserve"> </t>
        </is>
      </c>
      <c r="E31" s="4" t="inlineStr">
        <is>
          <t xml:space="preserve"> </t>
        </is>
      </c>
      <c r="F31" s="5" t="n">
        <v>-3351</v>
      </c>
      <c r="G31" s="4" t="inlineStr">
        <is>
          <t xml:space="preserve"> </t>
        </is>
      </c>
      <c r="H31" s="5" t="n">
        <v>-3351</v>
      </c>
    </row>
    <row r="32">
      <c r="A32" s="4" t="inlineStr">
        <is>
          <t>Balance at Jun. 30, 2021</t>
        </is>
      </c>
      <c r="B32" s="4" t="inlineStr">
        <is>
          <t>[1]</t>
        </is>
      </c>
      <c r="C32" s="4" t="inlineStr">
        <is>
          <t xml:space="preserve"> </t>
        </is>
      </c>
      <c r="D32" s="6" t="n">
        <v>6</v>
      </c>
      <c r="E32" s="6" t="n">
        <v>170449</v>
      </c>
      <c r="F32" s="6" t="n">
        <v>-196668</v>
      </c>
      <c r="G32" s="6" t="n">
        <v>288</v>
      </c>
      <c r="H32" s="6" t="n">
        <v>-25925</v>
      </c>
    </row>
    <row r="33">
      <c r="A33" s="4" t="inlineStr">
        <is>
          <t>Balance (in Shares) at Jun. 30, 2021</t>
        </is>
      </c>
      <c r="B33" s="4" t="inlineStr">
        <is>
          <t>[1]</t>
        </is>
      </c>
      <c r="C33" s="4" t="inlineStr">
        <is>
          <t xml:space="preserve"> </t>
        </is>
      </c>
      <c r="D33" s="5" t="n">
        <v>60681591</v>
      </c>
    </row>
    <row r="34"/>
    <row r="35">
      <c r="A35" s="4" t="inlineStr">
        <is>
          <t>[1]</t>
        </is>
      </c>
      <c r="B35" s="4" t="inlineStr">
        <is>
          <t>Retroactively restated for the Reverse Recapitalization as described in Note 1</t>
        </is>
      </c>
    </row>
  </sheetData>
  <mergeCells count="3">
    <mergeCell ref="A1:B1"/>
    <mergeCell ref="A34:G34"/>
    <mergeCell ref="B35:G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inance lease obligations included in property and equipment - USD ($) $ in Thousands</t>
        </is>
      </c>
      <c r="B1" s="2" t="inlineStr">
        <is>
          <t>Jun. 30, 2021</t>
        </is>
      </c>
      <c r="C1" s="2" t="inlineStr">
        <is>
          <t>Dec. 31, 2020</t>
        </is>
      </c>
    </row>
    <row r="2">
      <c r="A2" s="3" t="inlineStr">
        <is>
          <t>Leases (Details) - Schedule of finance lease obligations included in property and equipment [Line Items]</t>
        </is>
      </c>
    </row>
    <row r="3">
      <c r="A3" s="4" t="inlineStr">
        <is>
          <t>Total</t>
        </is>
      </c>
      <c r="B3" s="6" t="n">
        <v>1194</v>
      </c>
      <c r="C3" s="6" t="n">
        <v>1194</v>
      </c>
    </row>
    <row r="4">
      <c r="A4" s="4" t="inlineStr">
        <is>
          <t>Less accumulated depreciation</t>
        </is>
      </c>
      <c r="B4" s="5" t="n">
        <v>-666</v>
      </c>
      <c r="C4" s="5" t="n">
        <v>-593</v>
      </c>
    </row>
    <row r="5">
      <c r="A5" s="4" t="inlineStr">
        <is>
          <t>Net</t>
        </is>
      </c>
      <c r="B5" s="5" t="n">
        <v>528</v>
      </c>
      <c r="C5" s="5" t="n">
        <v>601</v>
      </c>
    </row>
    <row r="6">
      <c r="A6" s="4" t="inlineStr">
        <is>
          <t>Lab equipment [Member]</t>
        </is>
      </c>
    </row>
    <row r="7">
      <c r="A7" s="3" t="inlineStr">
        <is>
          <t>Leases (Details) - Schedule of finance lease obligations included in property and equipment [Line Items]</t>
        </is>
      </c>
    </row>
    <row r="8">
      <c r="A8" s="4" t="inlineStr">
        <is>
          <t>Total</t>
        </is>
      </c>
      <c r="B8" s="5" t="n">
        <v>920</v>
      </c>
      <c r="C8" s="5" t="n">
        <v>920</v>
      </c>
    </row>
    <row r="9">
      <c r="A9" s="4" t="inlineStr">
        <is>
          <t>Furniture and fixtures [Member]</t>
        </is>
      </c>
    </row>
    <row r="10">
      <c r="A10" s="3" t="inlineStr">
        <is>
          <t>Leases (Details) - Schedule of finance lease obligations included in property and equipment [Line Items]</t>
        </is>
      </c>
    </row>
    <row r="11">
      <c r="A11" s="4" t="inlineStr">
        <is>
          <t>Total</t>
        </is>
      </c>
      <c r="B11" s="5" t="n">
        <v>46</v>
      </c>
      <c r="C11" s="5" t="n">
        <v>46</v>
      </c>
    </row>
    <row r="12">
      <c r="A12" s="4" t="inlineStr">
        <is>
          <t>Work in process [Member]</t>
        </is>
      </c>
    </row>
    <row r="13">
      <c r="A13" s="3" t="inlineStr">
        <is>
          <t>Leases (Details) - Schedule of finance lease obligations included in property and equipment [Line Items]</t>
        </is>
      </c>
    </row>
    <row r="14">
      <c r="A14" s="4" t="inlineStr">
        <is>
          <t>Total</t>
        </is>
      </c>
      <c r="B14" s="6" t="n">
        <v>228</v>
      </c>
      <c r="C14" s="6" t="n">
        <v>2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of finance and operating lease cost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e lease costs:</t>
        </is>
      </c>
    </row>
    <row r="4">
      <c r="A4" s="4" t="inlineStr">
        <is>
          <t>Amortization</t>
        </is>
      </c>
      <c r="B4" s="6" t="n">
        <v>36</v>
      </c>
      <c r="C4" s="6" t="n">
        <v>48</v>
      </c>
      <c r="D4" s="6" t="n">
        <v>73</v>
      </c>
      <c r="E4" s="6" t="n">
        <v>96</v>
      </c>
    </row>
    <row r="5">
      <c r="A5" s="4" t="inlineStr">
        <is>
          <t>Interest on lease liabilities</t>
        </is>
      </c>
      <c r="B5" s="5" t="n">
        <v>7</v>
      </c>
      <c r="C5" s="5" t="n">
        <v>10</v>
      </c>
      <c r="D5" s="5" t="n">
        <v>15</v>
      </c>
      <c r="E5" s="5" t="n">
        <v>21</v>
      </c>
    </row>
    <row r="6">
      <c r="A6" s="4" t="inlineStr">
        <is>
          <t>Operating lease costs</t>
        </is>
      </c>
      <c r="B6" s="5" t="n">
        <v>70</v>
      </c>
      <c r="C6" s="5" t="n">
        <v>132</v>
      </c>
      <c r="D6" s="5" t="n">
        <v>140</v>
      </c>
      <c r="E6" s="5" t="n">
        <v>213</v>
      </c>
    </row>
    <row r="7">
      <c r="A7" s="4" t="inlineStr">
        <is>
          <t>Short-term lease costs</t>
        </is>
      </c>
      <c r="B7" s="5" t="n">
        <v>54</v>
      </c>
      <c r="C7" s="5" t="n">
        <v>49</v>
      </c>
      <c r="D7" s="5" t="n">
        <v>116</v>
      </c>
      <c r="E7" s="5" t="n">
        <v>137</v>
      </c>
    </row>
    <row r="8">
      <c r="A8" s="4" t="inlineStr">
        <is>
          <t>Variable lease costs</t>
        </is>
      </c>
      <c r="B8" s="5" t="n">
        <v>20</v>
      </c>
      <c r="C8" s="5" t="n">
        <v>14</v>
      </c>
      <c r="D8" s="5" t="n">
        <v>39</v>
      </c>
      <c r="E8" s="5" t="n">
        <v>48</v>
      </c>
    </row>
    <row r="9">
      <c r="A9" s="4" t="inlineStr">
        <is>
          <t>Total lease costs</t>
        </is>
      </c>
      <c r="B9" s="6" t="n">
        <v>187</v>
      </c>
      <c r="C9" s="6" t="n">
        <v>253</v>
      </c>
      <c r="D9" s="6" t="n">
        <v>383</v>
      </c>
      <c r="E9" s="6" t="n">
        <v>51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cash flow information - USD ($) $ in Thousands</t>
        </is>
      </c>
      <c r="B1" s="2" t="inlineStr">
        <is>
          <t>Jun. 30, 2021</t>
        </is>
      </c>
      <c r="C1" s="2" t="inlineStr">
        <is>
          <t>Jun. 30, 2020</t>
        </is>
      </c>
    </row>
    <row r="2">
      <c r="A2" s="3" t="inlineStr">
        <is>
          <t>Schedule of supplemental cash flow information [Abstract]</t>
        </is>
      </c>
    </row>
    <row r="3">
      <c r="A3" s="4" t="inlineStr">
        <is>
          <t>Operating cash flows from operating leases</t>
        </is>
      </c>
      <c r="B3" s="6" t="n">
        <v>-295</v>
      </c>
      <c r="C3" s="6" t="n">
        <v>-338</v>
      </c>
    </row>
    <row r="4">
      <c r="A4" s="4" t="inlineStr">
        <is>
          <t>Operating cash flows from finance leases</t>
        </is>
      </c>
      <c r="B4" s="5" t="n">
        <v>-15</v>
      </c>
      <c r="C4" s="5" t="n">
        <v>-21</v>
      </c>
    </row>
    <row r="5">
      <c r="A5" s="4" t="inlineStr">
        <is>
          <t>Financing cash flows from finance leases</t>
        </is>
      </c>
      <c r="B5" s="6" t="n">
        <v>-83</v>
      </c>
      <c r="C5" s="6" t="n">
        <v>-1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80" customWidth="1" min="5" max="5"/>
    <col width="80" customWidth="1" min="6" max="6"/>
    <col width="15" customWidth="1" min="7" max="7"/>
    <col width="14" customWidth="1" min="8" max="8"/>
    <col width="80" customWidth="1" min="9" max="9"/>
    <col width="14" customWidth="1" min="10" max="10"/>
    <col width="14" customWidth="1" min="11" max="11"/>
  </cols>
  <sheetData>
    <row r="1">
      <c r="A1" s="1" t="inlineStr">
        <is>
          <t>Notes Payable (Details) - USD ($) $ / shares in Units, $ in Thousands</t>
        </is>
      </c>
      <c r="B1" s="2" t="inlineStr">
        <is>
          <t>1 Months Ended</t>
        </is>
      </c>
      <c r="G1" s="2" t="inlineStr">
        <is>
          <t>3 Months Ended</t>
        </is>
      </c>
      <c r="I1" s="2" t="inlineStr">
        <is>
          <t>6 Months Ended</t>
        </is>
      </c>
    </row>
    <row r="2">
      <c r="B2" s="2" t="inlineStr">
        <is>
          <t>May 31, 2021</t>
        </is>
      </c>
      <c r="C2" s="2" t="inlineStr">
        <is>
          <t>Jan. 31, 2021</t>
        </is>
      </c>
      <c r="D2" s="2" t="inlineStr">
        <is>
          <t>May 31, 2020</t>
        </is>
      </c>
      <c r="E2" s="2" t="inlineStr">
        <is>
          <t>Apr. 30, 2019</t>
        </is>
      </c>
      <c r="F2" s="2" t="inlineStr">
        <is>
          <t>Feb. 28, 2019</t>
        </is>
      </c>
      <c r="G2" s="2" t="inlineStr">
        <is>
          <t>Jun. 30, 2021</t>
        </is>
      </c>
      <c r="H2" s="2" t="inlineStr">
        <is>
          <t>Jun. 30, 2020</t>
        </is>
      </c>
      <c r="I2" s="2" t="inlineStr">
        <is>
          <t>Jun. 30, 2021</t>
        </is>
      </c>
      <c r="J2" s="2" t="inlineStr">
        <is>
          <t>Jun. 30, 2020</t>
        </is>
      </c>
      <c r="K2" s="2" t="inlineStr">
        <is>
          <t>Dec. 31, 2020</t>
        </is>
      </c>
    </row>
    <row r="3">
      <c r="A3" s="3" t="inlineStr">
        <is>
          <t>Notes Payable (Details) [Line Items]</t>
        </is>
      </c>
    </row>
    <row r="4">
      <c r="A4" s="4" t="inlineStr">
        <is>
          <t>Term loan</t>
        </is>
      </c>
      <c r="G4" s="6" t="n">
        <v>13141</v>
      </c>
      <c r="I4" s="6" t="n">
        <v>13141</v>
      </c>
    </row>
    <row r="5">
      <c r="A5" s="4" t="inlineStr">
        <is>
          <t>Interest expense</t>
        </is>
      </c>
      <c r="H5" s="6" t="n">
        <v>100</v>
      </c>
    </row>
    <row r="6">
      <c r="A6" s="4" t="inlineStr">
        <is>
          <t>First loan amount</t>
        </is>
      </c>
      <c r="G6" s="5" t="n">
        <v>15000</v>
      </c>
      <c r="I6" s="5" t="n">
        <v>15000</v>
      </c>
    </row>
    <row r="7">
      <c r="A7" s="4" t="inlineStr">
        <is>
          <t>Debt issuance costs</t>
        </is>
      </c>
      <c r="I7" s="5" t="n">
        <v>471</v>
      </c>
    </row>
    <row r="8">
      <c r="A8" s="4" t="inlineStr">
        <is>
          <t>2019 MD Loan [Member]</t>
        </is>
      </c>
    </row>
    <row r="9">
      <c r="A9" s="3" t="inlineStr">
        <is>
          <t>Notes Payable (Details) [Line Items]</t>
        </is>
      </c>
    </row>
    <row r="10">
      <c r="A10" s="4" t="inlineStr">
        <is>
          <t>Term loan</t>
        </is>
      </c>
      <c r="F10" s="6" t="n">
        <v>500</v>
      </c>
    </row>
    <row r="11">
      <c r="A11" s="4" t="inlineStr">
        <is>
          <t>Interest rate</t>
        </is>
      </c>
      <c r="F11" s="4" t="inlineStr">
        <is>
          <t>8.00%</t>
        </is>
      </c>
    </row>
    <row r="12">
      <c r="A12" s="4" t="inlineStr">
        <is>
          <t>Outstanding due date</t>
        </is>
      </c>
      <c r="F12" s="4" t="inlineStr">
        <is>
          <t>Feb. 22,
		2034</t>
        </is>
      </c>
    </row>
    <row r="13">
      <c r="A13" s="4" t="inlineStr">
        <is>
          <t>Phantom Shares, description</t>
        </is>
      </c>
      <c r="F13" s="4" t="inlineStr">
        <is>
          <t>The 2019 MD Loan establishes “Phantom Shares,” based on 119,906 shares of Common
Stock (based on 863,110 Series C Preferred Shares prior to the Reverse Recapitalization), determined at issuance.</t>
        </is>
      </c>
    </row>
    <row r="14">
      <c r="A14" s="4" t="inlineStr">
        <is>
          <t>Amount of income</t>
        </is>
      </c>
      <c r="G14" s="5" t="n">
        <v>200</v>
      </c>
    </row>
    <row r="15">
      <c r="A15" s="4" t="inlineStr">
        <is>
          <t>Interest expense</t>
        </is>
      </c>
      <c r="I15" s="5" t="n">
        <v>300</v>
      </c>
      <c r="J15" s="6" t="n">
        <v>100</v>
      </c>
    </row>
    <row r="16">
      <c r="A16" s="4" t="inlineStr">
        <is>
          <t>Fair value of long-term notes payable</t>
        </is>
      </c>
      <c r="G16" s="5" t="n">
        <v>1300</v>
      </c>
      <c r="I16" s="5" t="n">
        <v>1300</v>
      </c>
      <c r="K16" s="6" t="n">
        <v>1100</v>
      </c>
    </row>
    <row r="17">
      <c r="A17" s="4" t="inlineStr">
        <is>
          <t>2019 Cecil Loan [Member]</t>
        </is>
      </c>
    </row>
    <row r="18">
      <c r="A18" s="3" t="inlineStr">
        <is>
          <t>Notes Payable (Details) [Line Items]</t>
        </is>
      </c>
    </row>
    <row r="19">
      <c r="A19" s="4" t="inlineStr">
        <is>
          <t>Term loan</t>
        </is>
      </c>
      <c r="E19" s="6" t="n">
        <v>100</v>
      </c>
    </row>
    <row r="20">
      <c r="A20" s="4" t="inlineStr">
        <is>
          <t>Interest rate</t>
        </is>
      </c>
      <c r="E20" s="4" t="inlineStr">
        <is>
          <t>8.00%</t>
        </is>
      </c>
    </row>
    <row r="21">
      <c r="A21" s="4" t="inlineStr">
        <is>
          <t>Outstanding due date</t>
        </is>
      </c>
      <c r="E21" s="4" t="inlineStr">
        <is>
          <t>Apr. 30,
		2034</t>
        </is>
      </c>
    </row>
    <row r="22">
      <c r="A22" s="4" t="inlineStr">
        <is>
          <t>Phantom Shares, description</t>
        </is>
      </c>
      <c r="E22" s="4" t="inlineStr">
        <is>
          <t>The 2019
Cecil Loan establishes “Phantom Shares,” based on 23,981 shares of Common Stock (based on 172,622 Series C Preferred Shares
prior to the Reverse Recapitalization), determined at issuance.</t>
        </is>
      </c>
    </row>
    <row r="23">
      <c r="A23" s="4" t="inlineStr">
        <is>
          <t>Amount of income</t>
        </is>
      </c>
      <c r="G23" s="5" t="n">
        <v>36</v>
      </c>
    </row>
    <row r="24">
      <c r="A24" s="4" t="inlineStr">
        <is>
          <t>Interest expense</t>
        </is>
      </c>
      <c r="G24" s="5" t="n">
        <v>100</v>
      </c>
      <c r="H24" s="6" t="n">
        <v>11</v>
      </c>
      <c r="I24" s="5" t="n">
        <v>100</v>
      </c>
      <c r="J24" s="6" t="n">
        <v>13</v>
      </c>
    </row>
    <row r="25">
      <c r="A25" s="4" t="inlineStr">
        <is>
          <t>Fair value of long-term notes payable</t>
        </is>
      </c>
      <c r="G25" s="5" t="n">
        <v>300</v>
      </c>
      <c r="I25" s="5" t="n">
        <v>300</v>
      </c>
      <c r="K25" s="6" t="n">
        <v>200</v>
      </c>
    </row>
    <row r="26">
      <c r="A26" s="4" t="inlineStr">
        <is>
          <t>PPP Note [Member]</t>
        </is>
      </c>
    </row>
    <row r="27">
      <c r="A27" s="3" t="inlineStr">
        <is>
          <t>Notes Payable (Details) [Line Items]</t>
        </is>
      </c>
    </row>
    <row r="28">
      <c r="A28" s="4" t="inlineStr">
        <is>
          <t>Note payable</t>
        </is>
      </c>
      <c r="D28" s="6" t="n">
        <v>600</v>
      </c>
    </row>
    <row r="29">
      <c r="A29" s="4" t="inlineStr">
        <is>
          <t>Percentage of loan amount used for payroll expenses</t>
        </is>
      </c>
      <c r="D29" s="4" t="inlineStr">
        <is>
          <t>60.00%</t>
        </is>
      </c>
    </row>
    <row r="30">
      <c r="A30" s="4" t="inlineStr">
        <is>
          <t>Debt extinguishment</t>
        </is>
      </c>
      <c r="C30" s="6" t="n">
        <v>600</v>
      </c>
    </row>
    <row r="31">
      <c r="A31" s="4" t="inlineStr">
        <is>
          <t>2021 Avenue Loan [Member]</t>
        </is>
      </c>
    </row>
    <row r="32">
      <c r="A32" s="3" t="inlineStr">
        <is>
          <t>Notes Payable (Details) [Line Items]</t>
        </is>
      </c>
    </row>
    <row r="33">
      <c r="A33" s="4" t="inlineStr">
        <is>
          <t>Term loan</t>
        </is>
      </c>
      <c r="B33" s="6" t="n">
        <v>30000</v>
      </c>
    </row>
    <row r="34">
      <c r="A34" s="4" t="inlineStr">
        <is>
          <t>Interest expense</t>
        </is>
      </c>
      <c r="G34" s="5" t="n">
        <v>200</v>
      </c>
      <c r="I34" s="6" t="n">
        <v>200</v>
      </c>
    </row>
    <row r="35">
      <c r="A35" s="4" t="inlineStr">
        <is>
          <t>Accrued debt issuance costs</t>
        </is>
      </c>
      <c r="B35" s="5" t="n">
        <v>500</v>
      </c>
    </row>
    <row r="36">
      <c r="A36" s="4" t="inlineStr">
        <is>
          <t>Debt issuance costs</t>
        </is>
      </c>
      <c r="B36" s="6" t="n">
        <v>35</v>
      </c>
    </row>
    <row r="37">
      <c r="A37" s="4" t="inlineStr">
        <is>
          <t>Conditions for future funding, description</t>
        </is>
      </c>
      <c r="B37" s="4" t="inlineStr">
        <is>
          <t>Funding of the remainder of Tranche 1 and entire Tranche 2 is subject
to evidence reasonably satisfactory of receipt of an additional $5.0 million financing through Maryland’s State Incentive Programs
and/or other Maryland State programs and mutual agreement of the Company and Avenue. Funding of Tranche 2 is also subject to (i) our achievement
of a statistically significant result on the primary endpoint as defined within the statistical analysis plan for each respective study,
or the totality of the results for any study warrant advancement into a subsequent clinical efficacy study, as reasonably determined by
the Company and Avenue with respect to at least two of the following studies: (i) RESCUE-ALS or HEALEY-ALS; (ii) REPAIR-PD; or (iii) REPAIR-
MS (“Performance Milestone 1”); and (ii) our receipt of net proceeds of at least $30 million from the sale and issuance
of our equity securities (including any private placement or follow-on offering) between May 2, 2021 and June 30, 2022.</t>
        </is>
      </c>
    </row>
    <row r="38">
      <c r="A38" s="4" t="inlineStr">
        <is>
          <t>Rate of interest, description</t>
        </is>
      </c>
      <c r="I38" s="4" t="inlineStr">
        <is>
          <t>The term loan bears interest
of 9.85%. Interest is the higher of the prime rate plus 6.60% or 9.85%.</t>
        </is>
      </c>
    </row>
    <row r="39">
      <c r="A39" s="4" t="inlineStr">
        <is>
          <t>Additional payment upon maturity, description</t>
        </is>
      </c>
      <c r="I39" s="4" t="inlineStr">
        <is>
          <t>On the maturity
date, an additional payment equal to 4.25% of the funded loans, or $0.6 million, is due in addition to the remaining unpaid principal
and accrued interest.</t>
        </is>
      </c>
    </row>
    <row r="40">
      <c r="A40" s="4" t="inlineStr">
        <is>
          <t>Warrant to purchase shares (in Shares)</t>
        </is>
      </c>
      <c r="B40" s="5" t="n">
        <v>115851</v>
      </c>
    </row>
    <row r="41">
      <c r="A41" s="4" t="inlineStr">
        <is>
          <t>Common stock at an exercise price (in Dollars per share)</t>
        </is>
      </c>
      <c r="B41" s="8" t="n">
        <v>8.630000000000001</v>
      </c>
    </row>
    <row r="42">
      <c r="A42" s="4" t="inlineStr">
        <is>
          <t>Tranche 2 Warrant Adjustment description</t>
        </is>
      </c>
      <c r="B42" s="4" t="inlineStr">
        <is>
          <t>Upon the funding of Tranche 2, the
warrant shall be automatically adjusted to include an additional 72,226 shares of Common Stock, which is equal to 5% of the principal
amount of Tranche 2, divided by the lower of (i) the five (5)-day VWAP per share; determined as of the end of trading on the last trading
day before the date of issuance of Tranche 2; or (ii) the Next Round Price.</t>
        </is>
      </c>
    </row>
    <row r="43">
      <c r="A43" s="4" t="inlineStr">
        <is>
          <t>Convertible note payable</t>
        </is>
      </c>
      <c r="G43" s="5" t="n">
        <v>5000</v>
      </c>
      <c r="I43" s="6" t="n">
        <v>5000</v>
      </c>
    </row>
    <row r="44">
      <c r="A44" s="4" t="inlineStr">
        <is>
          <t>Conversion percentage of common stock price for convertible note payable, percentage</t>
        </is>
      </c>
      <c r="B44" s="4" t="inlineStr">
        <is>
          <t>120.00%</t>
        </is>
      </c>
    </row>
    <row r="45">
      <c r="A45" s="4" t="inlineStr">
        <is>
          <t>Trading volume limit for conversion of convertible note payable, percentage</t>
        </is>
      </c>
      <c r="B45" s="4" t="inlineStr">
        <is>
          <t>20.00%</t>
        </is>
      </c>
    </row>
    <row r="46">
      <c r="A46" s="4" t="inlineStr">
        <is>
          <t>Threshold for removal of financial covenants, description</t>
        </is>
      </c>
      <c r="I46" s="4" t="inlineStr">
        <is>
          <t>The financial covenant associated with the loan agreement includes maintaining minimum unrestricted cash and cash equivalents of at least
$5.0 million; provided that upon our (i) achievement of Performance Milestone 1, and (ii) receiving of net proceeds of at least $30.0
million from the sale and issuance of our equity securities (including any PIPE or follow-on offering) between May 1, 2021 and June 30,
2022, we shall no longer be subject to financial covenants.</t>
        </is>
      </c>
    </row>
    <row r="47">
      <c r="A47" s="4" t="inlineStr">
        <is>
          <t>Minimum cash balance for loan covenant</t>
        </is>
      </c>
      <c r="I47" s="6" t="n">
        <v>5000</v>
      </c>
    </row>
    <row r="48">
      <c r="A48" s="4" t="inlineStr">
        <is>
          <t>Fair value of warrant</t>
        </is>
      </c>
      <c r="B48" s="6" t="n">
        <v>1500</v>
      </c>
    </row>
    <row r="49">
      <c r="A49" s="4" t="inlineStr">
        <is>
          <t>Financing costs</t>
        </is>
      </c>
      <c r="B49" s="5" t="n">
        <v>500</v>
      </c>
    </row>
    <row r="50">
      <c r="A50" s="4" t="inlineStr">
        <is>
          <t>Convertible debt</t>
        </is>
      </c>
      <c r="G50" s="6" t="n">
        <v>5000</v>
      </c>
      <c r="I50" s="6" t="n">
        <v>5000</v>
      </c>
    </row>
    <row r="51">
      <c r="A51" s="4" t="inlineStr">
        <is>
          <t>2021 Avenue Loan [Member] | Tranche one [Member]</t>
        </is>
      </c>
    </row>
    <row r="52">
      <c r="A52" s="3" t="inlineStr">
        <is>
          <t>Notes Payable (Details) [Line Items]</t>
        </is>
      </c>
    </row>
    <row r="53">
      <c r="A53" s="4" t="inlineStr">
        <is>
          <t>First loan amount</t>
        </is>
      </c>
      <c r="B53" s="5" t="n">
        <v>20000</v>
      </c>
    </row>
    <row r="54">
      <c r="A54" s="4" t="inlineStr">
        <is>
          <t>Funded amount</t>
        </is>
      </c>
      <c r="B54" s="5" t="n">
        <v>15000</v>
      </c>
    </row>
    <row r="55">
      <c r="A55" s="4" t="inlineStr">
        <is>
          <t>Unfunded amount</t>
        </is>
      </c>
      <c r="B55" s="5" t="n">
        <v>5000</v>
      </c>
    </row>
    <row r="56">
      <c r="A56" s="4" t="inlineStr">
        <is>
          <t>2021 Avenue Loan [Member] | Tranche Two [Member]</t>
        </is>
      </c>
    </row>
    <row r="57">
      <c r="A57" s="3" t="inlineStr">
        <is>
          <t>Notes Payable (Details) [Line Items]</t>
        </is>
      </c>
    </row>
    <row r="58">
      <c r="A58" s="4" t="inlineStr">
        <is>
          <t>Second loan amount</t>
        </is>
      </c>
      <c r="B58" s="6" t="n">
        <v>10000</v>
      </c>
    </row>
  </sheetData>
  <mergeCells count="4">
    <mergeCell ref="A1:A2"/>
    <mergeCell ref="B1:F1"/>
    <mergeCell ref="G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 Schedule of Avenue Loan $ in Thousands</t>
        </is>
      </c>
      <c r="B1" s="2" t="inlineStr">
        <is>
          <t>Jun. 30, 2021USD ($)</t>
        </is>
      </c>
    </row>
    <row r="2">
      <c r="A2" s="3" t="inlineStr">
        <is>
          <t>Schedule of Avenue Loan [Abstract]</t>
        </is>
      </c>
    </row>
    <row r="3">
      <c r="A3" s="4" t="inlineStr">
        <is>
          <t>Face value of the loan</t>
        </is>
      </c>
      <c r="B3" s="6" t="n">
        <v>15000</v>
      </c>
    </row>
    <row r="4">
      <c r="A4" s="4" t="inlineStr">
        <is>
          <t>Unamortized debt discount associated with issuance date warrant fair value and financing costs</t>
        </is>
      </c>
      <c r="B4" s="5" t="n">
        <v>-1859</v>
      </c>
    </row>
    <row r="5">
      <c r="A5" s="4" t="inlineStr">
        <is>
          <t>Total debt, net</t>
        </is>
      </c>
      <c r="B5" s="6" t="n">
        <v>131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 Schedule of future payments, net of unamortized debt discounts $ in Thousands</t>
        </is>
      </c>
      <c r="B1" s="2" t="inlineStr">
        <is>
          <t>Jun. 30, 2021USD ($)</t>
        </is>
      </c>
    </row>
    <row r="2">
      <c r="A2" s="3" t="inlineStr">
        <is>
          <t>Schedule of future payments, net of unamortized debt discounts [Abstract]</t>
        </is>
      </c>
    </row>
    <row r="3">
      <c r="A3" s="4" t="inlineStr">
        <is>
          <t>2021 (remainder)</t>
        </is>
      </c>
      <c r="B3" s="4" t="inlineStr">
        <is>
          <t xml:space="preserve"> </t>
        </is>
      </c>
    </row>
    <row r="4">
      <c r="A4" s="4" t="inlineStr">
        <is>
          <t>2022</t>
        </is>
      </c>
      <c r="B4" s="5" t="n">
        <v>3000</v>
      </c>
    </row>
    <row r="5">
      <c r="A5" s="4" t="inlineStr">
        <is>
          <t>2023</t>
        </is>
      </c>
      <c r="B5" s="5" t="n">
        <v>6000</v>
      </c>
    </row>
    <row r="6">
      <c r="A6" s="4" t="inlineStr">
        <is>
          <t>2024</t>
        </is>
      </c>
      <c r="B6" s="5" t="n">
        <v>6000</v>
      </c>
    </row>
    <row r="7">
      <c r="A7" s="4" t="inlineStr">
        <is>
          <t>2025</t>
        </is>
      </c>
      <c r="B7" s="4" t="inlineStr">
        <is>
          <t xml:space="preserve"> </t>
        </is>
      </c>
    </row>
    <row r="8">
      <c r="A8" s="4" t="inlineStr">
        <is>
          <t>2026</t>
        </is>
      </c>
      <c r="B8" s="4" t="inlineStr">
        <is>
          <t xml:space="preserve"> </t>
        </is>
      </c>
    </row>
    <row r="9">
      <c r="A9" s="4" t="inlineStr">
        <is>
          <t>Thereafter</t>
        </is>
      </c>
      <c r="B9" s="4" t="inlineStr">
        <is>
          <t xml:space="preserve"> </t>
        </is>
      </c>
    </row>
    <row r="10">
      <c r="A10" s="4" t="inlineStr">
        <is>
          <t>Subtotal of future principal payments</t>
        </is>
      </c>
      <c r="B10" s="5" t="n">
        <v>15000</v>
      </c>
    </row>
    <row r="11">
      <c r="A11" s="4" t="inlineStr">
        <is>
          <t>Unamortized debt discount associated with issuance date warrant fair value and financing costs</t>
        </is>
      </c>
      <c r="B11" s="5" t="n">
        <v>-1859</v>
      </c>
    </row>
    <row r="12">
      <c r="A12" s="4" t="inlineStr">
        <is>
          <t>Total</t>
        </is>
      </c>
      <c r="B12" s="6" t="n">
        <v>131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eferred Stock Warrant Liability (Details) - USD ($) $ / shares in Units, $ in Millions</t>
        </is>
      </c>
      <c r="B1" s="2" t="inlineStr">
        <is>
          <t>Aug. 11, 2020</t>
        </is>
      </c>
      <c r="C1" s="2" t="inlineStr">
        <is>
          <t>Jun. 30, 2020</t>
        </is>
      </c>
      <c r="D1" s="2" t="inlineStr">
        <is>
          <t>Jun. 30, 2020</t>
        </is>
      </c>
      <c r="E1" s="2" t="inlineStr">
        <is>
          <t>Dec. 31, 2020</t>
        </is>
      </c>
      <c r="F1" s="2" t="inlineStr">
        <is>
          <t>Dec. 31, 2019</t>
        </is>
      </c>
      <c r="G1" s="2" t="inlineStr">
        <is>
          <t>Apr. 08, 2013</t>
        </is>
      </c>
    </row>
    <row r="2">
      <c r="A2" s="3" t="inlineStr">
        <is>
          <t>Preferred Stock Warrant Liability (Details) [Line Items]</t>
        </is>
      </c>
    </row>
    <row r="3">
      <c r="A3" s="4" t="inlineStr">
        <is>
          <t>Loss in fair value of warrant liability</t>
        </is>
      </c>
      <c r="E3" s="9" t="n">
        <v>14.6</v>
      </c>
    </row>
    <row r="4">
      <c r="A4" s="4" t="inlineStr">
        <is>
          <t>Fair value of the outstanding warrants</t>
        </is>
      </c>
      <c r="C4" s="9" t="n">
        <v>2.4</v>
      </c>
      <c r="D4" s="9" t="n">
        <v>2.3</v>
      </c>
    </row>
    <row r="5">
      <c r="A5" s="4" t="inlineStr">
        <is>
          <t>Series A Preferred Stock [Member]</t>
        </is>
      </c>
    </row>
    <row r="6">
      <c r="A6" s="3" t="inlineStr">
        <is>
          <t>Preferred Stock Warrant Liability (Details) [Line Items]</t>
        </is>
      </c>
    </row>
    <row r="7">
      <c r="A7" s="4" t="inlineStr">
        <is>
          <t>Warrants expire</t>
        </is>
      </c>
      <c r="G7" s="4" t="inlineStr">
        <is>
          <t>10 years</t>
        </is>
      </c>
    </row>
    <row r="8">
      <c r="A8" s="4" t="inlineStr">
        <is>
          <t>Exercise price</t>
        </is>
      </c>
      <c r="F8" s="8" t="n">
        <v>1.97</v>
      </c>
    </row>
    <row r="9">
      <c r="A9" s="4" t="inlineStr">
        <is>
          <t>Shares of warrants exercisable</t>
        </is>
      </c>
      <c r="F9" s="5" t="n">
        <v>1608670</v>
      </c>
    </row>
    <row r="10">
      <c r="A10" s="4" t="inlineStr">
        <is>
          <t>Series C Preferred Stock [Member]</t>
        </is>
      </c>
    </row>
    <row r="11">
      <c r="A11" s="3" t="inlineStr">
        <is>
          <t>Preferred Stock Warrant Liability (Details) [Line Items]</t>
        </is>
      </c>
    </row>
    <row r="12">
      <c r="A12" s="4" t="inlineStr">
        <is>
          <t>Exercise price</t>
        </is>
      </c>
      <c r="F12" s="8" t="n">
        <v>1.97</v>
      </c>
    </row>
    <row r="13">
      <c r="A13" s="4" t="inlineStr">
        <is>
          <t>Shares of warrants exercisable</t>
        </is>
      </c>
      <c r="F13" s="5" t="n">
        <v>271439</v>
      </c>
    </row>
    <row r="14">
      <c r="A14" s="4" t="inlineStr">
        <is>
          <t>Percent of fully-diluted equity purchasable upon exercise</t>
        </is>
      </c>
      <c r="G14" s="4" t="inlineStr">
        <is>
          <t>0.25%</t>
        </is>
      </c>
    </row>
    <row r="15">
      <c r="A15" s="4" t="inlineStr">
        <is>
          <t>Series D Preferred Stock [Member]</t>
        </is>
      </c>
    </row>
    <row r="16">
      <c r="A16" s="3" t="inlineStr">
        <is>
          <t>Preferred Stock Warrant Liability (Details) [Line Items]</t>
        </is>
      </c>
    </row>
    <row r="17">
      <c r="A17" s="4" t="inlineStr">
        <is>
          <t>Exercise price</t>
        </is>
      </c>
      <c r="B17" s="8" t="n">
        <v>1.97</v>
      </c>
    </row>
    <row r="18">
      <c r="A18" s="4" t="inlineStr">
        <is>
          <t>Shares of warrants exercisable</t>
        </is>
      </c>
      <c r="B18" s="5" t="n">
        <v>3204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2" customWidth="1" min="1" max="1"/>
    <col width="15" customWidth="1" min="2" max="2"/>
    <col width="80" customWidth="1" min="3" max="3"/>
    <col width="13" customWidth="1" min="4" max="4"/>
  </cols>
  <sheetData>
    <row r="1">
      <c r="A1" s="1" t="inlineStr">
        <is>
          <t>Common Stock Warrants (Details) - shares</t>
        </is>
      </c>
      <c r="B1" s="2" t="inlineStr">
        <is>
          <t>1 Months Ended</t>
        </is>
      </c>
      <c r="C1" s="2" t="inlineStr">
        <is>
          <t>6 Months Ended</t>
        </is>
      </c>
    </row>
    <row r="2">
      <c r="B2" s="2" t="inlineStr">
        <is>
          <t>Dec. 30, 2020</t>
        </is>
      </c>
      <c r="C2" s="2" t="inlineStr">
        <is>
          <t>Jun. 30, 2021</t>
        </is>
      </c>
      <c r="D2" s="2" t="inlineStr">
        <is>
          <t>May 21, 2021</t>
        </is>
      </c>
    </row>
    <row r="3">
      <c r="A3" s="3" t="inlineStr">
        <is>
          <t>Common Stock Warrants (Details) [Line Items]</t>
        </is>
      </c>
    </row>
    <row r="4">
      <c r="A4" s="4" t="inlineStr">
        <is>
          <t>Warrants, description</t>
        </is>
      </c>
      <c r="C4" s="4" t="inlineStr">
        <is>
          <t>Consists of 2,407,500 shares of Common Stock underlying 4,815,000 warrants issued in connection with Tottenham’s initial public offering. The Company may redeem the outstanding warrants, in whole and not in part, at a price of $0.01 per warrant if, and only if, the last sales price of the Company’s Common Stock equals or exceeds $16.50 per share for any 20 trading days within a 30-trading day period ending three business days before the Company sends the notice of redemption. As of June 30, 2021, and December 31, 2020, none of the warrants had been exercised.</t>
        </is>
      </c>
    </row>
    <row r="5">
      <c r="A5" s="4" t="inlineStr">
        <is>
          <t>Avenue Loan [Member]</t>
        </is>
      </c>
    </row>
    <row r="6">
      <c r="A6" s="3" t="inlineStr">
        <is>
          <t>Common Stock Warrants (Details) [Line Items]</t>
        </is>
      </c>
    </row>
    <row r="7">
      <c r="A7" s="4" t="inlineStr">
        <is>
          <t>Shares, issued</t>
        </is>
      </c>
      <c r="C7" s="5" t="n">
        <v>115851</v>
      </c>
    </row>
    <row r="8">
      <c r="A8" s="4" t="inlineStr">
        <is>
          <t>PIPE warrants issued</t>
        </is>
      </c>
      <c r="C8" s="5" t="n">
        <v>115851</v>
      </c>
    </row>
    <row r="9">
      <c r="A9" s="4" t="inlineStr">
        <is>
          <t>Exercise price of warrants, description</t>
        </is>
      </c>
      <c r="C9" s="4" t="inlineStr">
        <is>
          <t>at an exercise price equal to the lower of (i) $8.63 (which is equal to the five-day VWAP per share, determined as of the end of trading on the last trading day prior to execution of the loan agreement), or (ii) the Next Round Price.</t>
        </is>
      </c>
    </row>
    <row r="10">
      <c r="A10" s="4" t="inlineStr">
        <is>
          <t>2021 Avenue Loan [Member]</t>
        </is>
      </c>
    </row>
    <row r="11">
      <c r="A11" s="3" t="inlineStr">
        <is>
          <t>Common Stock Warrants (Details) [Line Items]</t>
        </is>
      </c>
    </row>
    <row r="12">
      <c r="A12" s="4" t="inlineStr">
        <is>
          <t>Shares, issued</t>
        </is>
      </c>
      <c r="C12" s="5" t="n">
        <v>72226</v>
      </c>
    </row>
    <row r="13">
      <c r="A13" s="4" t="inlineStr">
        <is>
          <t>PIPE warrants issued</t>
        </is>
      </c>
      <c r="C13" s="5" t="n">
        <v>72226</v>
      </c>
    </row>
    <row r="14">
      <c r="A14" s="4" t="inlineStr">
        <is>
          <t>Common Stock Warrants [Member]</t>
        </is>
      </c>
    </row>
    <row r="15">
      <c r="A15" s="3" t="inlineStr">
        <is>
          <t>Common Stock Warrants (Details) [Line Items]</t>
        </is>
      </c>
    </row>
    <row r="16">
      <c r="A16" s="4" t="inlineStr">
        <is>
          <t>Shares, issued</t>
        </is>
      </c>
      <c r="C16" s="5" t="n">
        <v>1929111</v>
      </c>
    </row>
    <row r="17">
      <c r="A17" s="4" t="inlineStr">
        <is>
          <t>PIPE warrants issued</t>
        </is>
      </c>
      <c r="C17" s="5" t="n">
        <v>1929111</v>
      </c>
    </row>
    <row r="18">
      <c r="A18" s="4" t="inlineStr">
        <is>
          <t>Private Placement [Member]</t>
        </is>
      </c>
    </row>
    <row r="19">
      <c r="A19" s="3" t="inlineStr">
        <is>
          <t>Common Stock Warrants (Details) [Line Items]</t>
        </is>
      </c>
    </row>
    <row r="20">
      <c r="A20" s="4" t="inlineStr">
        <is>
          <t>Shares, issued</t>
        </is>
      </c>
      <c r="D20" s="5" t="n">
        <v>960540</v>
      </c>
    </row>
    <row r="21">
      <c r="A21" s="4" t="inlineStr">
        <is>
          <t>Private Placement [Member] | PIPE Warrants [Member]</t>
        </is>
      </c>
    </row>
    <row r="22">
      <c r="A22" s="3" t="inlineStr">
        <is>
          <t>Common Stock Warrants (Details) [Line Items]</t>
        </is>
      </c>
    </row>
    <row r="23">
      <c r="A23" s="4" t="inlineStr">
        <is>
          <t>Shares, issued</t>
        </is>
      </c>
      <c r="B23" s="5" t="n">
        <v>1119750</v>
      </c>
    </row>
    <row r="24">
      <c r="A24" s="4" t="inlineStr">
        <is>
          <t>PIPE warrants issued</t>
        </is>
      </c>
      <c r="B24" s="5" t="n">
        <v>1119750</v>
      </c>
    </row>
    <row r="25">
      <c r="A25" s="4" t="inlineStr">
        <is>
          <t>PIPE warrants ownership limit</t>
        </is>
      </c>
      <c r="B25" s="4" t="inlineStr">
        <is>
          <t>9.99%</t>
        </is>
      </c>
    </row>
    <row r="26">
      <c r="A26" s="4" t="inlineStr">
        <is>
          <t>Chardan Unit Purchase Option [Member]</t>
        </is>
      </c>
    </row>
    <row r="27">
      <c r="A27" s="3" t="inlineStr">
        <is>
          <t>Common Stock Warrants (Details) [Line Items]</t>
        </is>
      </c>
    </row>
    <row r="28">
      <c r="A28" s="4" t="inlineStr">
        <is>
          <t>Shares, issued</t>
        </is>
      </c>
      <c r="C28" s="5" t="n">
        <v>110000</v>
      </c>
    </row>
    <row r="29">
      <c r="A29" s="4" t="inlineStr">
        <is>
          <t>PIPE warrants issued</t>
        </is>
      </c>
      <c r="C29" s="5" t="n">
        <v>22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Common Stock Warrants (Details) - Schedule of outstanding warrants to purchase shares of common stock - $ / shares</t>
        </is>
      </c>
      <c r="C1" s="2" t="inlineStr">
        <is>
          <t>6 Months Ended</t>
        </is>
      </c>
      <c r="D1" s="2" t="inlineStr">
        <is>
          <t>12 Months Ended</t>
        </is>
      </c>
    </row>
    <row r="2">
      <c r="C2" s="2" t="inlineStr">
        <is>
          <t>Jun. 30, 2021</t>
        </is>
      </c>
      <c r="D2" s="2" t="inlineStr">
        <is>
          <t>Dec. 31, 2020</t>
        </is>
      </c>
    </row>
    <row r="3">
      <c r="A3" s="3" t="inlineStr">
        <is>
          <t>Class of Warrant or Right [Line Items]</t>
        </is>
      </c>
    </row>
    <row r="4">
      <c r="A4" s="4" t="inlineStr">
        <is>
          <t>Number of Shares Issuable</t>
        </is>
      </c>
      <c r="C4" s="5" t="n">
        <v>5682212</v>
      </c>
      <c r="D4" s="5" t="n">
        <v>5566361</v>
      </c>
    </row>
    <row r="5">
      <c r="A5" s="4" t="inlineStr">
        <is>
          <t>June 2021 [Member]</t>
        </is>
      </c>
    </row>
    <row r="6">
      <c r="A6" s="3" t="inlineStr">
        <is>
          <t>Class of Warrant or Right [Line Items]</t>
        </is>
      </c>
    </row>
    <row r="7">
      <c r="A7" s="4" t="inlineStr">
        <is>
          <t>Number of Shares Issuable</t>
        </is>
      </c>
      <c r="B7" s="4" t="inlineStr">
        <is>
          <t>[1]</t>
        </is>
      </c>
      <c r="C7" s="5" t="n">
        <v>1119750</v>
      </c>
      <c r="D7" s="5" t="n">
        <v>1119750</v>
      </c>
    </row>
    <row r="8">
      <c r="A8" s="4" t="inlineStr">
        <is>
          <t>Exercise Price</t>
        </is>
      </c>
      <c r="C8" s="8" t="n">
        <v>0.01</v>
      </c>
      <c r="D8" s="8" t="n">
        <v>0.01</v>
      </c>
    </row>
    <row r="9">
      <c r="A9" s="4" t="inlineStr">
        <is>
          <t>Exercisable for</t>
        </is>
      </c>
      <c r="C9" s="4" t="inlineStr">
        <is>
          <t>Common Stock</t>
        </is>
      </c>
      <c r="D9" s="4" t="inlineStr">
        <is>
          <t>Common Stock</t>
        </is>
      </c>
    </row>
    <row r="10">
      <c r="A10" s="4" t="inlineStr">
        <is>
          <t>Classification</t>
        </is>
      </c>
      <c r="C10" s="4" t="inlineStr">
        <is>
          <t>Equity</t>
        </is>
      </c>
      <c r="D10" s="4" t="inlineStr">
        <is>
          <t>Equity</t>
        </is>
      </c>
    </row>
    <row r="11">
      <c r="A11" s="4" t="inlineStr">
        <is>
          <t>Expiration</t>
        </is>
      </c>
      <c r="C11" s="4" t="inlineStr">
        <is>
          <t>December 2021</t>
        </is>
      </c>
      <c r="D11" s="4" t="inlineStr">
        <is>
          <t>December 2021</t>
        </is>
      </c>
    </row>
    <row r="12">
      <c r="A12" s="4" t="inlineStr">
        <is>
          <t>December 2020 [Member]</t>
        </is>
      </c>
    </row>
    <row r="13">
      <c r="A13" s="3" t="inlineStr">
        <is>
          <t>Class of Warrant or Right [Line Items]</t>
        </is>
      </c>
    </row>
    <row r="14">
      <c r="A14" s="4" t="inlineStr">
        <is>
          <t>Number of Shares Issuable</t>
        </is>
      </c>
      <c r="B14" s="4" t="inlineStr">
        <is>
          <t>[2]</t>
        </is>
      </c>
      <c r="C14" s="5" t="n">
        <v>2407500</v>
      </c>
      <c r="D14" s="5" t="n">
        <v>2407500</v>
      </c>
    </row>
    <row r="15">
      <c r="A15" s="4" t="inlineStr">
        <is>
          <t>Exercise Price</t>
        </is>
      </c>
      <c r="C15" s="8" t="n">
        <v>11.5</v>
      </c>
      <c r="D15" s="8" t="n">
        <v>11.5</v>
      </c>
    </row>
    <row r="16">
      <c r="A16" s="4" t="inlineStr">
        <is>
          <t>Exercisable for</t>
        </is>
      </c>
      <c r="C16" s="4" t="inlineStr">
        <is>
          <t>Common Stock</t>
        </is>
      </c>
      <c r="D16" s="4" t="inlineStr">
        <is>
          <t>Common Stock</t>
        </is>
      </c>
    </row>
    <row r="17">
      <c r="A17" s="4" t="inlineStr">
        <is>
          <t>Classification</t>
        </is>
      </c>
      <c r="C17" s="4" t="inlineStr">
        <is>
          <t>Equity</t>
        </is>
      </c>
      <c r="D17" s="4" t="inlineStr">
        <is>
          <t>Equity</t>
        </is>
      </c>
    </row>
    <row r="18">
      <c r="A18" s="4" t="inlineStr">
        <is>
          <t>Expiration</t>
        </is>
      </c>
      <c r="C18" s="4" t="inlineStr">
        <is>
          <t>December 2025</t>
        </is>
      </c>
      <c r="D18" s="4" t="inlineStr">
        <is>
          <t>December 2025</t>
        </is>
      </c>
    </row>
    <row r="19">
      <c r="A19" s="4" t="inlineStr">
        <is>
          <t>December 2020 One [Member]</t>
        </is>
      </c>
    </row>
    <row r="20">
      <c r="A20" s="3" t="inlineStr">
        <is>
          <t>Class of Warrant or Right [Line Items]</t>
        </is>
      </c>
    </row>
    <row r="21">
      <c r="A21" s="4" t="inlineStr">
        <is>
          <t>Number of Shares Issuable</t>
        </is>
      </c>
      <c r="B21" s="4" t="inlineStr">
        <is>
          <t>[3]</t>
        </is>
      </c>
      <c r="C21" s="5" t="n">
        <v>110000</v>
      </c>
      <c r="D21" s="5" t="n">
        <v>110000</v>
      </c>
    </row>
    <row r="22">
      <c r="A22" s="4" t="inlineStr">
        <is>
          <t>Exercise Price</t>
        </is>
      </c>
      <c r="C22" s="8" t="n">
        <v>11.5</v>
      </c>
      <c r="D22" s="8" t="n">
        <v>11.5</v>
      </c>
    </row>
    <row r="23">
      <c r="A23" s="4" t="inlineStr">
        <is>
          <t>Exercisable for</t>
        </is>
      </c>
      <c r="C23" s="4" t="inlineStr">
        <is>
          <t>Common Stock</t>
        </is>
      </c>
      <c r="D23" s="4" t="inlineStr">
        <is>
          <t>Common Stock</t>
        </is>
      </c>
    </row>
    <row r="24">
      <c r="A24" s="4" t="inlineStr">
        <is>
          <t>Classification</t>
        </is>
      </c>
      <c r="C24" s="4" t="inlineStr">
        <is>
          <t>Equity</t>
        </is>
      </c>
      <c r="D24" s="4" t="inlineStr">
        <is>
          <t>Equity</t>
        </is>
      </c>
    </row>
    <row r="25">
      <c r="A25" s="4" t="inlineStr">
        <is>
          <t>Expiration</t>
        </is>
      </c>
      <c r="C25" s="4" t="inlineStr">
        <is>
          <t>December 2025</t>
        </is>
      </c>
      <c r="D25" s="4" t="inlineStr">
        <is>
          <t>December 2025</t>
        </is>
      </c>
    </row>
    <row r="26">
      <c r="A26" s="4" t="inlineStr">
        <is>
          <t>December 2020 Two [Member]</t>
        </is>
      </c>
    </row>
    <row r="27">
      <c r="A27" s="3" t="inlineStr">
        <is>
          <t>Class of Warrant or Right [Line Items]</t>
        </is>
      </c>
    </row>
    <row r="28">
      <c r="A28" s="4" t="inlineStr">
        <is>
          <t>Number of Shares Issuable</t>
        </is>
      </c>
      <c r="B28" s="4" t="inlineStr">
        <is>
          <t>[4]</t>
        </is>
      </c>
      <c r="C28" s="5" t="n">
        <v>1929111</v>
      </c>
      <c r="D28" s="5" t="n">
        <v>1929111</v>
      </c>
    </row>
    <row r="29">
      <c r="A29" s="4" t="inlineStr">
        <is>
          <t>Exercise Price</t>
        </is>
      </c>
      <c r="C29" s="8" t="n">
        <v>1.97</v>
      </c>
      <c r="D29" s="8" t="n">
        <v>1.97</v>
      </c>
    </row>
    <row r="30">
      <c r="A30" s="4" t="inlineStr">
        <is>
          <t>Exercisable for</t>
        </is>
      </c>
      <c r="C30" s="4" t="inlineStr">
        <is>
          <t>Common Stock</t>
        </is>
      </c>
      <c r="D30" s="4" t="inlineStr">
        <is>
          <t>Common Stock</t>
        </is>
      </c>
    </row>
    <row r="31">
      <c r="A31" s="4" t="inlineStr">
        <is>
          <t>Classification</t>
        </is>
      </c>
      <c r="C31" s="4" t="inlineStr">
        <is>
          <t>Equity</t>
        </is>
      </c>
      <c r="D31" s="4" t="inlineStr">
        <is>
          <t>Equity</t>
        </is>
      </c>
    </row>
    <row r="32">
      <c r="A32" s="4" t="inlineStr">
        <is>
          <t>Expiration</t>
        </is>
      </c>
      <c r="C32" s="4" t="inlineStr">
        <is>
          <t>April 2023</t>
        </is>
      </c>
      <c r="D32" s="4" t="inlineStr">
        <is>
          <t>April 2023</t>
        </is>
      </c>
    </row>
    <row r="33">
      <c r="A33" s="4" t="inlineStr">
        <is>
          <t>May 2021 [Member]</t>
        </is>
      </c>
    </row>
    <row r="34">
      <c r="A34" s="3" t="inlineStr">
        <is>
          <t>Class of Warrant or Right [Line Items]</t>
        </is>
      </c>
    </row>
    <row r="35">
      <c r="A35" s="4" t="inlineStr">
        <is>
          <t>Number of Shares Issuable</t>
        </is>
      </c>
      <c r="B35" s="4" t="inlineStr">
        <is>
          <t>[5],[6]</t>
        </is>
      </c>
      <c r="C35" s="5" t="n">
        <v>115851</v>
      </c>
    </row>
    <row r="36">
      <c r="A36" s="4" t="inlineStr">
        <is>
          <t>Exercise Price</t>
        </is>
      </c>
      <c r="C36" s="8" t="n">
        <v>8.630000000000001</v>
      </c>
    </row>
    <row r="37">
      <c r="A37" s="4" t="inlineStr">
        <is>
          <t>Exercisable for</t>
        </is>
      </c>
      <c r="C37" s="4" t="inlineStr">
        <is>
          <t>Common Stock</t>
        </is>
      </c>
    </row>
    <row r="38">
      <c r="A38" s="4" t="inlineStr">
        <is>
          <t>Classification</t>
        </is>
      </c>
      <c r="C38" s="4" t="inlineStr">
        <is>
          <t>Liability</t>
        </is>
      </c>
    </row>
    <row r="39">
      <c r="A39" s="4" t="inlineStr">
        <is>
          <t>Expiration</t>
        </is>
      </c>
      <c r="C39" s="4" t="inlineStr">
        <is>
          <t>May 2026</t>
        </is>
      </c>
    </row>
    <row r="40"/>
    <row r="41">
      <c r="A41" s="4" t="inlineStr">
        <is>
          <t>[1]</t>
        </is>
      </c>
      <c r="B41" s="4" t="inlineStr">
        <is>
          <t>Consists of 1,119,750 shares of Common Stock underlying 1,119,750 PIPE Warrants issued on December 30, 2020, in connection with a private placement (see Note 18). A holder of the PIPE Warrants may not exercise the PIPE Warrant if the holder, together with its affiliates, would beneficially own more than 9.99% of the number of shares of the Company’s Common Stock outstanding immediately after giving effect to such exercise. As of June 30, 2021, and December 31, 2020, none of the warrants had been exercised.</t>
        </is>
      </c>
    </row>
    <row r="42">
      <c r="A42" s="4" t="inlineStr">
        <is>
          <t>[2]</t>
        </is>
      </c>
      <c r="B42" s="4" t="inlineStr">
        <is>
          <t>Consists of 2,407,500 shares of Common Stock underlying 4,815,000 warrants issued in connection with Tottenham’s initial public offering. The Company may redeem the outstanding warrants, in whole and not in part, at a price of $0.01 per warrant if, and only if, the last sales price of the Company’s Common Stock equals or exceeds $16.50 per share for any 20 trading days within a 30-trading day period ending three business days before the Company sends the notice of redemption. As of June 30, 2021, and December 31, 2020, none of the warrants had been exercised.</t>
        </is>
      </c>
    </row>
    <row r="43">
      <c r="A43" s="4" t="inlineStr">
        <is>
          <t>[3]</t>
        </is>
      </c>
      <c r="B43" s="4" t="inlineStr">
        <is>
          <t>Consists of 110,000 shares of Common Stock underlying 220,000 warrants issued as part of the Chardan Unit Purchase Option (see Note 3). As of June 30, 2021, and December 31, 2020, the Chardan Unit Purchase Option had not been exercised.</t>
        </is>
      </c>
    </row>
    <row r="44">
      <c r="A44" s="4" t="inlineStr">
        <is>
          <t>[4]</t>
        </is>
      </c>
      <c r="B44" s="4" t="inlineStr">
        <is>
          <t>Consists of 1,929,111 shares of Common Stock underlying 1,929,111 warrants originally issued by Clene Nanomedicine as Series A and Series D Preferred Stock Warrants (see Note 9). As of June 30, 2021, and December 31, 2020, none of the warrants had been exercised.</t>
        </is>
      </c>
    </row>
    <row r="45">
      <c r="A45" s="4" t="inlineStr">
        <is>
          <t>[5]</t>
        </is>
      </c>
      <c r="B45" s="4" t="inlineStr">
        <is>
          <t>Consists of 115,851 shares of Common Stock underlying 115,851 warrants issued pursuant to Tranche 1 of the 2021 Avenue Loan at an exercise price equal to the lower of (i) $8.63 (which is equal to the five-day VWAP per share, determined as of the end of trading on the last trading day prior to execution of the loan agreement), or (ii) the Next Round Price. (see Note 8). As of June 30, 2021, the warrant had not been exercised.</t>
        </is>
      </c>
    </row>
    <row r="46">
      <c r="A46" s="4" t="inlineStr">
        <is>
          <t>[6]</t>
        </is>
      </c>
      <c r="B46" s="4" t="inlineStr">
        <is>
          <t>Pursuant to the 2021 Avenue Loan, an additional 72,226 shares of Common Stock underlying 72,226 warrants are issuable pursuant to our draw of Tranche 2 between January 1, 2022 and June 30, 2022 (see Note 8). In accordance with ASC 815, we recognized these warrants at the inception of the 2021 Avenue Loan and classified them as a warrant liability (see Note 16). As of June 30, 2021, the warrant is not issued or outstanding.</t>
        </is>
      </c>
    </row>
  </sheetData>
  <mergeCells count="8">
    <mergeCell ref="A1:B2"/>
    <mergeCell ref="A40:C40"/>
    <mergeCell ref="B41:C41"/>
    <mergeCell ref="B42:C42"/>
    <mergeCell ref="B43:C43"/>
    <mergeCell ref="B44:C44"/>
    <mergeCell ref="B45:C45"/>
    <mergeCell ref="B46:C4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4" customWidth="1" min="1" max="1"/>
    <col width="14" customWidth="1" min="2" max="2"/>
    <col width="80" customWidth="1" min="3" max="3"/>
    <col width="14" customWidth="1" min="4" max="4"/>
    <col width="14" customWidth="1" min="5" max="5"/>
    <col width="14" customWidth="1" min="6" max="6"/>
    <col width="80" customWidth="1" min="7" max="7"/>
    <col width="14" customWidth="1" min="8" max="8"/>
    <col width="80" customWidth="1" min="9" max="9"/>
  </cols>
  <sheetData>
    <row r="1">
      <c r="A1" s="1" t="inlineStr">
        <is>
          <t>Convertible Notes (Details) - USD ($) $ / shares in Units, $ in Thousands</t>
        </is>
      </c>
      <c r="B1" s="2" t="inlineStr">
        <is>
          <t>Aug. 11, 2020</t>
        </is>
      </c>
      <c r="C1" s="2" t="inlineStr">
        <is>
          <t>May 31, 2021</t>
        </is>
      </c>
      <c r="D1" s="2" t="inlineStr">
        <is>
          <t>Jun. 30, 2021</t>
        </is>
      </c>
      <c r="E1" s="2" t="inlineStr">
        <is>
          <t>Jun. 30, 2020</t>
        </is>
      </c>
      <c r="F1" s="2" t="inlineStr">
        <is>
          <t>Jun. 30, 2021</t>
        </is>
      </c>
      <c r="G1" s="2" t="inlineStr">
        <is>
          <t>Jul. 31, 2020</t>
        </is>
      </c>
      <c r="H1" s="2" t="inlineStr">
        <is>
          <t>Jun. 30, 2020</t>
        </is>
      </c>
      <c r="I1" s="2" t="inlineStr">
        <is>
          <t>Dec. 31, 2020</t>
        </is>
      </c>
    </row>
    <row r="2">
      <c r="A2" s="3" t="inlineStr">
        <is>
          <t>Convertible Notes (Details) [Line Items]</t>
        </is>
      </c>
    </row>
    <row r="3">
      <c r="A3" s="4" t="inlineStr">
        <is>
          <t>Loss on extinguishment of debt</t>
        </is>
      </c>
      <c r="F3" s="6" t="n">
        <v>647</v>
      </c>
      <c r="H3" s="4" t="inlineStr">
        <is>
          <t xml:space="preserve"> </t>
        </is>
      </c>
    </row>
    <row r="4">
      <c r="A4" s="4" t="inlineStr">
        <is>
          <t>Unamortized discount</t>
        </is>
      </c>
      <c r="D4" s="6" t="n">
        <v>1859</v>
      </c>
      <c r="F4" s="6" t="n">
        <v>1859</v>
      </c>
    </row>
    <row r="5">
      <c r="A5" s="4" t="inlineStr">
        <is>
          <t>Common stock potentially issuable upon conversion (in Shares)</t>
        </is>
      </c>
      <c r="F5" s="5" t="n">
        <v>482703</v>
      </c>
    </row>
    <row r="6">
      <c r="A6" s="4" t="inlineStr">
        <is>
          <t>2020 Convertible Notes [Member]</t>
        </is>
      </c>
    </row>
    <row r="7">
      <c r="A7" s="3" t="inlineStr">
        <is>
          <t>Convertible Notes (Details) [Line Items]</t>
        </is>
      </c>
    </row>
    <row r="8">
      <c r="A8" s="4" t="inlineStr">
        <is>
          <t>Convertible notes payable</t>
        </is>
      </c>
      <c r="G8" s="6" t="n">
        <v>6100</v>
      </c>
    </row>
    <row r="9">
      <c r="A9" s="4" t="inlineStr">
        <is>
          <t>Annual debt interest</t>
        </is>
      </c>
      <c r="G9" s="4" t="inlineStr">
        <is>
          <t>5.00%</t>
        </is>
      </c>
    </row>
    <row r="10">
      <c r="A10" s="4" t="inlineStr">
        <is>
          <t>Description of convertible notes</t>
        </is>
      </c>
      <c r="G10" s="4" t="inlineStr">
        <is>
          <t>The 2020 Convertible Notes were convertible at the earlier of (i) one year, at which point the notes would be convertible
into Series C preferred shares at the Series C preferred share issuance price, and (ii) next equity financing of no less than $10.0
million, at which point the notes would be convertible into shares issued in the next equity financing at 90% of the per share issuance
price of the next equity financing. The 2020 Convertible Notes contained embedded features that provide the lenders with multiple settlement
alternatives. Certain of these settlement features provided the lenders with a right to a fixed number of our shares upon conversion of
the notes. Other settlement features provided the lenders with the right or the obligation to receive cash or a variable number of shares
upon the completion of a capital raising transaction, change of control, or default of the Company (the “Redemption Features”).
The Redemption Features of the 2020 Convertible Notes met the requirements for separate accounting and were accounted for as a single
derivative instrument (the “2020 Derivative Instrument”). Accordingly, the 2020 Derivative Instrument of $0.7 million
was recorded at fair value at inception as redeemable convertible preferred stock derivative liability in the condensed consolidated balance
sheets (see Note 12).</t>
        </is>
      </c>
    </row>
    <row r="11">
      <c r="A11" s="4" t="inlineStr">
        <is>
          <t>Interest expense</t>
        </is>
      </c>
      <c r="E11" s="6" t="n">
        <v>34</v>
      </c>
      <c r="H11" s="5" t="n">
        <v>42</v>
      </c>
    </row>
    <row r="12">
      <c r="A12" s="4" t="inlineStr">
        <is>
          <t>Amortization of debt discount</t>
        </is>
      </c>
      <c r="E12" s="6" t="n">
        <v>100</v>
      </c>
      <c r="H12" s="6" t="n">
        <v>100</v>
      </c>
    </row>
    <row r="13">
      <c r="A13" s="4" t="inlineStr">
        <is>
          <t>Debt extinguishment</t>
        </is>
      </c>
      <c r="B13" s="6" t="n">
        <v>6900</v>
      </c>
    </row>
    <row r="14">
      <c r="A14" s="4" t="inlineStr">
        <is>
          <t>Convertible shares (in Shares)</t>
        </is>
      </c>
      <c r="B14" s="5" t="n">
        <v>1497135</v>
      </c>
    </row>
    <row r="15">
      <c r="A15" s="4" t="inlineStr">
        <is>
          <t>Percentage of stock price</t>
        </is>
      </c>
      <c r="B15" s="4" t="inlineStr">
        <is>
          <t>90.00%</t>
        </is>
      </c>
    </row>
    <row r="16">
      <c r="A16" s="4" t="inlineStr">
        <is>
          <t>Convertible per share (in Dollars per share)</t>
        </is>
      </c>
      <c r="B16" s="8" t="n">
        <v>4.6</v>
      </c>
    </row>
    <row r="17">
      <c r="A17" s="4" t="inlineStr">
        <is>
          <t>Loss on extinguishment of debt</t>
        </is>
      </c>
      <c r="I17" s="6" t="n">
        <v>500</v>
      </c>
    </row>
    <row r="18">
      <c r="A18" s="4" t="inlineStr">
        <is>
          <t>Unamortized discount</t>
        </is>
      </c>
      <c r="I18" s="6" t="n">
        <v>500</v>
      </c>
    </row>
    <row r="19">
      <c r="A19" s="4" t="inlineStr">
        <is>
          <t>Description of loss on extinguishment</t>
        </is>
      </c>
      <c r="I19" s="4" t="inlineStr">
        <is>
          <t>The loss on extinguishment was calculated as the
difference between (i) the fair value of the 1,497,135 shares of Series D Preferred Stock issued to settle the 2020 Convertible Notes
of $6.9 million and (ii) the carrying value of the 2020 Convertible Notes of $5.7 million, which includes the principal balance of the
2020 Convertible Notes of $6.1 million and accrued but unpaid interest of $0.1 million, net of the unamortized debt discount of $0.5 million,
plus the then-current fair value of derivative liability associated with the 2020 Convertible Notes at the time of the extinguishment
of $0.7 million.</t>
        </is>
      </c>
    </row>
    <row r="20">
      <c r="A20" s="4" t="inlineStr">
        <is>
          <t>2021 Avenue Loan [Member]</t>
        </is>
      </c>
    </row>
    <row r="21">
      <c r="A21" s="3" t="inlineStr">
        <is>
          <t>Convertible Notes (Details) [Line Items]</t>
        </is>
      </c>
    </row>
    <row r="22">
      <c r="A22" s="4" t="inlineStr">
        <is>
          <t>Convertible notes payable</t>
        </is>
      </c>
      <c r="D22" s="5" t="n">
        <v>5000</v>
      </c>
      <c r="F22" s="6" t="n">
        <v>5000</v>
      </c>
    </row>
    <row r="23">
      <c r="A23" s="4" t="inlineStr">
        <is>
          <t>Interest expense</t>
        </is>
      </c>
      <c r="D23" s="5" t="n">
        <v>100</v>
      </c>
      <c r="F23" s="5" t="n">
        <v>100</v>
      </c>
    </row>
    <row r="24">
      <c r="A24" s="4" t="inlineStr">
        <is>
          <t>Amortization of debt discount</t>
        </is>
      </c>
      <c r="D24" s="5" t="n">
        <v>23</v>
      </c>
      <c r="F24" s="5" t="n">
        <v>23</v>
      </c>
    </row>
    <row r="25">
      <c r="A25" s="4" t="inlineStr">
        <is>
          <t>Convertible notes payable, description</t>
        </is>
      </c>
      <c r="C25" s="4" t="inlineStr">
        <is>
          <t>In May 2021, we entered into
the 2021 Avenue Loan from which we granted to Avenue the right, in its discretion, but not the obligation, at any time from time to time
from May 21, 2022 through May 21, 2024, while the loan is outstanding, to convert an amount of up to $5.0 million of the principal amount
of the outstanding loan into shares of Common Stock at a price per share equal to 120% of the stock purchase price set forth in the warrant
(see Note 8).</t>
        </is>
      </c>
    </row>
    <row r="26">
      <c r="A26" s="4" t="inlineStr">
        <is>
          <t>Loan outstanding</t>
        </is>
      </c>
      <c r="C26" s="6" t="n">
        <v>5000</v>
      </c>
    </row>
    <row r="27">
      <c r="A27" s="4" t="inlineStr">
        <is>
          <t>Conversion percentage of common stock price for convertible note payable</t>
        </is>
      </c>
      <c r="C27" s="4" t="inlineStr">
        <is>
          <t>120.00%</t>
        </is>
      </c>
    </row>
    <row r="28">
      <c r="A28" s="4" t="inlineStr">
        <is>
          <t>Unamortized debt discount and issuance costs</t>
        </is>
      </c>
      <c r="D28" s="5" t="n">
        <v>600</v>
      </c>
      <c r="F28" s="5" t="n">
        <v>600</v>
      </c>
    </row>
    <row r="29">
      <c r="A29" s="4" t="inlineStr">
        <is>
          <t>Coupon interest expense</t>
        </is>
      </c>
      <c r="D29" s="6" t="n">
        <v>100</v>
      </c>
      <c r="F29" s="6" t="n">
        <v>100</v>
      </c>
    </row>
    <row r="30">
      <c r="A30" s="4" t="inlineStr">
        <is>
          <t>Effective interest rate</t>
        </is>
      </c>
      <c r="F30" s="4" t="inlineStr">
        <is>
          <t>17.93%</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43107</v>
      </c>
      <c r="C4" s="6" t="n">
        <v>-9760</v>
      </c>
    </row>
    <row r="5">
      <c r="A5" s="4" t="inlineStr">
        <is>
          <t>Depreciation</t>
        </is>
      </c>
      <c r="B5" s="5" t="n">
        <v>499</v>
      </c>
      <c r="C5" s="5" t="n">
        <v>463</v>
      </c>
    </row>
    <row r="6">
      <c r="A6" s="4" t="inlineStr">
        <is>
          <t>Non-cash lease expense</t>
        </is>
      </c>
      <c r="B6" s="5" t="n">
        <v>46</v>
      </c>
      <c r="C6" s="5" t="n">
        <v>66</v>
      </c>
    </row>
    <row r="7">
      <c r="A7" s="4" t="inlineStr">
        <is>
          <t>Change in fair value of preferred stock warrant liability</t>
        </is>
      </c>
      <c r="B7" s="4" t="inlineStr">
        <is>
          <t xml:space="preserve"> </t>
        </is>
      </c>
      <c r="C7" s="5" t="n">
        <v>2307</v>
      </c>
    </row>
    <row r="8">
      <c r="A8" s="4" t="inlineStr">
        <is>
          <t>Change in fair value of Clene Nanomedicine contingent earn-out</t>
        </is>
      </c>
      <c r="B8" s="5" t="n">
        <v>16970</v>
      </c>
      <c r="C8" s="4" t="inlineStr">
        <is>
          <t xml:space="preserve"> </t>
        </is>
      </c>
    </row>
    <row r="9">
      <c r="A9" s="4" t="inlineStr">
        <is>
          <t>Change in fair value of Initial Shareholders contingent earn-out</t>
        </is>
      </c>
      <c r="B9" s="5" t="n">
        <v>1729</v>
      </c>
      <c r="C9" s="4" t="inlineStr">
        <is>
          <t xml:space="preserve"> </t>
        </is>
      </c>
    </row>
    <row r="10">
      <c r="A10" s="4" t="inlineStr">
        <is>
          <t>Change in fair value of derivative</t>
        </is>
      </c>
      <c r="B10" s="4" t="inlineStr">
        <is>
          <t xml:space="preserve"> </t>
        </is>
      </c>
      <c r="C10" s="5" t="n">
        <v>-14</v>
      </c>
    </row>
    <row r="11">
      <c r="A11" s="4" t="inlineStr">
        <is>
          <t>Change in fair value of common stock warrant liability</t>
        </is>
      </c>
      <c r="B11" s="5" t="n">
        <v>-133</v>
      </c>
      <c r="C11" s="4" t="inlineStr">
        <is>
          <t xml:space="preserve"> </t>
        </is>
      </c>
    </row>
    <row r="12">
      <c r="A12" s="4" t="inlineStr">
        <is>
          <t>Gain on termination of lease</t>
        </is>
      </c>
      <c r="B12" s="4" t="inlineStr">
        <is>
          <t xml:space="preserve"> </t>
        </is>
      </c>
      <c r="C12" s="5" t="n">
        <v>-51</v>
      </c>
    </row>
    <row r="13">
      <c r="A13" s="4" t="inlineStr">
        <is>
          <t>Stock-based compensation expense</t>
        </is>
      </c>
      <c r="B13" s="5" t="n">
        <v>7520</v>
      </c>
      <c r="C13" s="5" t="n">
        <v>345</v>
      </c>
    </row>
    <row r="14">
      <c r="A14" s="4" t="inlineStr">
        <is>
          <t>Gain on extinguishment of notes payable</t>
        </is>
      </c>
      <c r="B14" s="5" t="n">
        <v>-647</v>
      </c>
      <c r="C14" s="4" t="inlineStr">
        <is>
          <t xml:space="preserve"> </t>
        </is>
      </c>
    </row>
    <row r="15">
      <c r="A15" s="4" t="inlineStr">
        <is>
          <t>Loss on disposal</t>
        </is>
      </c>
      <c r="B15" s="4" t="inlineStr">
        <is>
          <t xml:space="preserve"> </t>
        </is>
      </c>
      <c r="C15" s="5" t="n">
        <v>2</v>
      </c>
    </row>
    <row r="16">
      <c r="A16" s="4" t="inlineStr">
        <is>
          <t>Accretion of debt discount</t>
        </is>
      </c>
      <c r="B16" s="4" t="inlineStr">
        <is>
          <t xml:space="preserve"> </t>
        </is>
      </c>
      <c r="C16" s="5" t="n">
        <v>102</v>
      </c>
    </row>
    <row r="17">
      <c r="A17" s="4" t="inlineStr">
        <is>
          <t>Increase in interest accrued on notes payable</t>
        </is>
      </c>
      <c r="B17" s="5" t="n">
        <v>389</v>
      </c>
      <c r="C17" s="5" t="n">
        <v>118</v>
      </c>
    </row>
    <row r="18">
      <c r="A18" s="3" t="inlineStr">
        <is>
          <t>Changes in operating assets and liabilities:</t>
        </is>
      </c>
    </row>
    <row r="19">
      <c r="A19" s="4" t="inlineStr">
        <is>
          <t>Inventory</t>
        </is>
      </c>
      <c r="B19" s="5" t="n">
        <v>137</v>
      </c>
      <c r="C19" s="5" t="n">
        <v>-31</v>
      </c>
    </row>
    <row r="20">
      <c r="A20" s="4" t="inlineStr">
        <is>
          <t>Accounts receivable</t>
        </is>
      </c>
      <c r="B20" s="5" t="n">
        <v>-48</v>
      </c>
      <c r="C20" s="4" t="inlineStr">
        <is>
          <t xml:space="preserve"> </t>
        </is>
      </c>
    </row>
    <row r="21">
      <c r="A21" s="4" t="inlineStr">
        <is>
          <t>Prepaid expenses and other current assets</t>
        </is>
      </c>
      <c r="B21" s="5" t="n">
        <v>-1528</v>
      </c>
      <c r="C21" s="5" t="n">
        <v>-1</v>
      </c>
    </row>
    <row r="22">
      <c r="A22" s="4" t="inlineStr">
        <is>
          <t>Accounts payable</t>
        </is>
      </c>
      <c r="B22" s="5" t="n">
        <v>565</v>
      </c>
      <c r="C22" s="5" t="n">
        <v>1044</v>
      </c>
    </row>
    <row r="23">
      <c r="A23" s="4" t="inlineStr">
        <is>
          <t>Accrued liabilities</t>
        </is>
      </c>
      <c r="B23" s="5" t="n">
        <v>125</v>
      </c>
      <c r="C23" s="5" t="n">
        <v>-71</v>
      </c>
    </row>
    <row r="24">
      <c r="A24" s="4" t="inlineStr">
        <is>
          <t>Deferred revenue from related parties</t>
        </is>
      </c>
      <c r="B24" s="4" t="inlineStr">
        <is>
          <t xml:space="preserve"> </t>
        </is>
      </c>
      <c r="C24" s="5" t="n">
        <v>112</v>
      </c>
    </row>
    <row r="25">
      <c r="A25" s="4" t="inlineStr">
        <is>
          <t>Deferred income tax</t>
        </is>
      </c>
      <c r="B25" s="5" t="n">
        <v>-119</v>
      </c>
      <c r="C25" s="4" t="inlineStr">
        <is>
          <t xml:space="preserve"> </t>
        </is>
      </c>
    </row>
    <row r="26">
      <c r="A26" s="4" t="inlineStr">
        <is>
          <t>Payments of operating lease obligations</t>
        </is>
      </c>
      <c r="B26" s="5" t="n">
        <v>-111</v>
      </c>
      <c r="C26" s="5" t="n">
        <v>-33</v>
      </c>
    </row>
    <row r="27">
      <c r="A27" s="4" t="inlineStr">
        <is>
          <t>Net cash used in operating activities</t>
        </is>
      </c>
      <c r="B27" s="5" t="n">
        <v>-17713</v>
      </c>
      <c r="C27" s="5" t="n">
        <v>-5402</v>
      </c>
    </row>
    <row r="28">
      <c r="A28" s="3" t="inlineStr">
        <is>
          <t>Cash flows from investing activities:</t>
        </is>
      </c>
    </row>
    <row r="29">
      <c r="A29" s="4" t="inlineStr">
        <is>
          <t>Purchases of property and equipment</t>
        </is>
      </c>
      <c r="B29" s="5" t="n">
        <v>-420</v>
      </c>
      <c r="C29" s="5" t="n">
        <v>-194</v>
      </c>
    </row>
    <row r="30">
      <c r="A30" s="4" t="inlineStr">
        <is>
          <t>Net cash used in investing activities</t>
        </is>
      </c>
      <c r="B30" s="5" t="n">
        <v>-420</v>
      </c>
      <c r="C30" s="5" t="n">
        <v>-194</v>
      </c>
    </row>
    <row r="31">
      <c r="A31" s="3" t="inlineStr">
        <is>
          <t>Cash flows from financing activities:</t>
        </is>
      </c>
    </row>
    <row r="32">
      <c r="A32" s="4" t="inlineStr">
        <is>
          <t>Proceeds from exercise of stock options</t>
        </is>
      </c>
      <c r="B32" s="5" t="n">
        <v>108</v>
      </c>
      <c r="C32" s="4" t="inlineStr">
        <is>
          <t xml:space="preserve"> </t>
        </is>
      </c>
    </row>
    <row r="33">
      <c r="A33" s="4" t="inlineStr">
        <is>
          <t>Proceeds from issuance of convertible notes payable</t>
        </is>
      </c>
      <c r="B33" s="4" t="inlineStr">
        <is>
          <t xml:space="preserve"> </t>
        </is>
      </c>
      <c r="C33" s="5" t="n">
        <v>3125</v>
      </c>
    </row>
    <row r="34">
      <c r="A34" s="4" t="inlineStr">
        <is>
          <t>Payments of deferred transaction costs</t>
        </is>
      </c>
      <c r="B34" s="5" t="n">
        <v>-1901</v>
      </c>
    </row>
    <row r="35">
      <c r="A35" s="4" t="inlineStr">
        <is>
          <t>Payments of finance lease obligations</t>
        </is>
      </c>
      <c r="B35" s="5" t="n">
        <v>-83</v>
      </c>
      <c r="C35" s="5" t="n">
        <v>-109</v>
      </c>
    </row>
    <row r="36">
      <c r="A36" s="4" t="inlineStr">
        <is>
          <t>Proceeds from the private placement</t>
        </is>
      </c>
      <c r="B36" s="5" t="n">
        <v>9250</v>
      </c>
      <c r="C36" s="4" t="inlineStr">
        <is>
          <t xml:space="preserve"> </t>
        </is>
      </c>
    </row>
    <row r="37">
      <c r="A37" s="4" t="inlineStr">
        <is>
          <t>Proceeds from the issuance of notes payable</t>
        </is>
      </c>
      <c r="B37" s="5" t="n">
        <v>15000</v>
      </c>
      <c r="C37" s="5" t="n">
        <v>652</v>
      </c>
    </row>
    <row r="38">
      <c r="A38" s="4" t="inlineStr">
        <is>
          <t>Payments of debt issuance costs</t>
        </is>
      </c>
      <c r="B38" s="5" t="n">
        <v>-471</v>
      </c>
    </row>
    <row r="39">
      <c r="A39" s="4" t="inlineStr">
        <is>
          <t>Payments of notes payable</t>
        </is>
      </c>
      <c r="B39" s="5" t="n">
        <v>-5</v>
      </c>
      <c r="C39" s="4" t="inlineStr">
        <is>
          <t xml:space="preserve"> </t>
        </is>
      </c>
    </row>
    <row r="40">
      <c r="A40" s="4" t="inlineStr">
        <is>
          <t>Net cash provided by financing activities</t>
        </is>
      </c>
      <c r="B40" s="5" t="n">
        <v>21898</v>
      </c>
      <c r="C40" s="5" t="n">
        <v>3668</v>
      </c>
    </row>
    <row r="41">
      <c r="A41" s="4" t="inlineStr">
        <is>
          <t>Effect of foreign exchange rate changes on cash</t>
        </is>
      </c>
      <c r="B41" s="5" t="n">
        <v>-33</v>
      </c>
      <c r="C41" s="5" t="n">
        <v>29</v>
      </c>
    </row>
    <row r="42">
      <c r="A42" s="4" t="inlineStr">
        <is>
          <t>Net increase (decrease) in cash</t>
        </is>
      </c>
      <c r="B42" s="5" t="n">
        <v>3732</v>
      </c>
      <c r="C42" s="5" t="n">
        <v>-1899</v>
      </c>
    </row>
    <row r="43">
      <c r="A43" s="4" t="inlineStr">
        <is>
          <t>Cash – beginning of period</t>
        </is>
      </c>
      <c r="B43" s="5" t="n">
        <v>59275</v>
      </c>
      <c r="C43" s="5" t="n">
        <v>8788</v>
      </c>
    </row>
    <row r="44">
      <c r="A44" s="4" t="inlineStr">
        <is>
          <t>Cash – end of period</t>
        </is>
      </c>
      <c r="B44" s="5" t="n">
        <v>63007</v>
      </c>
      <c r="C44" s="5" t="n">
        <v>6889</v>
      </c>
    </row>
    <row r="45">
      <c r="A45" s="3" t="inlineStr">
        <is>
          <t>Supplemental disclosure of non-cash investing and financing activities:</t>
        </is>
      </c>
    </row>
    <row r="46">
      <c r="A46" s="4" t="inlineStr">
        <is>
          <t>Warrant liability recorded at issuance of notes payable</t>
        </is>
      </c>
      <c r="B46" s="5" t="n">
        <v>1457</v>
      </c>
      <c r="C46" s="4" t="inlineStr">
        <is>
          <t xml:space="preserve"> </t>
        </is>
      </c>
    </row>
    <row r="47">
      <c r="A47" s="4" t="inlineStr">
        <is>
          <t>Acquisition of right-of-use assets and leasehold improvements through operating lease</t>
        </is>
      </c>
      <c r="B47" s="4" t="inlineStr">
        <is>
          <t xml:space="preserve"> </t>
        </is>
      </c>
      <c r="C47" s="5" t="n">
        <v>820</v>
      </c>
    </row>
    <row r="48">
      <c r="A48" s="4" t="inlineStr">
        <is>
          <t>Lease liability settled through termination of lease</t>
        </is>
      </c>
      <c r="B48" s="4" t="inlineStr">
        <is>
          <t xml:space="preserve"> </t>
        </is>
      </c>
      <c r="C48" s="5" t="n">
        <v>349</v>
      </c>
    </row>
    <row r="49">
      <c r="A49" s="4" t="inlineStr">
        <is>
          <t>Issuance of derivative instrument related to convertible notes</t>
        </is>
      </c>
      <c r="B49" s="4" t="inlineStr">
        <is>
          <t xml:space="preserve"> </t>
        </is>
      </c>
      <c r="C49" s="5" t="n">
        <v>374</v>
      </c>
    </row>
    <row r="50">
      <c r="A50" s="3" t="inlineStr">
        <is>
          <t>Supplemental disclosure:</t>
        </is>
      </c>
    </row>
    <row r="51">
      <c r="A51" s="4" t="inlineStr">
        <is>
          <t>Cash paid for interest expense</t>
        </is>
      </c>
      <c r="B51" s="6" t="n">
        <v>188</v>
      </c>
      <c r="C51" s="6" t="n">
        <v>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Derivative Instruments (Details) - USD ($) $ in Thousands</t>
        </is>
      </c>
      <c r="B1" s="2" t="inlineStr">
        <is>
          <t>1 Months Ended</t>
        </is>
      </c>
      <c r="C1" s="2" t="inlineStr">
        <is>
          <t>3 Months Ended</t>
        </is>
      </c>
      <c r="E1" s="2" t="inlineStr">
        <is>
          <t>6 Months Ended</t>
        </is>
      </c>
      <c r="G1" s="2" t="inlineStr">
        <is>
          <t>12 Months Ended</t>
        </is>
      </c>
    </row>
    <row r="2">
      <c r="B2" s="2" t="inlineStr">
        <is>
          <t>Dec. 30, 2020</t>
        </is>
      </c>
      <c r="C2" s="2" t="inlineStr">
        <is>
          <t>Jun. 30, 2021</t>
        </is>
      </c>
      <c r="D2" s="2" t="inlineStr">
        <is>
          <t>Jun. 30, 2020</t>
        </is>
      </c>
      <c r="E2" s="2" t="inlineStr">
        <is>
          <t>Jun. 30, 2021</t>
        </is>
      </c>
      <c r="F2" s="2" t="inlineStr">
        <is>
          <t>Jun. 30, 2020</t>
        </is>
      </c>
      <c r="G2" s="2" t="inlineStr">
        <is>
          <t>Dec. 31, 2020</t>
        </is>
      </c>
      <c r="H2" s="2" t="inlineStr">
        <is>
          <t>Jul. 31, 2020</t>
        </is>
      </c>
    </row>
    <row r="3">
      <c r="A3" s="3" t="inlineStr">
        <is>
          <t>Derivative Instruments and Hedging Activities Disclosure [Abstract]</t>
        </is>
      </c>
    </row>
    <row r="4">
      <c r="A4" s="4" t="inlineStr">
        <is>
          <t>Issuance of derivative instrument</t>
        </is>
      </c>
      <c r="H4" s="6" t="n">
        <v>700</v>
      </c>
    </row>
    <row r="5">
      <c r="A5" s="4" t="inlineStr">
        <is>
          <t>Loss on derivative instruments</t>
        </is>
      </c>
      <c r="D5" s="6" t="n">
        <v>10</v>
      </c>
      <c r="F5" s="6" t="n">
        <v>14</v>
      </c>
      <c r="G5" s="6" t="n">
        <v>-29</v>
      </c>
    </row>
    <row r="6">
      <c r="A6" s="4" t="inlineStr">
        <is>
          <t>Clene Nanomedicine contingent earn-out</t>
        </is>
      </c>
      <c r="B6" s="6" t="n">
        <v>64700</v>
      </c>
      <c r="C6" s="6" t="n">
        <v>69000</v>
      </c>
      <c r="E6" s="6" t="n">
        <v>69000</v>
      </c>
      <c r="G6" s="5" t="n">
        <v>52100</v>
      </c>
    </row>
    <row r="7">
      <c r="A7" s="4" t="inlineStr">
        <is>
          <t>Initial shareholders contingent earn-out</t>
        </is>
      </c>
      <c r="B7" s="6" t="n">
        <v>7400</v>
      </c>
      <c r="C7" s="5" t="n">
        <v>7600</v>
      </c>
      <c r="E7" s="5" t="n">
        <v>7600</v>
      </c>
      <c r="G7" s="6" t="n">
        <v>5900</v>
      </c>
    </row>
    <row r="8">
      <c r="A8" s="4" t="inlineStr">
        <is>
          <t>Gain (loss) on Clene Nanomedicine contingent earn-out</t>
        </is>
      </c>
      <c r="C8" s="5" t="n">
        <v>8600</v>
      </c>
      <c r="E8" s="5" t="n">
        <v>-17000</v>
      </c>
    </row>
    <row r="9">
      <c r="A9" s="4" t="inlineStr">
        <is>
          <t>Gain (loss) on Initial Shareholders contingent earn-out</t>
        </is>
      </c>
      <c r="C9" s="6" t="n">
        <v>1200</v>
      </c>
      <c r="E9" s="5" t="n">
        <v>-1700</v>
      </c>
    </row>
    <row r="10">
      <c r="A10" s="4" t="inlineStr">
        <is>
          <t>Warrant fair value</t>
        </is>
      </c>
      <c r="E10" s="5" t="n">
        <v>1500</v>
      </c>
    </row>
    <row r="11">
      <c r="A11" s="4" t="inlineStr">
        <is>
          <t>Change in fair value warrants</t>
        </is>
      </c>
      <c r="E11" s="6" t="n">
        <v>100</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Income Taxes (Details) - USD ($) $ in Millions</t>
        </is>
      </c>
      <c r="B1" s="2" t="inlineStr">
        <is>
          <t>3 Months Ended</t>
        </is>
      </c>
      <c r="C1" s="2" t="inlineStr">
        <is>
          <t>6 Months Ended</t>
        </is>
      </c>
    </row>
    <row r="2">
      <c r="B2" s="2" t="inlineStr">
        <is>
          <t>Jun. 30, 2021</t>
        </is>
      </c>
      <c r="C2" s="2" t="inlineStr">
        <is>
          <t>Jun. 30, 2021</t>
        </is>
      </c>
    </row>
    <row r="3">
      <c r="A3" s="3" t="inlineStr">
        <is>
          <t>Income Tax Disclosure [Abstract]</t>
        </is>
      </c>
    </row>
    <row r="4">
      <c r="A4" s="4" t="inlineStr">
        <is>
          <t>Income tax benefit</t>
        </is>
      </c>
      <c r="B4" s="9" t="n">
        <v>0.1</v>
      </c>
      <c r="C4" s="9" t="n">
        <v>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components of income (loss) before income tax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components of income (loss) before income taxes [Abstract]</t>
        </is>
      </c>
    </row>
    <row r="4">
      <c r="A4" s="4" t="inlineStr">
        <is>
          <t>United States</t>
        </is>
      </c>
      <c r="B4" s="6" t="n">
        <v>-2574</v>
      </c>
      <c r="C4" s="6" t="n">
        <v>-5968</v>
      </c>
      <c r="D4" s="6" t="n">
        <v>-41295</v>
      </c>
      <c r="E4" s="6" t="n">
        <v>-9354</v>
      </c>
    </row>
    <row r="5">
      <c r="A5" s="4" t="inlineStr">
        <is>
          <t>Foreign</t>
        </is>
      </c>
      <c r="B5" s="5" t="n">
        <v>-849</v>
      </c>
      <c r="C5" s="5" t="n">
        <v>149</v>
      </c>
      <c r="D5" s="5" t="n">
        <v>-1956</v>
      </c>
      <c r="E5" s="5" t="n">
        <v>-406</v>
      </c>
    </row>
    <row r="6">
      <c r="A6" s="4" t="inlineStr">
        <is>
          <t>Total loss before income taxes</t>
        </is>
      </c>
      <c r="B6" s="6" t="n">
        <v>-3423</v>
      </c>
      <c r="C6" s="6" t="n">
        <v>-5819</v>
      </c>
      <c r="D6" s="6" t="n">
        <v>-43251</v>
      </c>
      <c r="E6" s="6" t="n">
        <v>-976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Stock-Based Compensation (Details)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tock-Based Compensation (Details) [Line Items]</t>
        </is>
      </c>
    </row>
    <row r="4">
      <c r="A4" s="4" t="inlineStr">
        <is>
          <t>Shares granted</t>
        </is>
      </c>
      <c r="D4" s="5" t="n">
        <v>2323442</v>
      </c>
    </row>
    <row r="5">
      <c r="A5" s="4" t="inlineStr">
        <is>
          <t>Stock-based compensation expense</t>
        </is>
      </c>
      <c r="B5" s="6" t="n">
        <v>4200</v>
      </c>
      <c r="C5" s="6" t="n">
        <v>200</v>
      </c>
      <c r="D5" s="6" t="n">
        <v>7500</v>
      </c>
      <c r="E5" s="6" t="n">
        <v>300</v>
      </c>
    </row>
    <row r="6">
      <c r="A6" s="4" t="inlineStr">
        <is>
          <t>Unrecognized stock-based compensation</t>
        </is>
      </c>
      <c r="D6" s="6" t="n">
        <v>15200</v>
      </c>
      <c r="F6" s="6" t="n">
        <v>2400</v>
      </c>
    </row>
    <row r="7">
      <c r="A7" s="4" t="inlineStr">
        <is>
          <t>Weighted average period</t>
        </is>
      </c>
      <c r="D7" s="4" t="inlineStr">
        <is>
          <t>2 years 1 month 20 days</t>
        </is>
      </c>
      <c r="F7" s="4" t="inlineStr">
        <is>
          <t>2 years 14 days</t>
        </is>
      </c>
    </row>
    <row r="8">
      <c r="A8" s="4" t="inlineStr">
        <is>
          <t>Stock-based compensation expense</t>
        </is>
      </c>
      <c r="B8" s="5" t="n">
        <v>4255</v>
      </c>
      <c r="C8" s="6" t="n">
        <v>174</v>
      </c>
      <c r="D8" s="6" t="n">
        <v>7520</v>
      </c>
      <c r="E8" s="6" t="n">
        <v>345</v>
      </c>
    </row>
    <row r="9">
      <c r="A9" s="4" t="inlineStr">
        <is>
          <t>Restricted Stock Units (RSUs) [Member]</t>
        </is>
      </c>
    </row>
    <row r="10">
      <c r="A10" s="3" t="inlineStr">
        <is>
          <t>Stock-Based Compensation (Details) [Line Items]</t>
        </is>
      </c>
    </row>
    <row r="11">
      <c r="A11" s="4" t="inlineStr">
        <is>
          <t>Weighted average grant-date fair value of stock options granted</t>
        </is>
      </c>
      <c r="D11" s="8" t="n">
        <v>6.44</v>
      </c>
    </row>
    <row r="12">
      <c r="A12" s="4" t="inlineStr">
        <is>
          <t>Restricted stock units shares,description</t>
        </is>
      </c>
      <c r="D12" s="4" t="inlineStr">
        <is>
          <t>On December 30, 2020, we granted the following shares of restricted
stock units under the 2020 Stock Plan: 
    ●
    370,101 shares to various employees and non-employee directors, which vest on various dates between June 30, 2021 and January 15, 2022, subject to the employee’s continuous employment through such vesting date. The RSUs convert to shares of Common Stock on a one-for-one basis upon vesting. The award represents 5% of the converted stock options under 2014 Stock Plan as a result of the Reverse Recapitalization and complements the 5% closing payment shares held in escrow for Clene Nanomedicine common shareholders (see Note 3). The grant-date fair value of these awards was $4.0 million based on the closing price of CLNN shares listed on Nasdaq of $10.82 per share on December 30, 2020, the date of the Reverse Recapitalization. As of June 30, 2021, there were 21,989 shares of Common Stock issued upon the vesting of RSUs. As of December 31, 2020 no shares were vested.
    ●
    454,781 shares to various employees and non-employee directors, which were eligible to vest based on certain market conditions, subject to the employee’s continuous employment through such vesting date. The award complements the Milestone 1 earn-out share entitlement of Clene Nanomedicine shareholders and vests based on the same market condition (see Note 3). The grant-date fair value of these awards, using a Monte Carlo simulation, was $4.3 million. Based on the outcome of the market condition as of the June 30, 2021 and December 31, 2020 measurement dates, no shares were vested.
    ●
    341,090 shares to various employees and non-employee directors, which were eligible to vest based on certain market conditions, subject to the employee’s continuous employment through such vesting date. The award complements the Milestone 2 earn-out share entitlement of Clene Nanomedicine. shareholders and vests based on the same market condition (see Note 3). The grant-date fair value of these awards, using a Monte Carlo simulation, was $3.5 million. Based on the outcome of the market condition as of the June 30, 2021 and December 31, 2020 measurement dates, no shares were vested.
     ●341,090 shares to various employees and non-employee directors, which were eligible to vest based on certain performance conditions tied to the completion of the COVID-19 coronavirus treatment study, subject to the employee’s continuous employment through such vesting date. The award complements the Milestone 3 earn-out share entitlement of Clene Nanomedicine shareholders and vests based on the same performance condition (see Note 3). The grant-date fair value of these awards was $3.7 million, based on the closing price of CLNN shares listed on Nasdaq of $10.82 per shares on December 30, 2020, the date of the Reverse Recapitalization. We did not recognize compensation expense because the occurrence of achieving this milestone was not probable. As of the June 30, 2021 and December 31, 2020 measurement dates, no shares were vested.</t>
        </is>
      </c>
    </row>
    <row r="13">
      <c r="A13" s="4" t="inlineStr">
        <is>
          <t>Expected stock price volatility</t>
        </is>
      </c>
      <c r="F13" s="4" t="inlineStr">
        <is>
          <t>85.00%</t>
        </is>
      </c>
    </row>
    <row r="14">
      <c r="A14" s="4" t="inlineStr">
        <is>
          <t>risk-free interest rate</t>
        </is>
      </c>
      <c r="F14" s="4" t="inlineStr">
        <is>
          <t>0.40%</t>
        </is>
      </c>
    </row>
    <row r="15">
      <c r="A15" s="4" t="inlineStr">
        <is>
          <t>Expected term</t>
        </is>
      </c>
      <c r="F15" s="4" t="inlineStr">
        <is>
          <t>5 years</t>
        </is>
      </c>
    </row>
    <row r="16">
      <c r="A16" s="4" t="inlineStr">
        <is>
          <t>Weighted average grant-date fair value of RSUs granted</t>
        </is>
      </c>
      <c r="F16" s="7" t="n">
        <v>10.3034</v>
      </c>
    </row>
    <row r="17">
      <c r="A17" s="4" t="inlineStr">
        <is>
          <t>Stock-based compensation expense</t>
        </is>
      </c>
      <c r="B17" s="5" t="n">
        <v>3000</v>
      </c>
      <c r="D17" s="6" t="n">
        <v>6000</v>
      </c>
    </row>
    <row r="18">
      <c r="A18" s="4" t="inlineStr">
        <is>
          <t>Unrecognized compensation cost</t>
        </is>
      </c>
      <c r="B18" s="6" t="n">
        <v>5400</v>
      </c>
      <c r="D18" s="6" t="n">
        <v>5400</v>
      </c>
      <c r="F18" s="6" t="n">
        <v>15500</v>
      </c>
    </row>
    <row r="19">
      <c r="A19" s="4" t="inlineStr">
        <is>
          <t>Weighted average period for recognition of unrecognized compensation cost</t>
        </is>
      </c>
      <c r="D19" s="4" t="inlineStr">
        <is>
          <t>1</t>
        </is>
      </c>
      <c r="F19" s="4" t="inlineStr">
        <is>
          <t>6 months</t>
        </is>
      </c>
    </row>
    <row r="20">
      <c r="A20" s="4" t="inlineStr">
        <is>
          <t>2020 Stock Plan [Member]</t>
        </is>
      </c>
    </row>
    <row r="21">
      <c r="A21" s="3" t="inlineStr">
        <is>
          <t>Stock-Based Compensation (Details) [Line Items]</t>
        </is>
      </c>
    </row>
    <row r="22">
      <c r="A22" s="4" t="inlineStr">
        <is>
          <t>Shares granted</t>
        </is>
      </c>
      <c r="D22" s="5" t="n">
        <v>2323442</v>
      </c>
    </row>
    <row r="23">
      <c r="A23" s="4" t="inlineStr">
        <is>
          <t>2020 Stock Plan [Member] | Restricted Stock Units (RSUs) [Member]</t>
        </is>
      </c>
    </row>
    <row r="24">
      <c r="A24" s="3" t="inlineStr">
        <is>
          <t>Stock-Based Compensation (Details) [Line Items]</t>
        </is>
      </c>
    </row>
    <row r="25">
      <c r="A25" s="4" t="inlineStr">
        <is>
          <t>Shares granted</t>
        </is>
      </c>
      <c r="D25" s="5" t="n">
        <v>3806257</v>
      </c>
    </row>
    <row r="26">
      <c r="A26" s="4" t="inlineStr">
        <is>
          <t>Shares for future grants</t>
        </is>
      </c>
      <c r="D26" s="5" t="n">
        <v>8193743</v>
      </c>
      <c r="F26" s="5" t="n">
        <v>10492938</v>
      </c>
    </row>
    <row r="27">
      <c r="A27" s="4" t="inlineStr">
        <is>
          <t>2014 Stock Plan [Member]</t>
        </is>
      </c>
    </row>
    <row r="28">
      <c r="A28" s="3" t="inlineStr">
        <is>
          <t>Stock-Based Compensation (Details) [Line Items]</t>
        </is>
      </c>
    </row>
    <row r="29">
      <c r="A29" s="4" t="inlineStr">
        <is>
          <t>Shares granted</t>
        </is>
      </c>
      <c r="F29" s="5" t="n">
        <v>270555</v>
      </c>
    </row>
    <row r="30">
      <c r="A30" s="4" t="inlineStr">
        <is>
          <t>2020 Stock Plan [Member]</t>
        </is>
      </c>
    </row>
    <row r="31">
      <c r="A31" s="3" t="inlineStr">
        <is>
          <t>Stock-Based Compensation (Details) [Line Items]</t>
        </is>
      </c>
    </row>
    <row r="32">
      <c r="A32" s="4" t="inlineStr">
        <is>
          <t>Shares authorized</t>
        </is>
      </c>
      <c r="F32" s="5" t="n">
        <v>12000000</v>
      </c>
    </row>
    <row r="33">
      <c r="A33" s="4" t="inlineStr">
        <is>
          <t>Shares available to be issued</t>
        </is>
      </c>
      <c r="F33" s="5" t="n">
        <v>12000000</v>
      </c>
    </row>
    <row r="34">
      <c r="A34" s="4" t="inlineStr">
        <is>
          <t>Minimum fair market value of option grant, description</t>
        </is>
      </c>
      <c r="D34" s="4" t="inlineStr">
        <is>
          <t>The exercise prices, vesting periods, and other restrictions are determined at the discretion
of the Company’s Board of Directors, except that the exercise price per share of options may not be less than 100% of the fair market
value of the Common Stock on the date of grant.</t>
        </is>
      </c>
    </row>
    <row r="35">
      <c r="A35" s="4" t="inlineStr">
        <is>
          <t>Shares granted</t>
        </is>
      </c>
      <c r="F35" s="5" t="n">
        <v>1507062</v>
      </c>
    </row>
    <row r="36">
      <c r="A36" s="4" t="inlineStr">
        <is>
          <t>2014 Stock Plan [Member]</t>
        </is>
      </c>
    </row>
    <row r="37">
      <c r="A37" s="3" t="inlineStr">
        <is>
          <t>Stock-Based Compensation (Details) [Line Items]</t>
        </is>
      </c>
    </row>
    <row r="38">
      <c r="A38" s="4" t="inlineStr">
        <is>
          <t>Stock option outstanding (pre-conversion)</t>
        </is>
      </c>
      <c r="B38" s="5" t="n">
        <v>53286115</v>
      </c>
      <c r="D38" s="5" t="n">
        <v>53286115</v>
      </c>
    </row>
    <row r="39">
      <c r="A39" s="4" t="inlineStr">
        <is>
          <t>Stock option outstanding (post-conversion)</t>
        </is>
      </c>
      <c r="D39" s="5" t="n">
        <v>703259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stock-based compensation expens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Based Compensation (Details) - Schedule of stock-based compensation expense [Line Items]</t>
        </is>
      </c>
    </row>
    <row r="4">
      <c r="A4" s="4" t="inlineStr">
        <is>
          <t>Total stock-based compensation</t>
        </is>
      </c>
      <c r="B4" s="6" t="n">
        <v>4255</v>
      </c>
      <c r="C4" s="6" t="n">
        <v>174</v>
      </c>
      <c r="D4" s="6" t="n">
        <v>7520</v>
      </c>
      <c r="E4" s="6" t="n">
        <v>345</v>
      </c>
    </row>
    <row r="5">
      <c r="A5" s="4" t="inlineStr">
        <is>
          <t>Research and development [Member]</t>
        </is>
      </c>
    </row>
    <row r="6">
      <c r="A6" s="3" t="inlineStr">
        <is>
          <t>Stock-Based Compensation (Details) - Schedule of stock-based compensation expense [Line Items]</t>
        </is>
      </c>
    </row>
    <row r="7">
      <c r="A7" s="4" t="inlineStr">
        <is>
          <t>Total stock-based compensation</t>
        </is>
      </c>
      <c r="B7" s="5" t="n">
        <v>1608</v>
      </c>
      <c r="C7" s="5" t="n">
        <v>130</v>
      </c>
      <c r="D7" s="5" t="n">
        <v>3003</v>
      </c>
      <c r="E7" s="5" t="n">
        <v>230</v>
      </c>
    </row>
    <row r="8">
      <c r="A8" s="4" t="inlineStr">
        <is>
          <t>General and administrative [Member]</t>
        </is>
      </c>
    </row>
    <row r="9">
      <c r="A9" s="3" t="inlineStr">
        <is>
          <t>Stock-Based Compensation (Details) - Schedule of stock-based compensation expense [Line Items]</t>
        </is>
      </c>
    </row>
    <row r="10">
      <c r="A10" s="4" t="inlineStr">
        <is>
          <t>Total stock-based compensation</t>
        </is>
      </c>
      <c r="B10" s="6" t="n">
        <v>2647</v>
      </c>
      <c r="C10" s="6" t="n">
        <v>44</v>
      </c>
      <c r="D10" s="6" t="n">
        <v>4517</v>
      </c>
      <c r="E10" s="6" t="n">
        <v>11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Details) - Schedule of outstanding common stock options and related activity $ / shares in Units, $ in Thousands</t>
        </is>
      </c>
      <c r="B1" s="2" t="inlineStr">
        <is>
          <t>6 Months Ended</t>
        </is>
      </c>
    </row>
    <row r="2">
      <c r="B2" s="2" t="inlineStr">
        <is>
          <t>Jun. 30, 2021USD ($)$ / sharesshares</t>
        </is>
      </c>
    </row>
    <row r="3">
      <c r="A3" s="3" t="inlineStr">
        <is>
          <t>Schedule of outstanding common stock options and related activity [Abstract]</t>
        </is>
      </c>
    </row>
    <row r="4">
      <c r="A4" s="4" t="inlineStr">
        <is>
          <t>Number of Options, Beginning Balance (in Shares) | shares</t>
        </is>
      </c>
      <c r="B4" s="5" t="n">
        <v>7032591</v>
      </c>
    </row>
    <row r="5">
      <c r="A5" s="4" t="inlineStr">
        <is>
          <t>Original Weighted Average Exercise Price Per Share,Beginning Balance</t>
        </is>
      </c>
      <c r="B5" s="8" t="n">
        <v>0.13</v>
      </c>
    </row>
    <row r="6">
      <c r="A6" s="4" t="inlineStr">
        <is>
          <t>Weighted Average Exercise Price Per Share, Beginning Balance</t>
        </is>
      </c>
      <c r="B6" s="8" t="n">
        <v>0.97</v>
      </c>
    </row>
    <row r="7">
      <c r="A7" s="4" t="inlineStr">
        <is>
          <t>Weighted Average Remaining Term (Years), Beginning Balance</t>
        </is>
      </c>
      <c r="B7" s="4" t="inlineStr">
        <is>
          <t>5 years 4 months 2 days</t>
        </is>
      </c>
    </row>
    <row r="8">
      <c r="A8" s="4" t="inlineStr">
        <is>
          <t>Intrinsic Value, Outstanding, Beginning Balance (in Dollars) | $</t>
        </is>
      </c>
      <c r="B8" s="6" t="n">
        <v>62462</v>
      </c>
    </row>
    <row r="9">
      <c r="A9" s="4" t="inlineStr">
        <is>
          <t>Number of Options, Granted (in Shares) | shares</t>
        </is>
      </c>
      <c r="B9" s="5" t="n">
        <v>2323442</v>
      </c>
    </row>
    <row r="10">
      <c r="A10" s="4" t="inlineStr">
        <is>
          <t>Original Weighted Average Exercise Price Per Share, Granted</t>
        </is>
      </c>
      <c r="B10" s="12" t="n">
        <v>8.887</v>
      </c>
    </row>
    <row r="11">
      <c r="A11" s="4" t="inlineStr">
        <is>
          <t>Weighted Average Remaining Term, Granted</t>
        </is>
      </c>
      <c r="B11" s="8" t="n">
        <v>8.869999999999999</v>
      </c>
    </row>
    <row r="12">
      <c r="A12" s="4" t="inlineStr">
        <is>
          <t>Weighted Average Remaining Term (Years), Granted</t>
        </is>
      </c>
      <c r="B12" s="4" t="inlineStr">
        <is>
          <t>9 years 9 months 29 days</t>
        </is>
      </c>
    </row>
    <row r="13">
      <c r="A13" s="4" t="inlineStr">
        <is>
          <t>Number of Options, Exercised (in Shares) | shares</t>
        </is>
      </c>
      <c r="B13" s="5" t="n">
        <v>-172891</v>
      </c>
    </row>
    <row r="14">
      <c r="A14" s="4" t="inlineStr">
        <is>
          <t>Original Weighted Average Exercise Price Per Share, Exercised</t>
        </is>
      </c>
      <c r="B14" s="8" t="n">
        <v>0.62</v>
      </c>
    </row>
    <row r="15">
      <c r="A15" s="4" t="inlineStr">
        <is>
          <t>Weighted Average Remaining Term (Years), Exercised</t>
        </is>
      </c>
      <c r="B15" s="8" t="n">
        <v>0.62</v>
      </c>
    </row>
    <row r="16">
      <c r="A16" s="4" t="inlineStr">
        <is>
          <t>Intrinsic Value, Exercised (in Dollars) | $</t>
        </is>
      </c>
      <c r="B16" s="6" t="n">
        <v>1836</v>
      </c>
    </row>
    <row r="17">
      <c r="A17" s="4" t="inlineStr">
        <is>
          <t>Number of Options, Forfeited (in Shares) | shares</t>
        </is>
      </c>
      <c r="B17" s="5" t="n">
        <v>-54579</v>
      </c>
    </row>
    <row r="18">
      <c r="A18" s="4" t="inlineStr">
        <is>
          <t>Original Weighted Average Exercise Price Per Share, Forfeited</t>
        </is>
      </c>
      <c r="B18" s="8" t="n">
        <v>8.26</v>
      </c>
    </row>
    <row r="19">
      <c r="A19" s="4" t="inlineStr">
        <is>
          <t>Weighted Average Exercise Price Per Share, Forfeited</t>
        </is>
      </c>
      <c r="B19" s="8" t="n">
        <v>8.26</v>
      </c>
    </row>
    <row r="20">
      <c r="A20" s="4" t="inlineStr">
        <is>
          <t>Number of Options, Ending Balance (in Shares) | shares</t>
        </is>
      </c>
      <c r="B20" s="5" t="n">
        <v>9128563</v>
      </c>
    </row>
    <row r="21">
      <c r="A21" s="4" t="inlineStr">
        <is>
          <t>Original Weighted Average Exercise Price Per Share, Ending Balance</t>
        </is>
      </c>
      <c r="B21" s="8" t="n">
        <v>2.94</v>
      </c>
    </row>
    <row r="22">
      <c r="A22" s="4" t="inlineStr">
        <is>
          <t>Weighted Average Exercise Price Per Share, Ending Balance</t>
        </is>
      </c>
      <c r="B22" s="8" t="n">
        <v>2.94</v>
      </c>
    </row>
    <row r="23">
      <c r="A23" s="4" t="inlineStr">
        <is>
          <t>Weighted Average Remaining Term (Years), Ending Balance</t>
        </is>
      </c>
      <c r="B23" s="4" t="inlineStr">
        <is>
          <t>6 years 1 month 2 days</t>
        </is>
      </c>
    </row>
    <row r="24">
      <c r="A24" s="4" t="inlineStr">
        <is>
          <t>Intrinsic Value, Outstanding, Ending Balance (in Dollars) | $</t>
        </is>
      </c>
      <c r="B24" s="6" t="n">
        <v>75725</v>
      </c>
    </row>
    <row r="25">
      <c r="A25" s="4" t="inlineStr">
        <is>
          <t>Number of Options, Options vested and exercisable ending (in Shares) | shares</t>
        </is>
      </c>
      <c r="B25" s="5" t="n">
        <v>6012913</v>
      </c>
    </row>
    <row r="26">
      <c r="A26" s="4" t="inlineStr">
        <is>
          <t>Original Weighted Average Exercise Price Per Share, Options vested and exercisable ending</t>
        </is>
      </c>
      <c r="B26" s="8" t="n">
        <v>0.7</v>
      </c>
    </row>
    <row r="27">
      <c r="A27" s="4" t="inlineStr">
        <is>
          <t>Weighted Average Exercise Price Per Share, Options vested and exercisable ending</t>
        </is>
      </c>
      <c r="B27" s="8" t="n">
        <v>0.7</v>
      </c>
    </row>
    <row r="28">
      <c r="A28" s="4" t="inlineStr">
        <is>
          <t>Weighted Average Remaining Term (Years), Options vested and exercisable ending</t>
        </is>
      </c>
      <c r="B28" s="4" t="inlineStr">
        <is>
          <t>4 years 6 months 18 days</t>
        </is>
      </c>
    </row>
    <row r="29">
      <c r="A29" s="4" t="inlineStr">
        <is>
          <t>Intrinsic Value, Options vested and exercisable ending (in Dollars) | $</t>
        </is>
      </c>
      <c r="B29" s="6" t="n">
        <v>63381</v>
      </c>
    </row>
    <row r="30">
      <c r="A30" s="4" t="inlineStr">
        <is>
          <t>Number of Options, Stock options vested and expected to vest June 30, 2021 (in Shares) | shares</t>
        </is>
      </c>
      <c r="B30" s="5" t="n">
        <v>9128563</v>
      </c>
    </row>
    <row r="31">
      <c r="A31" s="4" t="inlineStr">
        <is>
          <t>Original Weighted Average Exercise Price Per Share, Options vested and exercisable - Stock options vested and expected to vest June 30, 2021Weighted Average Exercise Price Per Share, Stock options vested and expected to vest ending</t>
        </is>
      </c>
      <c r="B31" s="8" t="n">
        <v>2.94</v>
      </c>
    </row>
    <row r="32">
      <c r="A32" s="4" t="inlineStr">
        <is>
          <t>Weighted Average Exercise Price Per Share, Stock options vested and expected to vest June 30, 2021Weighted Average Remaining Term, Options vested and exercisable - Stock options vested and expected to vest ending</t>
        </is>
      </c>
      <c r="B32" s="8" t="n">
        <v>2.94</v>
      </c>
    </row>
    <row r="33">
      <c r="A33" s="4" t="inlineStr">
        <is>
          <t>Weighted Average Remaining Term (Years), Stock options vested and expected to vest June 30, 2021Intrinsic Value, Options vested and exercisable - Stock options vested and expected to vest ending</t>
        </is>
      </c>
      <c r="B33" s="4" t="inlineStr">
        <is>
          <t>6 years 1 month 2 days</t>
        </is>
      </c>
    </row>
    <row r="34">
      <c r="A34" s="4" t="inlineStr">
        <is>
          <t>Intrinsic Value, Stock options vested and expected to vest June 30, 2021 (in Dollars) | $</t>
        </is>
      </c>
      <c r="B34" s="6" t="n">
        <v>757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Details) - Schedule of assumptions used to calculate the fair value of stock options - Equity Option [Member]</t>
        </is>
      </c>
      <c r="B1" s="2" t="inlineStr">
        <is>
          <t>6 Months Ended</t>
        </is>
      </c>
    </row>
    <row r="2">
      <c r="B2" s="2" t="inlineStr">
        <is>
          <t>Jun. 30, 2021</t>
        </is>
      </c>
    </row>
    <row r="3">
      <c r="A3" s="3" t="inlineStr">
        <is>
          <t>Schedule of assumptions used to calculate the fair value of stock option awards granted [Line Item]</t>
        </is>
      </c>
    </row>
    <row r="4">
      <c r="A4" s="4" t="inlineStr">
        <is>
          <t>Expected dividend yield</t>
        </is>
      </c>
      <c r="B4" s="4" t="inlineStr">
        <is>
          <t>0.00%</t>
        </is>
      </c>
    </row>
    <row r="5">
      <c r="A5" s="4" t="inlineStr">
        <is>
          <t>Expected term</t>
        </is>
      </c>
      <c r="B5" s="4" t="inlineStr">
        <is>
          <t>6 years</t>
        </is>
      </c>
    </row>
    <row r="6">
      <c r="A6" s="4" t="inlineStr">
        <is>
          <t>Minimum [Member]</t>
        </is>
      </c>
    </row>
    <row r="7">
      <c r="A7" s="3" t="inlineStr">
        <is>
          <t>Schedule of assumptions used to calculate the fair value of stock option awards granted [Line Item]</t>
        </is>
      </c>
    </row>
    <row r="8">
      <c r="A8" s="4" t="inlineStr">
        <is>
          <t>Expected stock price volatility</t>
        </is>
      </c>
      <c r="B8" s="4" t="inlineStr">
        <is>
          <t>84.80%</t>
        </is>
      </c>
    </row>
    <row r="9">
      <c r="A9" s="4" t="inlineStr">
        <is>
          <t>Risk-free interest rate</t>
        </is>
      </c>
      <c r="B9" s="4" t="inlineStr">
        <is>
          <t>0.59%</t>
        </is>
      </c>
    </row>
    <row r="10">
      <c r="A10" s="4" t="inlineStr">
        <is>
          <t>Maximum [Member]</t>
        </is>
      </c>
    </row>
    <row r="11">
      <c r="A11" s="3" t="inlineStr">
        <is>
          <t>Schedule of assumptions used to calculate the fair value of stock option awards granted [Line Item]</t>
        </is>
      </c>
    </row>
    <row r="12">
      <c r="A12" s="4" t="inlineStr">
        <is>
          <t>Expected stock price volatility</t>
        </is>
      </c>
      <c r="B12" s="4" t="inlineStr">
        <is>
          <t>87.70%</t>
        </is>
      </c>
    </row>
    <row r="13">
      <c r="A13" s="4" t="inlineStr">
        <is>
          <t>Risk-free interest rate</t>
        </is>
      </c>
      <c r="B13" s="4" t="inlineStr">
        <is>
          <t>1.9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restricted common stock activity - Restricted Stock Units (RSUs) [Member]</t>
        </is>
      </c>
      <c r="B1" s="2" t="inlineStr">
        <is>
          <t>6 Months Ended</t>
        </is>
      </c>
    </row>
    <row r="2">
      <c r="B2" s="2" t="inlineStr">
        <is>
          <t>Jun. 30, 2021$ / sharesshares</t>
        </is>
      </c>
    </row>
    <row r="3">
      <c r="A3" s="3" t="inlineStr">
        <is>
          <t>Stock-Based Compensation (Details) - Schedule of restricted common stock activity [Line Items]</t>
        </is>
      </c>
    </row>
    <row r="4">
      <c r="A4" s="4" t="inlineStr">
        <is>
          <t>Beginning balance, Number of RSUs, Unvested balance | shares</t>
        </is>
      </c>
      <c r="B4" s="5" t="n">
        <v>1507062</v>
      </c>
    </row>
    <row r="5">
      <c r="A5" s="4" t="inlineStr">
        <is>
          <t>Beginning balance, Weighted Average Grant Date Fair Value, Unvested balance | $ / shares</t>
        </is>
      </c>
      <c r="B5" s="8" t="n">
        <v>10.3</v>
      </c>
    </row>
    <row r="6">
      <c r="A6" s="4" t="inlineStr">
        <is>
          <t>Number of RSUs, Vested | shares</t>
        </is>
      </c>
      <c r="B6" s="5" t="n">
        <v>-21989</v>
      </c>
    </row>
    <row r="7">
      <c r="A7" s="4" t="inlineStr">
        <is>
          <t>Weighted Average Grant Date Fair Value, Vested | $ / shares</t>
        </is>
      </c>
      <c r="B7" s="8" t="n">
        <v>10.82</v>
      </c>
    </row>
    <row r="8">
      <c r="A8" s="4" t="inlineStr">
        <is>
          <t>Number of RSUs, Forfeited | shares</t>
        </is>
      </c>
      <c r="B8" s="5" t="n">
        <v>-2258</v>
      </c>
    </row>
    <row r="9">
      <c r="A9" s="4" t="inlineStr">
        <is>
          <t>Weighted Average Grant Date Fair Value, Forfeited | $ / shares</t>
        </is>
      </c>
      <c r="B9" s="8" t="n">
        <v>10.82</v>
      </c>
    </row>
    <row r="10">
      <c r="A10" s="4" t="inlineStr">
        <is>
          <t>Ending balance, Number of RSUs, Unvested balance | shares</t>
        </is>
      </c>
      <c r="B10" s="5" t="n">
        <v>1482815</v>
      </c>
    </row>
    <row r="11">
      <c r="A11" s="4" t="inlineStr">
        <is>
          <t>Ending balance, Weighted Average Grant Date Fair Value, Unvested balance | $ / shares</t>
        </is>
      </c>
      <c r="B11" s="8" t="n">
        <v>10.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80" customWidth="1" min="2" max="2"/>
    <col width="16" customWidth="1" min="3" max="3"/>
  </cols>
  <sheetData>
    <row r="1">
      <c r="A1" s="1" t="inlineStr">
        <is>
          <t>Fair Value (Details) - $ / shares</t>
        </is>
      </c>
      <c r="B1" s="2" t="inlineStr">
        <is>
          <t>6 Months Ended</t>
        </is>
      </c>
      <c r="C1" s="2" t="inlineStr">
        <is>
          <t>12 Months Ended</t>
        </is>
      </c>
    </row>
    <row r="2">
      <c r="B2" s="2" t="inlineStr">
        <is>
          <t>Jun. 30, 2021</t>
        </is>
      </c>
      <c r="C2" s="2" t="inlineStr">
        <is>
          <t>Dec. 31, 2020</t>
        </is>
      </c>
    </row>
    <row r="3">
      <c r="A3" s="3" t="inlineStr">
        <is>
          <t>Fair Value (Details) [Line Items]</t>
        </is>
      </c>
    </row>
    <row r="4">
      <c r="A4" s="4" t="inlineStr">
        <is>
          <t>Notes payable based on closing price</t>
        </is>
      </c>
      <c r="B4" s="8" t="n">
        <v>11.24</v>
      </c>
      <c r="C4" s="8" t="n">
        <v>9.01</v>
      </c>
    </row>
    <row r="5">
      <c r="A5" s="4" t="inlineStr">
        <is>
          <t>Additional arrant to purchase shares</t>
        </is>
      </c>
      <c r="B5" s="5" t="n">
        <v>72226</v>
      </c>
    </row>
    <row r="6">
      <c r="A6" s="4" t="inlineStr">
        <is>
          <t>Series of Individually Immaterial Business Acquisitions [Member]</t>
        </is>
      </c>
    </row>
    <row r="7">
      <c r="A7" s="3" t="inlineStr">
        <is>
          <t>Fair Value (Details) [Line Items]</t>
        </is>
      </c>
    </row>
    <row r="8">
      <c r="A8" s="4" t="inlineStr">
        <is>
          <t>Contingent earn-out, description</t>
        </is>
      </c>
      <c r="B8" s="4" t="inlineStr">
        <is>
          <t>Pursuant to the Merger Agreement,
Clene Nanomedicine’s common shareholders immediately prior to the Reverse Recapitalization and Initial Shareholders of Tottenham
were entitled to receive additional shares of up to 8,333,333 shares and 750,000 shares of Common Stock, respectively, upon us achieving
certain milestones (see Note 3). Upon the consummation of the Reverse Recapitalization, Clene Nanomedicine and the Initial Shareholders
are entitled to receive up to 8,346,185 additional shares as a result of the exercise of the stock options in November 2020, and 750,000
shares of Common Stock</t>
        </is>
      </c>
    </row>
    <row r="9">
      <c r="A9" s="4" t="inlineStr">
        <is>
          <t>Avenue Loan [Member]</t>
        </is>
      </c>
    </row>
    <row r="10">
      <c r="A10" s="3" t="inlineStr">
        <is>
          <t>Fair Value (Details) [Line Items]</t>
        </is>
      </c>
    </row>
    <row r="11">
      <c r="A11" s="4" t="inlineStr">
        <is>
          <t>Warrants to purchase common stock</t>
        </is>
      </c>
      <c r="B11" s="5" t="n">
        <v>11585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chedule of fair value hierarchy of liabilities measured at fair value on recurring basis - USD ($) $ in Thousands</t>
        </is>
      </c>
      <c r="B1" s="2" t="inlineStr">
        <is>
          <t>Jun. 30, 2021</t>
        </is>
      </c>
      <c r="C1" s="2" t="inlineStr">
        <is>
          <t>Dec. 31, 2020</t>
        </is>
      </c>
    </row>
    <row r="2">
      <c r="A2" s="3" t="inlineStr">
        <is>
          <t>Fair Value (Details) - Schedule of fair value hierarchy of liabilities measured at fair value on recurring basis [Line Items]</t>
        </is>
      </c>
    </row>
    <row r="3">
      <c r="A3" s="4" t="inlineStr">
        <is>
          <t>Notes payable</t>
        </is>
      </c>
      <c r="B3" s="6" t="n">
        <v>1617</v>
      </c>
      <c r="C3" s="6" t="n">
        <v>1296</v>
      </c>
    </row>
    <row r="4">
      <c r="A4" s="4" t="inlineStr">
        <is>
          <t>Warrant liability</t>
        </is>
      </c>
      <c r="B4" s="5" t="n">
        <v>1324</v>
      </c>
    </row>
    <row r="5">
      <c r="A5" s="4" t="inlineStr">
        <is>
          <t>Clene Nanomedicine contingent earn-out</t>
        </is>
      </c>
      <c r="B5" s="5" t="n">
        <v>69023</v>
      </c>
      <c r="C5" s="5" t="n">
        <v>52053</v>
      </c>
    </row>
    <row r="6">
      <c r="A6" s="4" t="inlineStr">
        <is>
          <t>Initial Shareholders contingent earn-out</t>
        </is>
      </c>
      <c r="B6" s="5" t="n">
        <v>7635</v>
      </c>
      <c r="C6" s="5" t="n">
        <v>5906</v>
      </c>
    </row>
    <row r="7">
      <c r="A7" s="4" t="inlineStr">
        <is>
          <t>Level 1 [Member]</t>
        </is>
      </c>
    </row>
    <row r="8">
      <c r="A8" s="3" t="inlineStr">
        <is>
          <t>Fair Value (Details) - Schedule of fair value hierarchy of liabilities measured at fair value on recurring basis [Line Items]</t>
        </is>
      </c>
    </row>
    <row r="9">
      <c r="A9" s="4" t="inlineStr">
        <is>
          <t>Notes payable</t>
        </is>
      </c>
      <c r="B9" s="5" t="n">
        <v>1617</v>
      </c>
      <c r="C9" s="5" t="n">
        <v>1296</v>
      </c>
    </row>
    <row r="10">
      <c r="A10" s="4" t="inlineStr">
        <is>
          <t>Warrant liability</t>
        </is>
      </c>
      <c r="B10" s="4" t="inlineStr">
        <is>
          <t xml:space="preserve"> </t>
        </is>
      </c>
    </row>
    <row r="11">
      <c r="A11" s="4" t="inlineStr">
        <is>
          <t>Clene Nanomedicine contingent earn-out</t>
        </is>
      </c>
      <c r="B11" s="4" t="inlineStr">
        <is>
          <t xml:space="preserve"> </t>
        </is>
      </c>
      <c r="C11" s="4" t="inlineStr">
        <is>
          <t xml:space="preserve"> </t>
        </is>
      </c>
    </row>
    <row r="12">
      <c r="A12" s="4" t="inlineStr">
        <is>
          <t>Initial Shareholders contingent earn-out</t>
        </is>
      </c>
      <c r="B12" s="4" t="inlineStr">
        <is>
          <t xml:space="preserve"> </t>
        </is>
      </c>
      <c r="C12" s="4" t="inlineStr">
        <is>
          <t xml:space="preserve"> </t>
        </is>
      </c>
    </row>
    <row r="13">
      <c r="A13" s="4" t="inlineStr">
        <is>
          <t>Level 2 [Member]</t>
        </is>
      </c>
    </row>
    <row r="14">
      <c r="A14" s="3" t="inlineStr">
        <is>
          <t>Fair Value (Details) - Schedule of fair value hierarchy of liabilities measured at fair value on recurring basis [Line Items]</t>
        </is>
      </c>
    </row>
    <row r="15">
      <c r="A15" s="4" t="inlineStr">
        <is>
          <t>Notes payable</t>
        </is>
      </c>
      <c r="B15" s="4" t="inlineStr">
        <is>
          <t xml:space="preserve"> </t>
        </is>
      </c>
      <c r="C15" s="4" t="inlineStr">
        <is>
          <t xml:space="preserve"> </t>
        </is>
      </c>
    </row>
    <row r="16">
      <c r="A16" s="4" t="inlineStr">
        <is>
          <t>Warrant liability</t>
        </is>
      </c>
      <c r="B16" s="4" t="inlineStr">
        <is>
          <t xml:space="preserve"> </t>
        </is>
      </c>
    </row>
    <row r="17">
      <c r="A17" s="4" t="inlineStr">
        <is>
          <t>Clene Nanomedicine contingent earn-out</t>
        </is>
      </c>
      <c r="B17" s="4" t="inlineStr">
        <is>
          <t xml:space="preserve"> </t>
        </is>
      </c>
      <c r="C17" s="4" t="inlineStr">
        <is>
          <t xml:space="preserve"> </t>
        </is>
      </c>
    </row>
    <row r="18">
      <c r="A18" s="4" t="inlineStr">
        <is>
          <t>Initial Shareholders contingent earn-out</t>
        </is>
      </c>
      <c r="B18" s="4" t="inlineStr">
        <is>
          <t xml:space="preserve"> </t>
        </is>
      </c>
      <c r="C18" s="4" t="inlineStr">
        <is>
          <t xml:space="preserve"> </t>
        </is>
      </c>
    </row>
    <row r="19">
      <c r="A19" s="4" t="inlineStr">
        <is>
          <t>Level 3 [Member]</t>
        </is>
      </c>
    </row>
    <row r="20">
      <c r="A20" s="3" t="inlineStr">
        <is>
          <t>Fair Value (Details) - Schedule of fair value hierarchy of liabilities measured at fair value on recurring basis [Line Items]</t>
        </is>
      </c>
    </row>
    <row r="21">
      <c r="A21" s="4" t="inlineStr">
        <is>
          <t>Notes payable</t>
        </is>
      </c>
      <c r="B21" s="4" t="inlineStr">
        <is>
          <t xml:space="preserve"> </t>
        </is>
      </c>
      <c r="C21" s="4" t="inlineStr">
        <is>
          <t xml:space="preserve"> </t>
        </is>
      </c>
    </row>
    <row r="22">
      <c r="A22" s="4" t="inlineStr">
        <is>
          <t>Warrant liability</t>
        </is>
      </c>
      <c r="B22" s="5" t="n">
        <v>1324</v>
      </c>
    </row>
    <row r="23">
      <c r="A23" s="4" t="inlineStr">
        <is>
          <t>Clene Nanomedicine contingent earn-out</t>
        </is>
      </c>
      <c r="B23" s="5" t="n">
        <v>69023</v>
      </c>
      <c r="C23" s="5" t="n">
        <v>52053</v>
      </c>
    </row>
    <row r="24">
      <c r="A24" s="4" t="inlineStr">
        <is>
          <t>Initial Shareholders contingent earn-out</t>
        </is>
      </c>
      <c r="B24" s="6" t="n">
        <v>7635</v>
      </c>
      <c r="C24" s="6" t="n">
        <v>59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the Business</t>
        </is>
      </c>
      <c r="B1" s="2" t="inlineStr">
        <is>
          <t>6 Months Ended</t>
        </is>
      </c>
    </row>
    <row r="2">
      <c r="B2" s="2" t="inlineStr">
        <is>
          <t>Jun. 30, 2021</t>
        </is>
      </c>
    </row>
    <row r="3">
      <c r="A3" s="3" t="inlineStr">
        <is>
          <t>Accounting Policies [Abstract]</t>
        </is>
      </c>
    </row>
    <row r="4">
      <c r="A4" s="4" t="inlineStr">
        <is>
          <t>Nature of the Business</t>
        </is>
      </c>
      <c r="B4" s="4" t="inlineStr">
        <is>
          <t>1. Nature of the Business Clene Inc. (formerly Chelsea
Worldwide Inc.) (the “ Company we us The accompanying condensed consolidated financial statements include
the accounts of the Company and our wholly-owned subsidiaries, Clene Nanomedicine, Inc. (“ Clene Nanomedicine Clene Australia Clene Netherlands Registration Statements On February 16, 2021, we
filed a registration statement on Form S-1 (file number 333-253173) to register 4,541,481 shares of Clene Inc. common stock
(“ Common Stock Tottenham TOTA PIPE SEC On July 22, 2021, we
filed a registration statement on Form S-1 (file number 333-258098) to register 1,140,731 shares of Common Stock underlying
outstanding warrants that we have previously issued, among which 1,024,880 were originally issued by Clene Nanomedicine prior to the
Reverse Recapitalization in April 2013 and 115,851 were issued pursuant to a loan agreement with Avenue Venture Opportunities Funds,
L.P. (see Note 8). We will receive aggregate proceeds of $3.0 million if all of these warrants are exercised. In addition, the
registration statement on Form S-1 registered 960,540 shares of Common Stock, issued in a private placement in May 2021, for
possible sale by the selling shareholders. We will not receive any proceeds from the sale by the selling shareholders. On August 2,
2021, the registration statement was declared effective by the SEC. In connection with the registration statement on Form S-1, we
incurred an immaterial amount of certain offering costs which will be recognized as an expense within general and administrative
expenses in the condensed consolidated statement of operations and comprehensive loss during the three and nine months ended
September 30, 2021. Liquidity We have incurred significant
losses and negative cash flows from operations since our inception. We incurred net losses of $3.4 million and $43.1 million for the
three and six months ended June 30, 2021, respectively. We incurred net losses of $5.8 million and $9.8 million for the three and six
months ended June 30, 2020, respectively. As of June 30, 2021, our cash totaled $63.0 million, and our accumulated deficit was $196.7
million. As of December 31, 2020, our cash totaled $59.3 million, and our accumulated deficit was $153.6 million. We had net cash used
in operating activities of $17.7 million and $5.4 million for the six months ended June 30, 2021 and 2020, respectively. Prior to the Reverse Recapitalization, Clene Nanomedicine’s operations
were financed through the issuance of equity instruments and the issuance of convertible promissory notes. Subsequent to the Reverse Recapitalization,
we have obtained additional liquidity through a term loan and private placements of equity instruments. We have not generated significant
revenues to date and do not anticipate generating any significant revenues unless we successfully complete development and obtain regulatory
approval for our drugs or for our COVID-19 study. We expect to incur additional losses in the future to fund our operations and conduct
product research and development and we recognize the need to raise additional capital to fully implement our business plan. Additionally,
we may attempt to negotiate a collaboration agreement with a third party for development and commercialization of a drug candidate, which
may provide upfront and milestone payments to reduce our spending going forward. We expect to continue investing in product development, sales and marketing
and customer support for our products. The long-term continuation of our business plan is dependent upon the generation of sufficient
revenues from our products to offset expenses and capital expenditures. In the event that we do not generate sufficient revenues and are
unable to obtain funding, we will be forced to delay, reduce, or eliminate some or all of our research and development programs, product
portfolio expansion, commercialization efforts, or capital expenditures, which could adversely affect our business prospects, ability
to meet long-term liquidity needs, or we may be unable to continue operations. We expect that the cash on
hand as of June 30, 2021 will be sufficient to fund our operations for a period extending beyond twelve months from the date these condensed
consolidated financial statements are issued. Impact of the COVID-19 Coronavirus Pandemic The COVID-19 pandemic, which
began in December 2019 and has spread worldwide, has caused many governments to implement measures to slow the spread of the outbreak.
The outbreak and government measures taken in response have had a significant impact, both direct and indirect, on businesses and commerce,
as worker shortages have occurred, supply chains have been disrupted, and facilities and production have been suspended. The future progression
of the pandemic and its effects on our business and operations remains uncertain. The COVID-19 pandemic may affect our ability to initiate
and complete preclinical studies, delay the initiation of future clinical trials, disrupt regulatory activities, or have other adverse
effects on our business and operations. In particular, the Company and our clinical research organizations (“ CROs We are monitoring the potential impact of the COVID-19 pandemic on
our business and financial statements. While the COVID-19 pandemic has led to various research restrictions and paused certain of our
clinical trials, these impacts have been temporary and to date we have not experienced material business disruptions or incurred impairment
losses in the carrying values of our assets as a result of the pandemic and we are not aware of any specific related event or circumstance
that would require us to revise the estimates reflected in these condensed consolidated financial statements. The extent to which the
COVID-19 pandemic will directly or indirectly impact our business, results of operations, cash flows, and financial condition, including
planned and future clinical trials and research and development costs, will depend on future developments that are highly uncertain, including
as a result of new information that may emerge concerning COVID-19, the actions taken to contain or treat it, and the duration and intensity
of the related effec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Fair Value (Details) - Schedule of unobservable inputs to the contingent earn-out valuation models</t>
        </is>
      </c>
      <c r="B1" s="2" t="inlineStr">
        <is>
          <t>6 Months Ended</t>
        </is>
      </c>
      <c r="C1" s="2" t="inlineStr">
        <is>
          <t>12 Months Ended</t>
        </is>
      </c>
    </row>
    <row r="2">
      <c r="B2" s="2" t="inlineStr">
        <is>
          <t>Jun. 30, 2021</t>
        </is>
      </c>
      <c r="C2" s="2" t="inlineStr">
        <is>
          <t>Dec. 31, 2020</t>
        </is>
      </c>
    </row>
    <row r="3">
      <c r="A3" s="4" t="inlineStr">
        <is>
          <t>Contingent earn-out [Member]</t>
        </is>
      </c>
    </row>
    <row r="4">
      <c r="A4" s="3" t="inlineStr">
        <is>
          <t>Fair Value, Liabilities Measured on Recurring Basis, Unobservable Input Reconciliation [Line Items]</t>
        </is>
      </c>
    </row>
    <row r="5">
      <c r="A5" s="4" t="inlineStr">
        <is>
          <t>Expected stock price volatility</t>
        </is>
      </c>
      <c r="B5" s="4" t="inlineStr">
        <is>
          <t>90.00%</t>
        </is>
      </c>
      <c r="C5" s="4" t="inlineStr">
        <is>
          <t>85.00%</t>
        </is>
      </c>
    </row>
    <row r="6">
      <c r="A6" s="4" t="inlineStr">
        <is>
          <t>Risk-free interest rate</t>
        </is>
      </c>
      <c r="B6" s="4" t="inlineStr">
        <is>
          <t>0.80%</t>
        </is>
      </c>
      <c r="C6" s="4" t="inlineStr">
        <is>
          <t>0.40%</t>
        </is>
      </c>
    </row>
    <row r="7">
      <c r="A7" s="4" t="inlineStr">
        <is>
          <t>Expected dividend yield</t>
        </is>
      </c>
      <c r="B7" s="4" t="inlineStr">
        <is>
          <t>0.00%</t>
        </is>
      </c>
      <c r="C7" s="4" t="inlineStr">
        <is>
          <t>0.00%</t>
        </is>
      </c>
    </row>
    <row r="8">
      <c r="A8" s="4" t="inlineStr">
        <is>
          <t>Expected term</t>
        </is>
      </c>
      <c r="B8" s="4" t="inlineStr">
        <is>
          <t>4 years 6 months</t>
        </is>
      </c>
      <c r="C8" s="4" t="inlineStr">
        <is>
          <t>5 years</t>
        </is>
      </c>
    </row>
    <row r="9">
      <c r="A9" s="4" t="inlineStr">
        <is>
          <t>Black-Scholes Valuation Model [Member]</t>
        </is>
      </c>
    </row>
    <row r="10">
      <c r="A10" s="3" t="inlineStr">
        <is>
          <t>Fair Value, Liabilities Measured on Recurring Basis, Unobservable Input Reconciliation [Line Items]</t>
        </is>
      </c>
    </row>
    <row r="11">
      <c r="A11" s="4" t="inlineStr">
        <is>
          <t>Expected stock price volatility</t>
        </is>
      </c>
      <c r="B11" s="4" t="inlineStr">
        <is>
          <t>90.00%</t>
        </is>
      </c>
      <c r="C11" s="4" t="inlineStr">
        <is>
          <t xml:space="preserve"> </t>
        </is>
      </c>
    </row>
    <row r="12">
      <c r="A12" s="4" t="inlineStr">
        <is>
          <t>Risk-free interest rate</t>
        </is>
      </c>
      <c r="B12" s="4" t="inlineStr">
        <is>
          <t>0.80%</t>
        </is>
      </c>
      <c r="C12" s="4" t="inlineStr">
        <is>
          <t xml:space="preserve"> </t>
        </is>
      </c>
    </row>
    <row r="13">
      <c r="A13" s="4" t="inlineStr">
        <is>
          <t>Expected dividend yield</t>
        </is>
      </c>
      <c r="B13" s="4" t="inlineStr">
        <is>
          <t>0.00%</t>
        </is>
      </c>
      <c r="C13" s="4" t="inlineStr">
        <is>
          <t xml:space="preserve"> </t>
        </is>
      </c>
    </row>
    <row r="14">
      <c r="A14" s="4" t="inlineStr">
        <is>
          <t>Expected term</t>
        </is>
      </c>
      <c r="B14" s="4" t="inlineStr">
        <is>
          <t>4 years 10 months 20 days</t>
        </is>
      </c>
      <c r="C14" s="4" t="inlineStr">
        <is>
          <t xml:space="preserve"> </t>
        </is>
      </c>
    </row>
    <row r="15">
      <c r="A15" s="4" t="inlineStr">
        <is>
          <t>Monte Carlo Simulation [Member]</t>
        </is>
      </c>
    </row>
    <row r="16">
      <c r="A16" s="3" t="inlineStr">
        <is>
          <t>Fair Value, Liabilities Measured on Recurring Basis, Unobservable Input Reconciliation [Line Items]</t>
        </is>
      </c>
    </row>
    <row r="17">
      <c r="A17" s="4" t="inlineStr">
        <is>
          <t>Expected stock price volatility</t>
        </is>
      </c>
      <c r="C17" s="4" t="inlineStr">
        <is>
          <t xml:space="preserve"> </t>
        </is>
      </c>
    </row>
    <row r="18">
      <c r="A18" s="4" t="inlineStr">
        <is>
          <t>Risk-free interest rate</t>
        </is>
      </c>
      <c r="C18" s="4" t="inlineStr">
        <is>
          <t xml:space="preserve"> </t>
        </is>
      </c>
    </row>
    <row r="19">
      <c r="A19" s="4" t="inlineStr">
        <is>
          <t>Expected dividend yield</t>
        </is>
      </c>
      <c r="B19" s="4" t="inlineStr">
        <is>
          <t>0.00%</t>
        </is>
      </c>
      <c r="C19" s="4" t="inlineStr">
        <is>
          <t xml:space="preserve"> </t>
        </is>
      </c>
    </row>
    <row r="20">
      <c r="A20" s="4" t="inlineStr">
        <is>
          <t>Expected term</t>
        </is>
      </c>
      <c r="B20" s="4" t="inlineStr">
        <is>
          <t>3 months</t>
        </is>
      </c>
      <c r="C20" s="4" t="inlineStr">
        <is>
          <t xml:space="preserve"> </t>
        </is>
      </c>
    </row>
    <row r="21">
      <c r="A21" s="4" t="inlineStr">
        <is>
          <t>Monte Carlo Simulation [Member] | Minimum [Member]</t>
        </is>
      </c>
    </row>
    <row r="22">
      <c r="A22" s="3" t="inlineStr">
        <is>
          <t>Fair Value, Liabilities Measured on Recurring Basis, Unobservable Input Reconciliation [Line Items]</t>
        </is>
      </c>
    </row>
    <row r="23">
      <c r="A23" s="4" t="inlineStr">
        <is>
          <t>Expected stock price volatility</t>
        </is>
      </c>
      <c r="B23" s="4" t="inlineStr">
        <is>
          <t>60.00%</t>
        </is>
      </c>
    </row>
    <row r="24">
      <c r="A24" s="4" t="inlineStr">
        <is>
          <t>Risk-free interest rate</t>
        </is>
      </c>
      <c r="B24" s="4" t="inlineStr">
        <is>
          <t>0.05%</t>
        </is>
      </c>
    </row>
    <row r="25">
      <c r="A25" s="4" t="inlineStr">
        <is>
          <t>Monte Carlo Simulation [Member] | Maximum [Member]</t>
        </is>
      </c>
    </row>
    <row r="26">
      <c r="A26" s="3" t="inlineStr">
        <is>
          <t>Fair Value, Liabilities Measured on Recurring Basis, Unobservable Input Reconciliation [Line Items]</t>
        </is>
      </c>
    </row>
    <row r="27">
      <c r="A27" s="4" t="inlineStr">
        <is>
          <t>Expected stock price volatility</t>
        </is>
      </c>
      <c r="B27" s="4" t="inlineStr">
        <is>
          <t>75.00%</t>
        </is>
      </c>
    </row>
    <row r="28">
      <c r="A28" s="4" t="inlineStr">
        <is>
          <t>Risk-free interest rate</t>
        </is>
      </c>
      <c r="B28" s="4" t="inlineStr">
        <is>
          <t>0.0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etails) - Schedule of changes in fair value of financial liabilities related to the notes payable, the derivative instrument, the preferred stock warrants, and the contingent earn-outs - USD ($) $ in Thousands</t>
        </is>
      </c>
      <c r="B1" s="2" t="inlineStr">
        <is>
          <t>6 Months Ended</t>
        </is>
      </c>
    </row>
    <row r="2">
      <c r="B2" s="2" t="inlineStr">
        <is>
          <t>Jun. 30, 2021</t>
        </is>
      </c>
      <c r="C2" s="2" t="inlineStr">
        <is>
          <t>Jun. 30, 2020</t>
        </is>
      </c>
    </row>
    <row r="3">
      <c r="A3" s="4" t="inlineStr">
        <is>
          <t>Notes Payable [Member]</t>
        </is>
      </c>
    </row>
    <row r="4">
      <c r="A4" s="3" t="inlineStr">
        <is>
          <t>Fair Value (Details) - Schedule of changes in fair value of financial liabilities related to the notes payable, the derivative instrument, the preferred stock warrants, and the contingent earn-outs [Line Items]</t>
        </is>
      </c>
    </row>
    <row r="5">
      <c r="A5" s="4" t="inlineStr">
        <is>
          <t>Beginning balance</t>
        </is>
      </c>
      <c r="B5" s="6" t="n">
        <v>1296</v>
      </c>
      <c r="C5" s="6" t="n">
        <v>640</v>
      </c>
    </row>
    <row r="6">
      <c r="A6" s="4" t="inlineStr">
        <is>
          <t>Ending balance</t>
        </is>
      </c>
      <c r="B6" s="5" t="n">
        <v>1617</v>
      </c>
      <c r="C6" s="5" t="n">
        <v>664</v>
      </c>
    </row>
    <row r="7">
      <c r="A7" s="4" t="inlineStr">
        <is>
          <t>Initial fair value of instrument</t>
        </is>
      </c>
      <c r="B7" s="4" t="inlineStr">
        <is>
          <t xml:space="preserve"> </t>
        </is>
      </c>
    </row>
    <row r="8">
      <c r="A8" s="4" t="inlineStr">
        <is>
          <t>Issuance of convertible promissory notes</t>
        </is>
      </c>
      <c r="C8" s="4" t="inlineStr">
        <is>
          <t xml:space="preserve"> </t>
        </is>
      </c>
    </row>
    <row r="9">
      <c r="A9" s="4" t="inlineStr">
        <is>
          <t>Change in fair value</t>
        </is>
      </c>
      <c r="B9" s="5" t="n">
        <v>321</v>
      </c>
      <c r="C9" s="5" t="n">
        <v>24</v>
      </c>
    </row>
    <row r="10">
      <c r="A10" s="4" t="inlineStr">
        <is>
          <t>Clene Nanomedicine Contingent Earn-out [Member]</t>
        </is>
      </c>
    </row>
    <row r="11">
      <c r="A11" s="3" t="inlineStr">
        <is>
          <t>Fair Value (Details) - Schedule of changes in fair value of financial liabilities related to the notes payable, the derivative instrument, the preferred stock warrants, and the contingent earn-outs [Line Items]</t>
        </is>
      </c>
    </row>
    <row r="12">
      <c r="A12" s="4" t="inlineStr">
        <is>
          <t>Beginning balance</t>
        </is>
      </c>
      <c r="B12" s="5" t="n">
        <v>52053</v>
      </c>
    </row>
    <row r="13">
      <c r="A13" s="4" t="inlineStr">
        <is>
          <t>Ending balance</t>
        </is>
      </c>
      <c r="B13" s="5" t="n">
        <v>69023</v>
      </c>
    </row>
    <row r="14">
      <c r="A14" s="4" t="inlineStr">
        <is>
          <t>Initial fair value of instrument</t>
        </is>
      </c>
      <c r="B14" s="4" t="inlineStr">
        <is>
          <t xml:space="preserve"> </t>
        </is>
      </c>
    </row>
    <row r="15">
      <c r="A15" s="4" t="inlineStr">
        <is>
          <t>Change in fair value</t>
        </is>
      </c>
      <c r="B15" s="5" t="n">
        <v>16970</v>
      </c>
    </row>
    <row r="16">
      <c r="A16" s="4" t="inlineStr">
        <is>
          <t>Initial Shareholders Contingent Earn-out [Member]</t>
        </is>
      </c>
    </row>
    <row r="17">
      <c r="A17" s="3" t="inlineStr">
        <is>
          <t>Fair Value (Details) - Schedule of changes in fair value of financial liabilities related to the notes payable, the derivative instrument, the preferred stock warrants, and the contingent earn-outs [Line Items]</t>
        </is>
      </c>
    </row>
    <row r="18">
      <c r="A18" s="4" t="inlineStr">
        <is>
          <t>Beginning balance</t>
        </is>
      </c>
      <c r="B18" s="5" t="n">
        <v>5906</v>
      </c>
    </row>
    <row r="19">
      <c r="A19" s="4" t="inlineStr">
        <is>
          <t>Ending balance</t>
        </is>
      </c>
      <c r="B19" s="5" t="n">
        <v>7635</v>
      </c>
    </row>
    <row r="20">
      <c r="A20" s="4" t="inlineStr">
        <is>
          <t>Initial fair value of instrument</t>
        </is>
      </c>
      <c r="B20" s="4" t="inlineStr">
        <is>
          <t xml:space="preserve"> </t>
        </is>
      </c>
    </row>
    <row r="21">
      <c r="A21" s="4" t="inlineStr">
        <is>
          <t>Change in fair value</t>
        </is>
      </c>
      <c r="B21" s="5" t="n">
        <v>1729</v>
      </c>
    </row>
    <row r="22">
      <c r="A22" s="4" t="inlineStr">
        <is>
          <t>Warrant Liability [Member]</t>
        </is>
      </c>
    </row>
    <row r="23">
      <c r="A23" s="3" t="inlineStr">
        <is>
          <t>Fair Value (Details) - Schedule of changes in fair value of financial liabilities related to the notes payable, the derivative instrument, the preferred stock warrants, and the contingent earn-outs [Line Items]</t>
        </is>
      </c>
    </row>
    <row r="24">
      <c r="A24" s="4" t="inlineStr">
        <is>
          <t>Beginning balance</t>
        </is>
      </c>
      <c r="B24" s="4" t="inlineStr">
        <is>
          <t xml:space="preserve"> </t>
        </is>
      </c>
    </row>
    <row r="25">
      <c r="A25" s="4" t="inlineStr">
        <is>
          <t>Ending balance</t>
        </is>
      </c>
      <c r="B25" s="5" t="n">
        <v>1324</v>
      </c>
    </row>
    <row r="26">
      <c r="A26" s="4" t="inlineStr">
        <is>
          <t>Initial fair value of instrument</t>
        </is>
      </c>
      <c r="B26" s="5" t="n">
        <v>1457</v>
      </c>
    </row>
    <row r="27">
      <c r="A27" s="4" t="inlineStr">
        <is>
          <t>Change in fair value</t>
        </is>
      </c>
      <c r="B27" s="6" t="n">
        <v>-133</v>
      </c>
    </row>
    <row r="28">
      <c r="A28" s="4" t="inlineStr">
        <is>
          <t>Derivative Instrument [Member]</t>
        </is>
      </c>
    </row>
    <row r="29">
      <c r="A29" s="3" t="inlineStr">
        <is>
          <t>Fair Value (Details) - Schedule of changes in fair value of financial liabilities related to the notes payable, the derivative instrument, the preferred stock warrants, and the contingent earn-outs [Line Items]</t>
        </is>
      </c>
    </row>
    <row r="30">
      <c r="A30" s="4" t="inlineStr">
        <is>
          <t>Beginning balance</t>
        </is>
      </c>
      <c r="C30" s="4" t="inlineStr">
        <is>
          <t xml:space="preserve"> </t>
        </is>
      </c>
    </row>
    <row r="31">
      <c r="A31" s="4" t="inlineStr">
        <is>
          <t>Ending balance</t>
        </is>
      </c>
      <c r="C31" s="5" t="n">
        <v>360</v>
      </c>
    </row>
    <row r="32">
      <c r="A32" s="4" t="inlineStr">
        <is>
          <t>Issuance of convertible promissory notes</t>
        </is>
      </c>
      <c r="C32" s="5" t="n">
        <v>374</v>
      </c>
    </row>
    <row r="33">
      <c r="A33" s="4" t="inlineStr">
        <is>
          <t>Change in fair value</t>
        </is>
      </c>
      <c r="C33" s="5" t="n">
        <v>-14</v>
      </c>
    </row>
    <row r="34">
      <c r="A34" s="4" t="inlineStr">
        <is>
          <t>Preferred Stock Warrants [Member]</t>
        </is>
      </c>
    </row>
    <row r="35">
      <c r="A35" s="3" t="inlineStr">
        <is>
          <t>Fair Value (Details) - Schedule of changes in fair value of financial liabilities related to the notes payable, the derivative instrument, the preferred stock warrants, and the contingent earn-outs [Line Items]</t>
        </is>
      </c>
    </row>
    <row r="36">
      <c r="A36" s="4" t="inlineStr">
        <is>
          <t>Beginning balance</t>
        </is>
      </c>
      <c r="C36" s="5" t="n">
        <v>3213</v>
      </c>
    </row>
    <row r="37">
      <c r="A37" s="4" t="inlineStr">
        <is>
          <t>Ending balance</t>
        </is>
      </c>
      <c r="C37" s="5" t="n">
        <v>5520</v>
      </c>
    </row>
    <row r="38">
      <c r="A38" s="4" t="inlineStr">
        <is>
          <t>Issuance of convertible promissory notes</t>
        </is>
      </c>
      <c r="C38" s="4" t="inlineStr">
        <is>
          <t xml:space="preserve"> </t>
        </is>
      </c>
    </row>
    <row r="39">
      <c r="A39" s="4" t="inlineStr">
        <is>
          <t>Change in fair value</t>
        </is>
      </c>
      <c r="C39" s="6" t="n">
        <v>230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0" customWidth="1" min="2" max="2"/>
  </cols>
  <sheetData>
    <row r="1">
      <c r="A1" s="1" t="inlineStr">
        <is>
          <t>Redeemable Convertible Preferred Stock (Details)</t>
        </is>
      </c>
      <c r="B1" s="2" t="inlineStr">
        <is>
          <t>6 Months Ended</t>
        </is>
      </c>
    </row>
    <row r="2">
      <c r="B2" s="2" t="inlineStr">
        <is>
          <t>Jun. 30, 2021shares</t>
        </is>
      </c>
    </row>
    <row r="3">
      <c r="A3" s="4" t="inlineStr">
        <is>
          <t>Convertible Common Stock [Member]</t>
        </is>
      </c>
    </row>
    <row r="4">
      <c r="A4" s="3" t="inlineStr">
        <is>
          <t>Redeemable Convertible Preferred Stock (Details) [Line Items]</t>
        </is>
      </c>
    </row>
    <row r="5">
      <c r="A5" s="4" t="inlineStr">
        <is>
          <t>Aggregate of converted shares</t>
        </is>
      </c>
      <c r="B5" s="5" t="n">
        <v>3689389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80" customWidth="1" min="6" max="6"/>
    <col width="13" customWidth="1" min="7" max="7"/>
  </cols>
  <sheetData>
    <row r="1">
      <c r="A1" s="1" t="inlineStr">
        <is>
          <t>Common Stock (Details) - USD ($) $ / shares in Units, $ in Millions</t>
        </is>
      </c>
      <c r="B1" s="2" t="inlineStr">
        <is>
          <t>1 Months Ended</t>
        </is>
      </c>
      <c r="E1" s="2" t="inlineStr">
        <is>
          <t>6 Months Ended</t>
        </is>
      </c>
      <c r="F1" s="2" t="inlineStr">
        <is>
          <t>12 Months Ended</t>
        </is>
      </c>
    </row>
    <row r="2">
      <c r="B2" s="2" t="inlineStr">
        <is>
          <t>May 21, 2021</t>
        </is>
      </c>
      <c r="C2" s="2" t="inlineStr">
        <is>
          <t>Dec. 30, 2020</t>
        </is>
      </c>
      <c r="D2" s="2" t="inlineStr">
        <is>
          <t>Dec. 28, 2020</t>
        </is>
      </c>
      <c r="E2" s="2" t="inlineStr">
        <is>
          <t>Jun. 30, 2021</t>
        </is>
      </c>
      <c r="F2" s="2" t="inlineStr">
        <is>
          <t>Dec. 31, 2020</t>
        </is>
      </c>
      <c r="G2" s="2" t="inlineStr">
        <is>
          <t>May 18, 2021</t>
        </is>
      </c>
    </row>
    <row r="3">
      <c r="A3" s="3" t="inlineStr">
        <is>
          <t>Common Stock (Details) [Line Items]</t>
        </is>
      </c>
    </row>
    <row r="4">
      <c r="A4" s="4" t="inlineStr">
        <is>
          <t>Common stock, shares authorized</t>
        </is>
      </c>
      <c r="E4" s="5" t="n">
        <v>150000000</v>
      </c>
      <c r="F4" s="5" t="n">
        <v>100000000</v>
      </c>
    </row>
    <row r="5">
      <c r="A5" s="4" t="inlineStr">
        <is>
          <t>Common share, par value (in Dollars per share)</t>
        </is>
      </c>
      <c r="E5" s="7" t="n">
        <v>0.0001</v>
      </c>
      <c r="F5" s="7" t="n">
        <v>0.0001</v>
      </c>
    </row>
    <row r="6">
      <c r="A6" s="4" t="inlineStr">
        <is>
          <t>Preferred stock, shares authorized</t>
        </is>
      </c>
      <c r="E6" s="5" t="n">
        <v>1000000</v>
      </c>
    </row>
    <row r="7">
      <c r="A7" s="4" t="inlineStr">
        <is>
          <t>Preferred stock par value (in Dollars per share)</t>
        </is>
      </c>
      <c r="E7" s="7" t="n">
        <v>0.0001</v>
      </c>
    </row>
    <row r="8">
      <c r="A8" s="4" t="inlineStr">
        <is>
          <t>Issuance of common stock upon the reverse recapitalization</t>
        </is>
      </c>
      <c r="C8" s="5" t="n">
        <v>2303495</v>
      </c>
    </row>
    <row r="9">
      <c r="A9" s="4" t="inlineStr">
        <is>
          <t>Issuance of common stock for advisory fees</t>
        </is>
      </c>
      <c r="C9" s="5" t="n">
        <v>644164</v>
      </c>
    </row>
    <row r="10">
      <c r="A10" s="4" t="inlineStr">
        <is>
          <t>Investors purchased shares</t>
        </is>
      </c>
      <c r="D10" s="5" t="n">
        <v>2239500</v>
      </c>
    </row>
    <row r="11">
      <c r="A11" s="4" t="inlineStr">
        <is>
          <t>Shares price (in Dollars per share)</t>
        </is>
      </c>
      <c r="D11" s="6" t="n">
        <v>10</v>
      </c>
    </row>
    <row r="12">
      <c r="A12" s="4" t="inlineStr">
        <is>
          <t>Net proceeds (in Dollars)</t>
        </is>
      </c>
      <c r="D12" s="9" t="n">
        <v>22.2</v>
      </c>
    </row>
    <row r="13">
      <c r="A13" s="4" t="inlineStr">
        <is>
          <t>Common stock split description</t>
        </is>
      </c>
      <c r="F13" s="4" t="inlineStr">
        <is>
          <t>The purpose of the PIPE was to fund general corporate expenses. In
addition, investors in the PIPE offering also received warrants to purchase a number of shares equal to one-half (1/2) of the number of
PIPE Shares, totaling 1,119,750 shares of Common Stock, at an exercise price of $0.01 per share for each of the PIPE Shares (the “PIPE
Warrants”), subject to a 180-day holding period (see Note 10).</t>
        </is>
      </c>
    </row>
    <row r="14">
      <c r="A14" s="4" t="inlineStr">
        <is>
          <t>Common stock, shares issued</t>
        </is>
      </c>
      <c r="E14" s="5" t="n">
        <v>60681591</v>
      </c>
      <c r="F14" s="5" t="n">
        <v>59526171</v>
      </c>
    </row>
    <row r="15">
      <c r="A15" s="4" t="inlineStr">
        <is>
          <t>Common stock, shares outstanding</t>
        </is>
      </c>
      <c r="E15" s="5" t="n">
        <v>60681591</v>
      </c>
      <c r="F15" s="5" t="n">
        <v>59526171</v>
      </c>
    </row>
    <row r="16">
      <c r="A16" s="4" t="inlineStr">
        <is>
          <t>Investors [Member]</t>
        </is>
      </c>
    </row>
    <row r="17">
      <c r="A17" s="3" t="inlineStr">
        <is>
          <t>Common Stock (Details) [Line Items]</t>
        </is>
      </c>
    </row>
    <row r="18">
      <c r="A18" s="4" t="inlineStr">
        <is>
          <t>Net proceeds (in Dollars)</t>
        </is>
      </c>
      <c r="B18" s="9" t="n">
        <v>9.300000000000001</v>
      </c>
    </row>
    <row r="19">
      <c r="A19" s="4" t="inlineStr">
        <is>
          <t>Common Stock Shares Purchased</t>
        </is>
      </c>
      <c r="B19" s="5" t="n">
        <v>960540</v>
      </c>
    </row>
    <row r="20">
      <c r="A20" s="4" t="inlineStr">
        <is>
          <t>Common Stock Price Per Share (in Dollars per share)</t>
        </is>
      </c>
      <c r="B20" s="8" t="n">
        <v>9.630000000000001</v>
      </c>
    </row>
    <row r="21">
      <c r="A21" s="4" t="inlineStr">
        <is>
          <t>Minimum [Member]</t>
        </is>
      </c>
    </row>
    <row r="22">
      <c r="A22" s="3" t="inlineStr">
        <is>
          <t>Common Stock (Details) [Line Items]</t>
        </is>
      </c>
    </row>
    <row r="23">
      <c r="A23" s="4" t="inlineStr">
        <is>
          <t>Common stock, shares authorized</t>
        </is>
      </c>
      <c r="G23" s="5" t="n">
        <v>100000000</v>
      </c>
    </row>
    <row r="24">
      <c r="A24" s="4" t="inlineStr">
        <is>
          <t>Maximum [Member]</t>
        </is>
      </c>
    </row>
    <row r="25">
      <c r="A25" s="3" t="inlineStr">
        <is>
          <t>Common Stock (Details) [Line Items]</t>
        </is>
      </c>
    </row>
    <row r="26">
      <c r="A26" s="4" t="inlineStr">
        <is>
          <t>Common stock, shares authorized</t>
        </is>
      </c>
      <c r="G26" s="5" t="n">
        <v>150000000</v>
      </c>
    </row>
    <row r="27">
      <c r="A27" s="4" t="inlineStr">
        <is>
          <t>Common Stock [Member]</t>
        </is>
      </c>
    </row>
    <row r="28">
      <c r="A28" s="3" t="inlineStr">
        <is>
          <t>Common Stock (Details) [Line Items]</t>
        </is>
      </c>
    </row>
    <row r="29">
      <c r="A29" s="4" t="inlineStr">
        <is>
          <t>Common stock, shares authorized</t>
        </is>
      </c>
      <c r="E29" s="5" t="n">
        <v>150000000</v>
      </c>
      <c r="F29" s="5" t="n">
        <v>1000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et Loss Per Share Attributable to Common Shareholder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umber of shares issuable on exercise of PIPE warrants</t>
        </is>
      </c>
      <c r="D4" s="5" t="n">
        <v>1119750</v>
      </c>
    </row>
    <row r="5">
      <c r="A5" s="4" t="inlineStr">
        <is>
          <t>Purchase option to common stock</t>
        </is>
      </c>
      <c r="B5" s="5" t="n">
        <v>242000</v>
      </c>
      <c r="C5" s="4" t="inlineStr">
        <is>
          <t xml:space="preserve"> </t>
        </is>
      </c>
      <c r="D5" s="5" t="n">
        <v>242000</v>
      </c>
      <c r="E5" s="4" t="inlineStr">
        <is>
          <t xml:space="preserve"> </t>
        </is>
      </c>
    </row>
    <row r="6">
      <c r="A6" s="4" t="inlineStr">
        <is>
          <t>Purchase of warrants</t>
        </is>
      </c>
      <c r="B6" s="5" t="n">
        <v>110000</v>
      </c>
      <c r="C6" s="4" t="inlineStr">
        <is>
          <t xml:space="preserve"> </t>
        </is>
      </c>
      <c r="D6" s="5" t="n">
        <v>110000</v>
      </c>
      <c r="E6"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Loss Per Share Attributable to Common Shareholders (Details) - Schedule of basic and diluted net loss per share - USD ($) $ / shares in Units,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Numerator:</t>
        </is>
      </c>
    </row>
    <row r="4">
      <c r="A4" s="4" t="inlineStr">
        <is>
          <t>Net loss attributable to common shareholders</t>
        </is>
      </c>
      <c r="C4" s="6" t="n">
        <v>-3351</v>
      </c>
      <c r="D4" s="6" t="n">
        <v>-5819</v>
      </c>
      <c r="E4" s="6" t="n">
        <v>-43107</v>
      </c>
      <c r="F4" s="6" t="n">
        <v>-9760</v>
      </c>
    </row>
    <row r="5">
      <c r="A5" s="3" t="inlineStr">
        <is>
          <t>Denominator:</t>
        </is>
      </c>
    </row>
    <row r="6">
      <c r="A6" s="4" t="inlineStr">
        <is>
          <t>Weighted average shares outstanding</t>
        </is>
      </c>
      <c r="C6" s="5" t="n">
        <v>61165018</v>
      </c>
      <c r="D6" s="5" t="n">
        <v>17357505</v>
      </c>
      <c r="E6" s="5" t="n">
        <v>60919340</v>
      </c>
      <c r="F6" s="5" t="n">
        <v>17357505</v>
      </c>
    </row>
    <row r="7">
      <c r="A7" s="4" t="inlineStr">
        <is>
          <t>Net loss per share attributable to common shareholders, basic and diluted</t>
        </is>
      </c>
      <c r="B7" s="4" t="inlineStr">
        <is>
          <t>[1]</t>
        </is>
      </c>
      <c r="C7" s="8" t="n">
        <v>-0.05</v>
      </c>
      <c r="D7" s="8" t="n">
        <v>-0.34</v>
      </c>
      <c r="E7" s="8" t="n">
        <v>-0.71</v>
      </c>
      <c r="F7" s="8" t="n">
        <v>-0.5600000000000001</v>
      </c>
    </row>
    <row r="8"/>
    <row r="9">
      <c r="A9" s="4" t="inlineStr">
        <is>
          <t>[1]</t>
        </is>
      </c>
      <c r="B9" s="4" t="inlineStr">
        <is>
          <t>Retroactively restated for the three months ended June 30, 2020 for the Reverse Recapitalization as described in Note 1</t>
        </is>
      </c>
    </row>
  </sheetData>
  <mergeCells count="5">
    <mergeCell ref="A1:B2"/>
    <mergeCell ref="C1:D1"/>
    <mergeCell ref="E1:F1"/>
    <mergeCell ref="A8:E8"/>
    <mergeCell ref="B9:E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hareholders (Details) - Schedule of dilutive securities excluded from the computation of diluted net loss per share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dilutive securities excluded from the computation of diluted net loss per share [Abstract]</t>
        </is>
      </c>
    </row>
    <row r="4">
      <c r="A4" s="4" t="inlineStr">
        <is>
          <t>Series C redeemable convertible preferred stock</t>
        </is>
      </c>
      <c r="B4" s="4" t="inlineStr">
        <is>
          <t xml:space="preserve"> </t>
        </is>
      </c>
      <c r="C4" s="5" t="n">
        <v>7264519</v>
      </c>
      <c r="E4" s="5" t="n">
        <v>7264519</v>
      </c>
    </row>
    <row r="5">
      <c r="A5" s="4" t="inlineStr">
        <is>
          <t>Series B redeemable convertible preferred stock</t>
        </is>
      </c>
      <c r="B5" s="4" t="inlineStr">
        <is>
          <t xml:space="preserve"> </t>
        </is>
      </c>
      <c r="C5" s="5" t="n">
        <v>4168815</v>
      </c>
      <c r="E5" s="5" t="n">
        <v>4168815</v>
      </c>
    </row>
    <row r="6">
      <c r="A6" s="4" t="inlineStr">
        <is>
          <t>Series A redeemable convertible preferred stock</t>
        </is>
      </c>
      <c r="B6" s="4" t="inlineStr">
        <is>
          <t xml:space="preserve"> </t>
        </is>
      </c>
      <c r="C6" s="5" t="n">
        <v>16066503</v>
      </c>
      <c r="E6" s="5" t="n">
        <v>16066503</v>
      </c>
    </row>
    <row r="7">
      <c r="A7" s="4" t="inlineStr">
        <is>
          <t>Series C redeemable convertible preferred stock warrants</t>
        </is>
      </c>
      <c r="B7" s="4" t="inlineStr">
        <is>
          <t xml:space="preserve"> </t>
        </is>
      </c>
      <c r="C7" s="5" t="n">
        <v>271439</v>
      </c>
      <c r="E7" s="5" t="n">
        <v>271439</v>
      </c>
    </row>
    <row r="8">
      <c r="A8" s="4" t="inlineStr">
        <is>
          <t>Series A redeemable convertible preferred stock warrants</t>
        </is>
      </c>
      <c r="B8" s="4" t="inlineStr">
        <is>
          <t xml:space="preserve"> </t>
        </is>
      </c>
      <c r="C8" s="5" t="n">
        <v>1608670</v>
      </c>
      <c r="E8" s="5" t="n">
        <v>1608670</v>
      </c>
    </row>
    <row r="9">
      <c r="A9" s="4" t="inlineStr">
        <is>
          <t>Convertible notes payable</t>
        </is>
      </c>
      <c r="B9" s="5" t="n">
        <v>482703</v>
      </c>
      <c r="C9" s="4" t="inlineStr">
        <is>
          <t xml:space="preserve"> </t>
        </is>
      </c>
      <c r="D9" s="5" t="n">
        <v>482703</v>
      </c>
      <c r="E9" s="4" t="inlineStr">
        <is>
          <t xml:space="preserve"> </t>
        </is>
      </c>
    </row>
    <row r="10">
      <c r="A10" s="4" t="inlineStr">
        <is>
          <t>Common stock warrants (see Note 10)</t>
        </is>
      </c>
      <c r="B10" s="5" t="n">
        <v>4452462</v>
      </c>
      <c r="C10" s="4" t="inlineStr">
        <is>
          <t xml:space="preserve"> </t>
        </is>
      </c>
      <c r="D10" s="5" t="n">
        <v>4452462</v>
      </c>
      <c r="E10" s="4" t="inlineStr">
        <is>
          <t xml:space="preserve"> </t>
        </is>
      </c>
    </row>
    <row r="11">
      <c r="A11" s="4" t="inlineStr">
        <is>
          <t>Options to purchase common stock</t>
        </is>
      </c>
      <c r="B11" s="5" t="n">
        <v>9128563</v>
      </c>
      <c r="C11" s="5" t="n">
        <v>7249906</v>
      </c>
      <c r="D11" s="5" t="n">
        <v>9128563</v>
      </c>
      <c r="E11" s="5" t="n">
        <v>7249906</v>
      </c>
    </row>
    <row r="12">
      <c r="A12" s="4" t="inlineStr">
        <is>
          <t>Unvested restricted stock units</t>
        </is>
      </c>
      <c r="B12" s="5" t="n">
        <v>1482815</v>
      </c>
      <c r="D12" s="5" t="n">
        <v>1482815</v>
      </c>
    </row>
    <row r="13">
      <c r="A13" s="4" t="inlineStr">
        <is>
          <t>Chardan Unit Purchase Option to purchase common stock (see Note 3)</t>
        </is>
      </c>
      <c r="B13" s="5" t="n">
        <v>242000</v>
      </c>
      <c r="C13" s="4" t="inlineStr">
        <is>
          <t xml:space="preserve"> </t>
        </is>
      </c>
      <c r="D13" s="5" t="n">
        <v>242000</v>
      </c>
      <c r="E13" s="4" t="inlineStr">
        <is>
          <t xml:space="preserve"> </t>
        </is>
      </c>
    </row>
    <row r="14">
      <c r="A14" s="4" t="inlineStr">
        <is>
          <t>Chardan Unit Purchase Option Warrants (see Notes 3 and 10)</t>
        </is>
      </c>
      <c r="B14" s="5" t="n">
        <v>110000</v>
      </c>
      <c r="C14" s="4" t="inlineStr">
        <is>
          <t xml:space="preserve"> </t>
        </is>
      </c>
      <c r="D14" s="5" t="n">
        <v>110000</v>
      </c>
      <c r="E14" s="4" t="inlineStr">
        <is>
          <t xml:space="preserve"> </t>
        </is>
      </c>
    </row>
    <row r="15">
      <c r="A15" s="4" t="inlineStr">
        <is>
          <t>Clene Nanomedicine contingent earn-out shares (see Note 3 and 12)</t>
        </is>
      </c>
      <c r="B15" s="5" t="n">
        <v>8346185</v>
      </c>
      <c r="C15" s="4" t="inlineStr">
        <is>
          <t xml:space="preserve"> </t>
        </is>
      </c>
      <c r="D15" s="5" t="n">
        <v>8346185</v>
      </c>
      <c r="E15" s="4" t="inlineStr">
        <is>
          <t xml:space="preserve"> </t>
        </is>
      </c>
    </row>
    <row r="16">
      <c r="A16" s="4" t="inlineStr">
        <is>
          <t>Initial Shareholders contingent earn-out shares (see Note 3 and 12)</t>
        </is>
      </c>
      <c r="B16" s="5" t="n">
        <v>750000</v>
      </c>
      <c r="C16" s="4" t="inlineStr">
        <is>
          <t xml:space="preserve"> </t>
        </is>
      </c>
      <c r="D16" s="5" t="n">
        <v>750000</v>
      </c>
      <c r="E16" s="4" t="inlineStr">
        <is>
          <t xml:space="preserve"> </t>
        </is>
      </c>
    </row>
    <row r="17">
      <c r="A17" s="4" t="inlineStr">
        <is>
          <t>Total</t>
        </is>
      </c>
      <c r="B17" s="5" t="n">
        <v>24994728</v>
      </c>
      <c r="C17" s="5" t="n">
        <v>36629852</v>
      </c>
      <c r="D17" s="5" t="n">
        <v>24994728</v>
      </c>
      <c r="E17" s="5" t="n">
        <v>3662985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80" customWidth="1" min="2" max="2"/>
    <col width="15" customWidth="1" min="3" max="3"/>
  </cols>
  <sheetData>
    <row r="1">
      <c r="A1" s="1" t="inlineStr">
        <is>
          <t>Related Party Transactions (Details) - USD ($) $ in Millions</t>
        </is>
      </c>
      <c r="B1" s="2" t="inlineStr">
        <is>
          <t>1 Months Ended</t>
        </is>
      </c>
      <c r="C1" s="2" t="inlineStr">
        <is>
          <t>3 Months Ended</t>
        </is>
      </c>
    </row>
    <row r="2">
      <c r="B2" s="2" t="inlineStr">
        <is>
          <t>Aug. 31, 2018</t>
        </is>
      </c>
      <c r="C2" s="2" t="inlineStr">
        <is>
          <t>Jun. 30, 2020</t>
        </is>
      </c>
    </row>
    <row r="3">
      <c r="A3" s="3" t="inlineStr">
        <is>
          <t>Related Party Transactions [Abstract]</t>
        </is>
      </c>
    </row>
    <row r="4">
      <c r="A4" s="4" t="inlineStr">
        <is>
          <t>Consulting services expenses</t>
        </is>
      </c>
      <c r="C4" s="9" t="n">
        <v>0.1</v>
      </c>
    </row>
    <row r="5">
      <c r="A5" s="4" t="inlineStr">
        <is>
          <t>Outstanding balance recorded in accounts payable</t>
        </is>
      </c>
      <c r="C5" s="9" t="n">
        <v>0.1</v>
      </c>
    </row>
    <row r="6">
      <c r="A6" s="4" t="inlineStr">
        <is>
          <t>Related party transaction, description</t>
        </is>
      </c>
      <c r="B6" s="4" t="inlineStr">
        <is>
          <t>Under the terms of this agreement, we granted the investor an exclusive license to
pursue development of dietary supplements using certain of our intellectual property (“IP”). The exclusive rights to
the IP is for a term of five years from the commencement of sales of licensed product by the investor, with a deemed commencement
date of January 1, 2023 if sales have not yet commenced, and is subject to annual minimum sales. The agreement may be renewed for
additional five-year terms. If the investor fails to meet the annual minimum sales requirements, the investor may pay an additional fee
to maintain exclusivity or have the investor’s license converted to non-exclusive rights. As part of this agreement, we will provide
non-pharmaceutical product to the investor for development efforts and potential future production, and the investor is to pay royalties
of 3% of incremental sales, as defined in the agreement.For the three and six months
ended June 30, 2021, we sold $0.1 million and $0.3 million of product, respectively under this agreement. We did not sell any products
outside of this agreement. For the three and six months ended June 30, 2021, the investor has made commercial sales of their products
under the agreement which we recognized as royalty revenues of $0.1 million and $0.1 million, respectively. For the six months ended June 30, 2020, we sold $0.1 million of product
under this agreement, as well as $2 thousand of product not under this agreement, and received $0.1 million in advance to be applied against
future sales of product under this agreement.</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egment Information (Details) - Schedule of property and equipment, net by location - USD ($) $ in Thousands</t>
        </is>
      </c>
      <c r="B1" s="2" t="inlineStr">
        <is>
          <t>Jun. 30, 2021</t>
        </is>
      </c>
      <c r="C1" s="2" t="inlineStr">
        <is>
          <t>Dec. 31, 2020</t>
        </is>
      </c>
    </row>
    <row r="2">
      <c r="A2" s="3" t="inlineStr">
        <is>
          <t>Geographic and Segment Information (Details) - Schedule of property and equipment, net by location [Line Items]</t>
        </is>
      </c>
    </row>
    <row r="3">
      <c r="A3" s="4" t="inlineStr">
        <is>
          <t>Total property and equipment, net</t>
        </is>
      </c>
      <c r="B3" s="6" t="n">
        <v>4143</v>
      </c>
      <c r="C3" s="6" t="n">
        <v>4225</v>
      </c>
    </row>
    <row r="4">
      <c r="A4" s="4" t="inlineStr">
        <is>
          <t>United States [Member]</t>
        </is>
      </c>
    </row>
    <row r="5">
      <c r="A5" s="3" t="inlineStr">
        <is>
          <t>Geographic and Segment Information (Details) - Schedule of property and equipment, net by location [Line Items]</t>
        </is>
      </c>
    </row>
    <row r="6">
      <c r="A6" s="4" t="inlineStr">
        <is>
          <t>Total property and equipment, net</t>
        </is>
      </c>
      <c r="B6" s="5" t="n">
        <v>4041</v>
      </c>
      <c r="C6" s="5" t="n">
        <v>3997</v>
      </c>
    </row>
    <row r="7">
      <c r="A7" s="4" t="inlineStr">
        <is>
          <t>Australia [Member]</t>
        </is>
      </c>
    </row>
    <row r="8">
      <c r="A8" s="3" t="inlineStr">
        <is>
          <t>Geographic and Segment Information (Details) - Schedule of property and equipment, net by location [Line Items]</t>
        </is>
      </c>
    </row>
    <row r="9">
      <c r="A9" s="4" t="inlineStr">
        <is>
          <t>Total property and equipment, net</t>
        </is>
      </c>
      <c r="B9" s="6" t="n">
        <v>102</v>
      </c>
      <c r="C9" s="6" t="n">
        <v>2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and Segment Information (Details) - Schedule of drugs and supplements segment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 from external customers</t>
        </is>
      </c>
      <c r="B4" s="6" t="n">
        <v>201</v>
      </c>
      <c r="C4" s="6" t="n">
        <v>9</v>
      </c>
      <c r="D4" s="6" t="n">
        <v>414</v>
      </c>
      <c r="E4" s="6" t="n">
        <v>79</v>
      </c>
    </row>
    <row r="5">
      <c r="A5" s="4" t="inlineStr">
        <is>
          <t>Loss from operations</t>
        </is>
      </c>
      <c r="B5" s="5" t="n">
        <v>-13775</v>
      </c>
      <c r="C5" s="5" t="n">
        <v>-4561</v>
      </c>
      <c r="D5" s="5" t="n">
        <v>-25470</v>
      </c>
      <c r="E5" s="5" t="n">
        <v>-8563</v>
      </c>
    </row>
    <row r="6">
      <c r="A6" s="4" t="inlineStr">
        <is>
          <t>Drugs [Member]</t>
        </is>
      </c>
    </row>
    <row r="7">
      <c r="A7" s="3" t="inlineStr">
        <is>
          <t>Segment Reporting Information [Line Items]</t>
        </is>
      </c>
    </row>
    <row r="8">
      <c r="A8" s="4" t="inlineStr">
        <is>
          <t>Revenue from external customers</t>
        </is>
      </c>
      <c r="B8" s="4" t="inlineStr">
        <is>
          <t xml:space="preserve"> </t>
        </is>
      </c>
      <c r="C8" s="4" t="inlineStr">
        <is>
          <t xml:space="preserve"> </t>
        </is>
      </c>
      <c r="D8" s="4" t="inlineStr">
        <is>
          <t xml:space="preserve"> </t>
        </is>
      </c>
      <c r="E8" s="4" t="inlineStr">
        <is>
          <t xml:space="preserve"> </t>
        </is>
      </c>
    </row>
    <row r="9">
      <c r="A9" s="4" t="inlineStr">
        <is>
          <t>Loss from operations</t>
        </is>
      </c>
      <c r="B9" s="5" t="n">
        <v>-13421</v>
      </c>
      <c r="C9" s="5" t="n">
        <v>-4570</v>
      </c>
      <c r="D9" s="5" t="n">
        <v>-25086</v>
      </c>
      <c r="E9" s="5" t="n">
        <v>-8584</v>
      </c>
    </row>
    <row r="10">
      <c r="A10" s="4" t="inlineStr">
        <is>
          <t>Supplements [Member]</t>
        </is>
      </c>
    </row>
    <row r="11">
      <c r="A11" s="3" t="inlineStr">
        <is>
          <t>Segment Reporting Information [Line Items]</t>
        </is>
      </c>
    </row>
    <row r="12">
      <c r="A12" s="4" t="inlineStr">
        <is>
          <t>Revenue from external customers</t>
        </is>
      </c>
      <c r="B12" s="5" t="n">
        <v>201</v>
      </c>
      <c r="C12" s="5" t="n">
        <v>9</v>
      </c>
      <c r="D12" s="5" t="n">
        <v>414</v>
      </c>
      <c r="E12" s="5" t="n">
        <v>79</v>
      </c>
    </row>
    <row r="13">
      <c r="A13" s="4" t="inlineStr">
        <is>
          <t>Loss from operations</t>
        </is>
      </c>
      <c r="B13" s="6" t="n">
        <v>-354</v>
      </c>
      <c r="C13" s="6" t="n">
        <v>9</v>
      </c>
      <c r="D13" s="6" t="n">
        <v>-384</v>
      </c>
      <c r="E13" s="6" t="n">
        <v>2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Basis of Presentation We have prepared the accompanying condensed consolidated financial
statements in accordance with accounting principles generally accepted in the United States of America (“ GAAP Prior period balances for
accounts receivable have been reclassified to conform to the current year presentation. Use of Estimates The preparation of condensed consolidated financial statements in conformity
with GAAP requires management to make estimates and assumptions that affect the reported amounts of assets, liabilities, and disclosure
of contingent assets and liabilities at the date of the condensed consolidated financial statements, and the reported amounts of expenses
during the reporting period. Significant estimates and assumptions made in the accompanying condensed consolidated financial statements
include, but are not limited, to the valuation of common stock, stock options, contingent earn-out liabilities, Preferred Stock warrants,
and Common Stock warrants. We base our estimates on historical experience and on various other
assumptions that are believed to be reasonable. Actual results may differ from those estimates or assumptions. Estimates are periodically
reviewed in light of changes in circumstances, facts, and experience. Changes in estimates will be recorded in future periods as they
develop. Risks and Uncertainties The product candidates we develop require approvals from the U.S. Food
and Drug Administration or foreign regulatory agencies prior to commercial sales. There can be no assurance that our current and future
product candidates will receive the necessary approvals or be commercially successful. If we are denied approval or approval is delayed,
it will have a material adverse impact on our business and our condensed consolidated financial statements. We are subject to risks common
to companies in the development stage including, but not limited to, dependency on the need for substantial additional financing to achieve
our goals, uncertainty of broad adoption of our approved products, if any, by physicians and patients, significant competition, and untested
manufacturing capabilities. We are subject to certain risks and uncertainties and believe that
changes in any of the following areas could have a material adverse effect on future financial position or results of operations: ability
to obtain additional financing; regulatory approval and market acceptance of, and reimbursement for, product candidates; performance of
third-party CROs and manufacturers upon which we rely; protection of our intellectual property; litigation or claims against us based
on intellectual property, patent, product, regulatory, or other factors; and our ability to attract and retain employees necessary to
support our growth. Concentrations of Credit Risk Financial instruments which
potentially subject us to significant concentrations of credit risk consist primarily of cash. Our cash is mainly held in financial institutions.
Amounts on deposit may at times exceed federally insured limits. We have not experienced any losses on our deposits of cash and do not
believe that we are subject to unusual credit risk beyond the normal credit risk associated with commercial banking relationships. Cash and Cash Equivalents We consider all short-term
investments with an original maturity of three months or less when purchased to be cash equivalents. As of June 30, 2021 and December
31, 2020, we had no cash equivalents and no restricted cash balances. Accounts Receivable Accounts receivable are stated
at invoice value less estimated allowances for sales returns and doubtful accounts. We estimate the allowance for sales returns based
on historical percentage of returns over a 12-month trailing average of sales. We continually monitor customer payments and maintain a
reserve for estimated losses resulting from our customers’ inability to make required payments. We consider factors when estimating
the allowance for doubtful accounts such as historical experience, age of the accounts receivable balances, geographic related risks, and
economic conditions that may affect a customer’s ability to pay. In cases where there are circumstances that may impair a specific
customer’s ability to meet its financial obligations, a specific allowance is recorded against amounts due, thereby reducing the
net recognized receivable to the amount reasonably believed to be collectible. Accounts receivable are written off when deemed uncollectible.
Recoveries of accounts receivable previously written off are recorded when received. Historically, there have been no sales returns, no
written-off accounts receivable, and no allowance for doubtful accounts reducing the balance of the accounts receivable. Inventory Inventory is stated at historic
cost on a first-in first-out basis. Our inventory consisted of $27 thousand in raw materials and $27 thousand in finished goods as of
June 30, 2021. Our inventory consisted of $0.1 million in raw material and $0.1 million in finished goods as of December 31, 2020. Debt Discounts, Debt Premiums, and Debt
Issuance Costs When debt is issued and a derivative is required to be bifurcated (e.g.,
bifurcated conversion option) or another separate freestanding financial instrument (e.g., warrant) is issued, costs and fees incurred
are allocated to the instruments issued (or bifurcated) in proportion to the allocation of proceeds. When some portions of the costs and
fees relate to a bifurcated derivative or freestanding financial instrument that is being subsequently measured at fair value, those allocated
costs are expensed immediately. Debt discounts, debt premiums, and debt issuance costs related to convertible loans are recorded as deductions
that net against the principal value of the debt and are amortized to interest expense over the contractual term of the debt using the
effective interest method. Leases At inception of a contract, we determine if a contract meets the definition
of a lease. A lease is a contract, or part of a contract, that conveys the right to control the use of identified property, plant, or
equipment for a period of time in exchange for consideration. We determine if the contract conveys the right to control the use of an
identified asset for a period of time. We assess throughout the period of use whether we have both of the following: (1) the right
to obtain substantially all of the economic benefits from use of the identified asset, and (2)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the lease commencement date based on the present value of the future lease payments. We lease laboratory and office space and certain equipment under non-cancellable
operating and finance leases. The carrying value of our right-of-use lease assets is substantially concentrated in our real estate leases,
while the volume of lease agreements is primarily concentrated in equipment leases. Our policy is to not record leases with an original
term of twelve months or less on the condensed consolidated balance sheets. We recognize lease expense for these short-term leases on
a straight-line basis over the lease term. Certain lease agreements may require us to pay additional amounts for
taxes, insurance, maintenance, and other expenses, which are generally referred to as non-lease components. Such variable non-lease components
are treated as variable lease payments and recognized in the period in which the obligation for these payments is incurred. Variable lease
components and variable non-lease components are not measured as part of the right-of-use asset and liability. Only when lease components
and their associated non-lease components are fixed are they accounted for as a single lease component and are recognized as part of a
right-of-use asset and liability. Total contract consideration is allocated to the combined fixed lease and non-lease component. This
policy election applies consistently to all asset classes under lease agreements. Leases may contain clauses for renewal at our option. Payments to be
made in option periods are recognized as part of the right-of-use lease assets and lease liabilities when it is reasonably certain that
the option to extend the lease will be exercised, or is not at our option. We determine whether the reasonably certain threshold is met
by considering contract-, asset-, market-, and entity-based factors. In the condensed consolidated statements of operations and comprehensive
loss, operating lease expense, which is recognized on a straight-line basis over the lease term, and the amortization of finance lease
ROU assets, which are included in property and equipment and depreciated, are included in research and development or general and administrative
expenses consistent with the leased assets’ primary use. Accretion on the liabilities for finance leases is included in interest
expense. Property and Equipment Property and equipment are
stated at cost less accumulated depreciation. Property and equipment consist of lab and office equipment and leasehold improvements. Depreciation
is calculated using the straight-line method over the estimated economic useful lives of the assets, which are 3-5 years for lab
equipment and 3-7 years for furniture and fixtures. Leasehold improvements are amortized over the lesser of the estimated lease term
or the estimated useful life of the assets. Costs for capital assets not yet placed into service are capitalized as construction in progress
and depreciated or amortized in accordance with the above useful lives once placed into service. Upon retirement or sale, the related
cost and accumulated depreciation and amortization are removed from the accounts and any resulting gain or loss is included in the condensed
consolidated statements of operations and comprehensive loss. Maintenance and repairs that do not improve or extend the lives of the respective
assets are expensed to operations as incurred. Convertible Notes In accordance with ASU 2020-06,
Debt – Debt with Conversion and Other Options (Subtopic 470-20) and Derivatives and Hedging – Contracts in Entity’s
Own Equity (Subtopic 815-40): Accounting for Convertible Instruments and Contracts in an Entity’s Own Equity If the conversion feature
is freestanding, or is embedded and meets the requirements to be bifurcated, we account for the conversion feature as a derivative under
ASC 815, Derivatives and Hedging ASC 815 Debt With Warrants In accordance with ASC 470-20, Debt with Conversion and Other Options Distinguishing Liabilities from Equity ASC 480 Black-Scholes Contingent Earn-out Liabilities In connection with the Reverse Recapitalization, certain shareholders
are entitled to receive additional shares of Common Stock (the “ Contingent Earn-outs The estimated fair value of the Contingent Earn-outs is determined
using a Monte Carlo simulation that simulates the future path of our Common Stock price over the earn-out periods. The assumptions utilized
in the calculation are based on the achievement of certain stock price milestones including projected stock price, volatility, and risk-free
rate. For potential payments related to a product development milestone, the fair value is determined based on our expectations of achieving
such a milestone and the simulated estimated stock price on the expected date of achievement. The Contingent Earn-outs
are categorized as Level 3 fair value measurements (see Fair Value of Financial Instruments accounting policy) because we estimate projections
during the earn-out period utilizing unobservable inputs, including various potential pay-out scenarios. Contingent earn-out payments
involve certain assumptions requiring significant judgment and actual results may differ from assumed and estimated amounts. Common Stock Warrants We account for common stock warrants as either equity-classified instruments
or liability-classified instruments based on an assessment of the warrant terms and applicable authoritative guidance in accordance with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Common Stock, among other conditions for equity classification. This assessment,
which requires the use of professional judgment, is conducted at the time of warrant issuance and, for liability-classified warrants,
as of each subsequent quarterly period end date while the warrants are outstanding. Revenue Recognition Under ASC 606, Revenue from Contracts with Customers ASC
606 Once a contract is determined
to be within the scope of ASC 606 at contract inception, we review the contract to determine which performance obligations we must deliver,
and which performance obligations are distinct. We recognize as revenue the amount of the transaction price that is allocated to each
performance obligation when that performance obligation is satisfied or as it is satisfied. We typically satisfy our performance obligations
via delivery of dietary supplements to the customer. Payments are due upon receipt for commercial transactions, or a prepayment is collected
for online retail sales. Our revenue for the three and six months ended June 30, 2021 and 2020 was comprised of sales of dietary supplements. We recorded deferred revenue of $0.1 million and $0.1 million as of
June 30, 2021 and December 31, 2020 from the dietary supply agreement with the related party (see Note 20). The deferred revenue at December 31,
2020 is expected to be recognized in the third quarter of 2021. Grant Funding We may submit applications
to receive grant funding from governmental and non-governmental entities. Grant funding received that involves no conditions or continuing
performance obligations of the Company is recognized upon receipt. Grant funding with conditions or obligations of the Company is recognized
as the conditions or obligations are fulfilled. We have made an accounting policy election to record such unconditional grants, such as
the Australian Research and Development Credit, as other income in the condensed consolidated statements of operations and comprehensive
loss. Income from grants is recognized in the period during which the related qualifying expenses are incurred, provided that the conditions
under which the grants were provided have been met. We recognize the Australian Research and Development Credit in an amount equal to
the qualifying expenses incurred in each period multiplied by the applicable reimbursement percentage. During the three and six months
ended June 30, 2021, we recognized $0.4 million and $0.7 million, respectively, of Australian Research and Development Credit within other
income (expense), net in the condensed consolidated statements of operations and comprehensive loss. During the three and six months ended
June 30, 2020, we recognized $1.3 million and $1.3 million, respectively, of Australian Research and Development Credit within other income
(expense), net in the condensed consolidated statements of operations and comprehensive loss. As of June 30, 2021, and December 31, 2020,
we recorded $2.7 million and $2.1 million, respectively, of Australian Research and Development Credit receivable in prepaid expenses
and other current assets on the condensed consolidated balance sheets. Any amount received in advance
of fulfilling such conditions or obligations is recorded in accrued liabilities on the condensed consolidated balance sheets if the conditions
or obligations are expected to be met within the next twelve months. As of June 30, 2021 and December 31, 2020, we recorded $0.4 million
and $0.3 million, respectively, of deferred grant funds received in advance in accrued liabilities. Grant funding recognized on
conditional grants is included as a reduction in research and development expenses in the condensed consolidated statements of operations
and comprehensive loss as the conditions are tied to our research and development efforts, and as the arrangement between us and the organizations
are not part of our ongoing, major, or central operations. During the three and six months ended June 30, 2021, we recorded a grant of
$0.2 million and $0.2 million, respectively, as a reduction of research and development expenses in the condensed consolidated statements
of operations and comprehensive loss. During the three and six months ended June 30, 2020, we recorded a grant of $0.2 million and $0.4
million, respectively, as a reduction of research and development expenses in the condensed consolidated statements of operations and
comprehensive loss. Fair Value of Financial Instruments Certain assets and liabilities
are carried at fair value under GAAP. Fair value is defined as th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Level 1 Level 2 Level 3 We review the fair value
hierarchy classification of our applicable assets and liabilities on a quarterly basis. Changes in the observability of valuation inputs
may result in a reclassification for certain financial assets or liabilities. Reclassifications impacting all levels of the fair value
hierarchy are reported as transfers in or out of the Level 1, 2, or 3 categories as of the beginning of the quarter during which the
reclassifications occur. Foreign Currency Translation and Transactions Our functional currency is the United States (“ U.S. Adjustments resulting from the translation of the condensed consolidated
financial statements of our foreign functional currency subsidiaries into U.S. dollars are excluded from the determination of net loss
and are accumulated in a separate component of shareholders’ equity. These foreign currency translation gains and losses are currently
the only component of other comprehensive income (loss). We also incur foreign exchange
transaction gains and losses for purchases denominated in foreign currencies. Foreign exchange transaction gains and losses are included
in other income (expense) in the condensed consolidated statements of operations and comprehensive loss as incurred. Comprehensive Loss Comprehensive loss includes
net loss as well as other changes in stockholders’ equity (deficit) that result from transactions and economic events other than
those with stockholders. The only element of other comprehensive income (loss) in any period presented was translation of Australian dollar
denominated balances of our Australian subsidiary to U.S. dollars for consolidation. Net Loss Per Share Attributable to Common
Shareholders We calculated basic and diluted
net loss per share attributable to common shareholders in conformity with the two-class method required for companies with participating
securities. We considered all series of redeemable convertible Preferred Stock to have been participating securities as the holders were
entitled to receive non-cumulative dividends on a pari passu basis in the event that a dividend had been paid on Common Stock. See Note
19, Net Loss Per Share Attributable to Common Shareholders Under the two-class method,
basic net loss per share attributable to common shareholders was calculated by dividing the net loss by the weighted-average number of
shares of Common Stock outstanding during the period, less shares subject to repurchase. Diluted net loss per share attributable to common
shareholders was computed by giving effect to all potentially dilutive common stock equivalents outstanding for the period. For purposes
of this calculation, redeemable convertible Preferred Stock, stock options to purchase Common Stock, early exercised stock options, and
warrants to purchase redeemable convertible Preferred Stock and Common Stock were considered common shares equivalents but had been excluded
from the calculation of diluted net loss per share attributable to common shareholders as their effect was anti-dilutive. In periods in
which we report a net loss attributable to common shareholders, diluted net loss per share attributable to common shareholders is the
same as basic net loss per share attributable to common shareholders, since dilutive common shares are not assumed to have been issued
if their effect is anti-dilutive. We reported a net loss attributable to common shareholders during the three and six months ended June
30, 2021 and 2020. Segment Information We have determined that our
chief executive officer is the chief operating decision maker (“ CODM Drugs Supplements Income Taxes We account for income taxes
using the asset and liability method, which requires the recognition of deferred tax assets and liabilities for the expected future tax
consequences of events that have been recognized in the condensed consolidated financial statements or in our tax returns. Deferred tax
assets and liabilities are determined based on the differences between the financial statement and tax basis of assets and liabilities
using enacted tax rates in effect for the year in which the differences are expected to reverse. Changes in deferred tax assets and liabilities
are recorded in the provision for income taxes. We assess the likelihood that our deferred tax assets will be recovered from future taxable
income and, to the extent we believe,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We account for uncertainty
in income taxes recognized in the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Stock-Based Compensation We account for stock-based compensation arrangements with employees
using a fair value-based method for costs related to all share-based payments including stock options and restricted stock units (“ RSUs Prior to the Reverse Recapitalization,
there was not a public market for the shares of Clene Nanomedicine common stock. Our determination of the fair value of stock options
on the date of grant utilized the Black-Scholes valuation model and was impacted by its common stock price, as determined by the Board
of Directors with input from management, as well as changes in assumptions regarding a number of subjective variables. These variables
included, but were not limited to, the expected term that options remained outstanding, the expected common stock price volatility over
the term of the option awards, risk-free interest rates, and expected dividends. The fair value was recognized
over the period during which a grantee was required to provide services in exchange for the option award and service-based RSUs, known
as the requisite service period (usually the vesting period), on a straight-line basis. For RSUs with market conditions, the fair value
is recognized over the period based on the expected milestone achievement dates as the derived service period (usually the vesting period),
on a straight-line basis. For RSUs with performance conditions, the grant-date fair value of these awards is the market price on the applicable
grant date, and compensation expense will be recognized when the conditions become probable of being satisfied. We will recognize a cumulative
true-up adjustment once the conditions become probable of being satisfied as the related service period had been completed in a prior
period. Stock-based compensation expense
is recognized at fair value. We elect to account for forfeitures as they occur, rather than estimating expected forfeitures. After the closing of the Reverse
Recapitalization, we determine the fair value of each share of Common Stock underlying stock-based awards based on the closing price of
our Common Stock as reported by the Nasdaq Stock Exchange (“ Nasdaq Research and Development Research and development costs
are charged to expense as incurred. We account for nonrefundable advance payments for goods and services that will be used in future research
and development activities as expenses when the goods have been received or when the service has been performed. Research and development
expenses consist of costs incurred for the discovery and development of our product candidates. Research and development costs include,
but are not limited to, payroll and personnel expenses including stock-based compensation, clinical trial supplies, fees for clinical
trial services, consulting costs, and allocated overhead, including rent, equipment, and utilities. Clinical Trial Accrual Our clinical trial accrual
process accounts for expenses resulting from obligations under contracts with CROs, consultants, and under clinical site agreements in
connection with conducting clinical trials. Clinical trial costs are charged to research and development expense as incurred. The financial
terms of these contracts are subject to negotiations, which vary from contract to contract and may result in payment flows that do not
match the periods over which materials or services are provided to us under such contracts. We reflect the appropriate clinical trial
expense in the condensed consolidated financial statements by matching the appropriate expenses with the period in which services and
efforts are expended. In the event advance payments are made to a CRO, the payments will be recorded as a prepaid asset which will be
amortized to research and development expense over the period the contracted services are performed. In addition to pass-through costs,
we generally incur costs in clinical trials in four distinct groups as follows: CRO Start-up —
These costs include the initial set-up of the clinical trial and usually occur within a few months after the contract has been executed
and includes costs which are expensed ratably over the start-up period when such period is identifiable and expensed as incurred when
no such period exists. Start-up phase activities include study initiation, site recruitment, regulatory applications, investigator meetings,
screening, preparation, pre-study visits, and training. CRO Site and Study Management —
These costs include medical and safety monitoring, patient administration and data management. These costs are usually calculated on a
per-patient basis and expensed ratably over the treatment period beginning on the date that the patient enrolls. CRO Close-Down and Reporting —
These costs include analyzing the data obtained and reporting results, which occurs after patients have ceased treatment and the database
of information collected is locked. These costs are expensed as incurred over the course of any close-down and reporting period. Third-Party Contracts —
These costs include fees charged by third parties for various support services which are not provided by CROs and include such items as
lab fees, data quality review costs, and fees incurred for investigational product monitoring and inventory control. These items are expensed
ratably over any identifiable service period with the engaged third-party vendors. The CRO contracts generally
include pass-through fees including, but not limited to, regulatory expenses, investigator fees, travel costs, and other miscellaneous
costs, including shipping and printing fees. We determine accrual estimates through reports from and discussion with applicable personnel
and outside service providers as to the progress or state of completion of trials or the services completed. We estimate accrued expenses
as of each balance sheet date in the condensed consolidated financial statements based on the facts and circumstances known to us at that
time. Recently Adopted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In March 2020, the FASB issued
ASU 2020-04, Reference Rate Reform (Topic 848): Facilitation of the Effects of Reference Rate Reform on Financial Reporting In August 2018, the FASB issued
ASU No. 2018-15, Intangibles – Goodwill and Other – Internal-Use Software (Subtopic 350-40): Customer’s Accounting
for Implementation Costs Incurred in a Cloud Computing Arrangement That is a Service Contract Recent Accounting Pronouncements Not Yet
Adopted In June 2016, the FASB issued
ASU No. 2016-13, Financial Instruments – Credit Losses (Topic 326): Measurement of Credit Losses on Financial Instruments In December 2019, the FASB issued ASU No. 2019-12, Income Taxes
(Topic 74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egment Information (Details) - Schedule of property and equipment, net by segment - USD ($) $ in Thousands</t>
        </is>
      </c>
      <c r="B1" s="2" t="inlineStr">
        <is>
          <t>Jun. 30, 2021</t>
        </is>
      </c>
      <c r="C1" s="2" t="inlineStr">
        <is>
          <t>Dec. 31, 2020</t>
        </is>
      </c>
    </row>
    <row r="2">
      <c r="A2" s="3" t="inlineStr">
        <is>
          <t>Geographic and Segment Information (Details) - Schedule of property and equipment, net by segment [Line Items]</t>
        </is>
      </c>
    </row>
    <row r="3">
      <c r="A3" s="4" t="inlineStr">
        <is>
          <t>Total property and equipment, net</t>
        </is>
      </c>
      <c r="B3" s="6" t="n">
        <v>4143</v>
      </c>
      <c r="C3" s="6" t="n">
        <v>4225</v>
      </c>
    </row>
    <row r="4">
      <c r="A4" s="4" t="inlineStr">
        <is>
          <t>Drugs [Member]</t>
        </is>
      </c>
    </row>
    <row r="5">
      <c r="A5" s="3" t="inlineStr">
        <is>
          <t>Geographic and Segment Information (Details) - Schedule of property and equipment, net by segment [Line Items]</t>
        </is>
      </c>
    </row>
    <row r="6">
      <c r="A6" s="4" t="inlineStr">
        <is>
          <t>Total property and equipment, net</t>
        </is>
      </c>
      <c r="B6" s="5" t="n">
        <v>3923</v>
      </c>
      <c r="C6" s="5" t="n">
        <v>3990</v>
      </c>
    </row>
    <row r="7">
      <c r="A7" s="4" t="inlineStr">
        <is>
          <t>Supplements [Member]</t>
        </is>
      </c>
    </row>
    <row r="8">
      <c r="A8" s="3" t="inlineStr">
        <is>
          <t>Geographic and Segment Information (Details) - Schedule of property and equipment, net by segment [Line Items]</t>
        </is>
      </c>
    </row>
    <row r="9">
      <c r="A9" s="4" t="inlineStr">
        <is>
          <t>Total property and equipment, net</t>
        </is>
      </c>
      <c r="B9" s="6" t="n">
        <v>220</v>
      </c>
      <c r="C9" s="6" t="n">
        <v>2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80" customWidth="1" min="2" max="2"/>
    <col width="80" customWidth="1" min="3" max="3"/>
    <col width="14" customWidth="1" min="4" max="4"/>
    <col width="80" customWidth="1" min="5" max="5"/>
  </cols>
  <sheetData>
    <row r="1">
      <c r="A1" s="1" t="inlineStr">
        <is>
          <t>Subsequent Events (Details) - Subsequent Event [Member] - $ / shares</t>
        </is>
      </c>
      <c r="B1" s="2" t="inlineStr">
        <is>
          <t>Jul. 15, 2021</t>
        </is>
      </c>
      <c r="C1" s="2" t="inlineStr">
        <is>
          <t>Aug. 31, 2021</t>
        </is>
      </c>
      <c r="D1" s="2" t="inlineStr">
        <is>
          <t>Jul. 26, 2021</t>
        </is>
      </c>
      <c r="E1" s="2" t="inlineStr">
        <is>
          <t>Jul. 22, 2021</t>
        </is>
      </c>
    </row>
    <row r="2">
      <c r="A2" s="3" t="inlineStr">
        <is>
          <t>Subsequent Events (Details) [Line Items]</t>
        </is>
      </c>
    </row>
    <row r="3">
      <c r="A3" s="4" t="inlineStr">
        <is>
          <t>Subsequent events, description</t>
        </is>
      </c>
      <c r="E3" s="4" t="inlineStr">
        <is>
          <t>we filed
a registration statement on Form S-1 (file number 333-258098) which was declared effective by the SEC on August 2, 2021 (see Note 1).
In connection with the registration statement on Form S-1, we incurred an immaterial amount of certain offering costs which will be recognized
as an expense within general and administrative expenses in the condensed consolidated statements of operations and comprehensive loss
during the three and nine months ended September 30, 2021.</t>
        </is>
      </c>
    </row>
    <row r="4">
      <c r="A4" s="4" t="inlineStr">
        <is>
          <t>Warrant, Exercise Price, Increase</t>
        </is>
      </c>
      <c r="D4" s="8" t="n">
        <v>0.01</v>
      </c>
    </row>
    <row r="5">
      <c r="A5" s="4" t="inlineStr">
        <is>
          <t>Warrant exercise description</t>
        </is>
      </c>
      <c r="C5" s="4" t="inlineStr">
        <is>
          <t>The PIPE Warrants were issued prior to the completion of the Reverse Recapitalization on December 30, 2020, and were
subject to a 180-day holding period which expired on June 28, 2021.</t>
        </is>
      </c>
    </row>
    <row r="6">
      <c r="A6" s="4" t="inlineStr">
        <is>
          <t>Aggregate gross proceed warrants exercised</t>
        </is>
      </c>
      <c r="D6" s="6" t="n">
        <v>8000</v>
      </c>
    </row>
    <row r="7">
      <c r="A7" s="4" t="inlineStr">
        <is>
          <t>Chardan unit purchase option exercise description</t>
        </is>
      </c>
      <c r="B7" s="4" t="inlineStr">
        <is>
          <t>Chardan exercised the Chardan Unit Purchase Option for 220,000 units, each unit consisting of one and one-tenth shares
of Common Stock and one warrant to purchase one-half of one share of Common Stock at an exercise price of $11.50 per share. Chardan elected
to perform a cashless or net exercise, which resulted in a net issuance of 54,083 shares of Common Stock and 49,166 warrants to purchase
one-half of one share of Common Stock. The Chardan Unit Purchase Option was originally issued in connection with Tottenham’s initial
public offering in August 2018. We received no cash proceeds.</t>
        </is>
      </c>
    </row>
    <row r="8">
      <c r="A8" s="4" t="inlineStr">
        <is>
          <t>PIPE Warrants [Member]</t>
        </is>
      </c>
    </row>
    <row r="9">
      <c r="A9" s="3" t="inlineStr">
        <is>
          <t>Subsequent Events (Details) [Line Items]</t>
        </is>
      </c>
    </row>
    <row r="10">
      <c r="A10" s="4" t="inlineStr">
        <is>
          <t>Shares issued</t>
        </is>
      </c>
      <c r="D10" s="5" t="n">
        <v>7522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rse Recapitalization with Tottenham and Clene Nanomedicine</t>
        </is>
      </c>
      <c r="B1" s="2" t="inlineStr">
        <is>
          <t>6 Months Ended</t>
        </is>
      </c>
    </row>
    <row r="2">
      <c r="B2" s="2" t="inlineStr">
        <is>
          <t>Jun. 30, 2021</t>
        </is>
      </c>
    </row>
    <row r="3">
      <c r="A3" s="3" t="inlineStr">
        <is>
          <t>Reverse Recapitalization With Tottenham And Clene Nanomedicine [Abstract]</t>
        </is>
      </c>
    </row>
    <row r="4">
      <c r="A4" s="4" t="inlineStr">
        <is>
          <t>Reverse Recapitalization with Tottenham and Clene Nanomedicine</t>
        </is>
      </c>
      <c r="B4" s="4" t="inlineStr">
        <is>
          <t>3. Reverse Recapitalization with Tottenham
and Clene Nanomedicine On December 30, 2020 (the
“ Closing Date Reverse Recapitalization Merger Agreement PubCo Merger Sub The Reverse Recapitalization
was effected in two steps: (i) Tottenham was reincorporated to the state of Delaware by merging with and into PubCo (the “ Reincorporation
Merger Acquisition Merger Upon the consummation of the
Reverse Recapitalization, each Tottenham ordinary share issued and outstanding immediately prior to the effective time of the Reincorporation
Merger, which totaled 2,303,495 shares held by the Initial Shareholders and Tottenham public shareholders (excluding certain shares that
were canceled pursuant to the Merger Agreement, any redeemed shares, and any dissenting shares), was automatically cancelled and ceased
to exist and (i) for each Tottenham ordinary share, we issued to each shareholder one validly-issued share of our Common Stock; (ii) each
warrant to purchase one-half (1/2) of one Tottenham Ordinary Share converted into a warrant to purchase one-half (1/2) of one share of
our Common Stock; (iii) each right exchangeable into one-tenth (1/10) of one Tottenham ordinary share converted into a right exchangeable
for one-tenth (1/10) of one share of our Common Stock; provided, however, that no fractional shares were issued and all fractional shares
were rounded down to the nearest whole share. In addition, pursuant to the Merger Agreement, the Initial Shareholders are entitled to
receive up to 750,000 shares of Common Stock as earn-out shares upon the achievement of certain milestones described below. On the Closing Date, each
share of Clene Nanomedicine common stock then issued and outstanding was cancelled and the holders thereof in exchange received 54,339,012
shares of Clene Inc. Common Stock, which is equal to 0.1389 newly-issued shares of Clene Inc. Common Stock for each single share of Clene
Nanomedicine common stock (the “ Exchange Ratio In addition, we issued 1,136,961
RSUs to option holders to complement the earn-out payments that would contingently be issued to certain current Clene Nanomedicine’s
shareholders upon the achievement of milestones described below. The proceeds received from
the Reverse Recapitalization were $3.7 million, net of offering costs of $5.9 million which excludes the fair value of common shares issued
as a payment of related offering costs. In connection with Tottenham’s
initial public offering in August 2018, Tottenham issued to Chardan Capital Markets, LLC (“ Chardan Chardan
Unit Purchase Option Chardan Unit Purchase Option
Warrants Also, in connection with the
Reverse Recapitalization, Clene Nanomedicine entered into a letter agreement with LifeSci Capital LLC (“ LifeSci Immediately after giving effect to the Reverse Recapitalization, there
were 59,526,171 shares of Common Stock issued and outstanding and warrants to purchase 5,566,363 shares of Common Stock issued and outstanding
(see Note 10). Based on the number of shares of Common Stock outstanding on December 30, 2020 (in each case, not giving effect to any
shares issuable upon exercise of warrants, options, or earn-out shares), Clene Nanomedicine’s shareholders owned approximately 91%
of the Common Stock of the Company, Tottenham shareholders owned approximately 4% of the Common Stock of the Company, and investors from
the PIPE owned approximately 4% of the Common Stock of the Company. During Tottenham’s IPO,
Tottenham incurred deferred underwriters’ fees which were payable to Chardan from the amounts held in the trust account upon completion
of the Reverse Recapitalization. Upon the closing of the Reverse Recapitalization, we paid $2.1 million to Chardan as settlement of the
deferred underwriting fees which amount was included in the total offering costs of the Reverse Recapitalization transaction. During the year ended December
31, 2020, we recorded $5.9 million of offering costs related to third-party legal, accounting, and other professional services to consummate
the Reverse Recapitalization, excluding the fair value of common shares issued as a payment of related offering costs and Chardan underwriting
fees discussed above. These offering costs are recorded as a reduction of additional paid-in capital upon the close of the Reverse Recapitalization
in our condensed consolidated balance sheets. The transaction was accounted for as a “reverse recapitalization”
in accordance with GAAP. Under this method of accounting, Tottenham was treated as the “acquired” company for financial reporting
purposes. This determination was primarily based on the fact that subsequent to the Reverse Recapitalization, Clene Nanomedicine’s
shareholders have a majority of the voting power of the combined company, Clene Nanomedicine comprises all of the ongoing operations of
the combined entity, Clene Nanomedicine comprises a majority of the governing body of the combined company, and Clene Nanomedicine’s
senior management comprises all of the senior management of the combined company. Accordingly, for accounting purposes, this transaction
was treated as the equivalent of Clene Nanomedicine issuing shares for the net assets of Tottenham, accompanied by a recapitalization.
The shares and net loss per common share, prior to the Reverse Recapitalization, have been retroactively restated as shares reflecting
the Exchange Ratio established in the Reverse Recapitalization. The net assets of Tottenham were recorded at historical costs, with no
goodwill or other intangible assets recorded. Operations prior to the Reverse Recapitalization are those of Clene Nanomedicine. Earn-out Shares Certain of Clene Nanomedicine’s current shareholders are entitled
to receive earn-out shares as follows (the “ Clene Nanomedicine Contingent Earn-out VWAP Milestone 1 Price Milestone 1 Milestone 2 Price Milestone 2 Milestone 3 The Initial Shareholders of
Tottenham may be entitled to receive earn-out shares as follows (the “ Initial Shareholders Contingent Earn-out The Clene Nanomedicine Contingent
Earn-out and Initial Shareholders Contingent Earn-out (collectively, the “ Contingent Earn-ou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05:49Z</dcterms:created>
  <dcterms:modified xmlns:dcterms="http://purl.org/dc/terms/" xmlns:xsi="http://www.w3.org/2001/XMLSchema-instance" xsi:type="dcterms:W3CDTF">2021-08-09T20:05:49Z</dcterms:modified>
</cp:coreProperties>
</file>